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Operatio"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Property and Equipment, Net" sheetId="12" state="visible" r:id="rId12"/>
    <sheet xmlns:r="http://schemas.openxmlformats.org/officeDocument/2006/relationships" name="Intangibles, Net" sheetId="13" state="visible" r:id="rId13"/>
    <sheet xmlns:r="http://schemas.openxmlformats.org/officeDocument/2006/relationships" name="Capital Lease Obligations" sheetId="14" state="visible" r:id="rId14"/>
    <sheet xmlns:r="http://schemas.openxmlformats.org/officeDocument/2006/relationships" name="Equipment Loans" sheetId="15" state="visible" r:id="rId15"/>
    <sheet xmlns:r="http://schemas.openxmlformats.org/officeDocument/2006/relationships" name="Contract Liabilities" sheetId="16" state="visible" r:id="rId16"/>
    <sheet xmlns:r="http://schemas.openxmlformats.org/officeDocument/2006/relationships" name="Long-Term Debt" sheetId="17" state="visible" r:id="rId17"/>
    <sheet xmlns:r="http://schemas.openxmlformats.org/officeDocument/2006/relationships" name="Due to Sellers" sheetId="18" state="visible" r:id="rId18"/>
    <sheet xmlns:r="http://schemas.openxmlformats.org/officeDocument/2006/relationships" name="Fair Value Measurements" sheetId="19" state="visible" r:id="rId19"/>
    <sheet xmlns:r="http://schemas.openxmlformats.org/officeDocument/2006/relationships" name="Variable Interest Entities"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Business and Operat_2" sheetId="29" state="visible" r:id="rId29"/>
    <sheet xmlns:r="http://schemas.openxmlformats.org/officeDocument/2006/relationships" name="Summary of Significant Accoun_3" sheetId="30" state="visible" r:id="rId30"/>
    <sheet xmlns:r="http://schemas.openxmlformats.org/officeDocument/2006/relationships" name="Business Acquisitions (Tables)" sheetId="31" state="visible" r:id="rId31"/>
    <sheet xmlns:r="http://schemas.openxmlformats.org/officeDocument/2006/relationships" name="Property and Equipment, Net (Ta" sheetId="32" state="visible" r:id="rId32"/>
    <sheet xmlns:r="http://schemas.openxmlformats.org/officeDocument/2006/relationships" name="Intangibles, Net (Tables)" sheetId="33" state="visible" r:id="rId33"/>
    <sheet xmlns:r="http://schemas.openxmlformats.org/officeDocument/2006/relationships" name="Capital Lease Obligations (Tabl" sheetId="34" state="visible" r:id="rId34"/>
    <sheet xmlns:r="http://schemas.openxmlformats.org/officeDocument/2006/relationships" name="Equipment Loans (Tables)" sheetId="35" state="visible" r:id="rId35"/>
    <sheet xmlns:r="http://schemas.openxmlformats.org/officeDocument/2006/relationships" name="Contract Liabilities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Variable Interest Entities (Tab" sheetId="39" state="visible" r:id="rId39"/>
    <sheet xmlns:r="http://schemas.openxmlformats.org/officeDocument/2006/relationships" name="Equity-Based Compensation (Tabl" sheetId="40" state="visible" r:id="rId40"/>
    <sheet xmlns:r="http://schemas.openxmlformats.org/officeDocument/2006/relationships" name="Commitments and Contingencies ("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Nature of Business and Operat_3" sheetId="44" state="visible" r:id="rId44"/>
    <sheet xmlns:r="http://schemas.openxmlformats.org/officeDocument/2006/relationships" name="Nature of Business and Operat_4" sheetId="45" state="visible" r:id="rId45"/>
    <sheet xmlns:r="http://schemas.openxmlformats.org/officeDocument/2006/relationships" name="Nature of Business and Operat_5"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Business Acquisitions - Additio" sheetId="51" state="visible" r:id="rId51"/>
    <sheet xmlns:r="http://schemas.openxmlformats.org/officeDocument/2006/relationships" name="Business Acquisitions - Summary" sheetId="52" state="visible" r:id="rId52"/>
    <sheet xmlns:r="http://schemas.openxmlformats.org/officeDocument/2006/relationships" name="Business Acquisitions - Summa_2" sheetId="53" state="visible" r:id="rId53"/>
    <sheet xmlns:r="http://schemas.openxmlformats.org/officeDocument/2006/relationships" name="Business Acquisitions - Summa_3"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Intangibles, Net - Summary of T" sheetId="57" state="visible" r:id="rId57"/>
    <sheet xmlns:r="http://schemas.openxmlformats.org/officeDocument/2006/relationships" name="Intangibles, Net - Additional I" sheetId="58" state="visible" r:id="rId58"/>
    <sheet xmlns:r="http://schemas.openxmlformats.org/officeDocument/2006/relationships" name="Intangibles, Net - Summary of E" sheetId="59" state="visible" r:id="rId59"/>
    <sheet xmlns:r="http://schemas.openxmlformats.org/officeDocument/2006/relationships" name="Capital Lease Obligations - Add" sheetId="60" state="visible" r:id="rId60"/>
    <sheet xmlns:r="http://schemas.openxmlformats.org/officeDocument/2006/relationships" name="Capital Lease Obligations - Sch" sheetId="61" state="visible" r:id="rId61"/>
    <sheet xmlns:r="http://schemas.openxmlformats.org/officeDocument/2006/relationships" name="Equipment Loans - Summary of Eq" sheetId="62" state="visible" r:id="rId62"/>
    <sheet xmlns:r="http://schemas.openxmlformats.org/officeDocument/2006/relationships" name="Contract Liabilities - Addition" sheetId="63" state="visible" r:id="rId63"/>
    <sheet xmlns:r="http://schemas.openxmlformats.org/officeDocument/2006/relationships" name="Contract Liabilities - Summary " sheetId="64" state="visible" r:id="rId64"/>
    <sheet xmlns:r="http://schemas.openxmlformats.org/officeDocument/2006/relationships" name="Contract Liabilities - Revenue," sheetId="65" state="visible" r:id="rId65"/>
    <sheet xmlns:r="http://schemas.openxmlformats.org/officeDocument/2006/relationships" name="Long-Term Debt - Schedule of No" sheetId="66" state="visible" r:id="rId66"/>
    <sheet xmlns:r="http://schemas.openxmlformats.org/officeDocument/2006/relationships" name="Long-Term Debt - Additional Inf" sheetId="67" state="visible" r:id="rId67"/>
    <sheet xmlns:r="http://schemas.openxmlformats.org/officeDocument/2006/relationships" name="Long-Term Debt - Schedule of Ma" sheetId="68" state="visible" r:id="rId68"/>
    <sheet xmlns:r="http://schemas.openxmlformats.org/officeDocument/2006/relationships" name="Due to Sellers - Additional Inf" sheetId="69" state="visible" r:id="rId69"/>
    <sheet xmlns:r="http://schemas.openxmlformats.org/officeDocument/2006/relationships" name="Fair Value Measurements - Addit"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Fair Value Measurements - Summa" sheetId="74" state="visible" r:id="rId74"/>
    <sheet xmlns:r="http://schemas.openxmlformats.org/officeDocument/2006/relationships" name="Variable Interest Entities - Su" sheetId="75" state="visible" r:id="rId75"/>
    <sheet xmlns:r="http://schemas.openxmlformats.org/officeDocument/2006/relationships" name="Related Party Transactions - Ad" sheetId="76" state="visible" r:id="rId76"/>
    <sheet xmlns:r="http://schemas.openxmlformats.org/officeDocument/2006/relationships" name="Equity-Based Compensation - Add" sheetId="77" state="visible" r:id="rId77"/>
    <sheet xmlns:r="http://schemas.openxmlformats.org/officeDocument/2006/relationships" name="Equity-Based Compensation- Sche" sheetId="78" state="visible" r:id="rId78"/>
    <sheet xmlns:r="http://schemas.openxmlformats.org/officeDocument/2006/relationships" name="Equity-Based Compensation - Sum" sheetId="79" state="visible" r:id="rId79"/>
    <sheet xmlns:r="http://schemas.openxmlformats.org/officeDocument/2006/relationships" name="Equity-Based Compensation - S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Income Taxes - Summary of Incom" sheetId="83" state="visible" r:id="rId83"/>
    <sheet xmlns:r="http://schemas.openxmlformats.org/officeDocument/2006/relationships" name="Income Taxes - Additional Infor" sheetId="84" state="visible" r:id="rId84"/>
    <sheet xmlns:r="http://schemas.openxmlformats.org/officeDocument/2006/relationships" name="Net Loss Per Share - Summary of" sheetId="85" state="visible" r:id="rId85"/>
    <sheet xmlns:r="http://schemas.openxmlformats.org/officeDocument/2006/relationships" name="Net Loss Per Share - Additional" sheetId="86" state="visible" r:id="rId86"/>
    <sheet xmlns:r="http://schemas.openxmlformats.org/officeDocument/2006/relationships" name="Net Loss Per Share - Summary _2" sheetId="87" state="visible" r:id="rId87"/>
    <sheet xmlns:r="http://schemas.openxmlformats.org/officeDocument/2006/relationships" name="Segment Information - Additiona"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Cano Health, Inc.</t>
        </is>
      </c>
    </row>
    <row r="12">
      <c r="A12" s="4" t="inlineStr">
        <is>
          <t>Entity File Number</t>
        </is>
      </c>
      <c r="B12" s="4" t="inlineStr">
        <is>
          <t>001-39289</t>
        </is>
      </c>
    </row>
    <row r="13">
      <c r="A13" s="4" t="inlineStr">
        <is>
          <t>Entity Central Index Key</t>
        </is>
      </c>
      <c r="B13" s="4" t="inlineStr">
        <is>
          <t>0001800682</t>
        </is>
      </c>
    </row>
    <row r="14">
      <c r="A14" s="4" t="inlineStr">
        <is>
          <t>Current Fiscal Year End Date</t>
        </is>
      </c>
      <c r="B14" s="4" t="inlineStr">
        <is>
          <t>--12-3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Tax Identification Number</t>
        </is>
      </c>
      <c r="B22" s="4" t="inlineStr">
        <is>
          <t>98-1524224</t>
        </is>
      </c>
    </row>
    <row r="23">
      <c r="A23" s="4" t="inlineStr">
        <is>
          <t>Entity Incorporation, State or Country Code</t>
        </is>
      </c>
      <c r="B23" s="4" t="inlineStr">
        <is>
          <t>DE</t>
        </is>
      </c>
    </row>
    <row r="24">
      <c r="A24" s="4" t="inlineStr">
        <is>
          <t>Entity Address, Address Line One</t>
        </is>
      </c>
      <c r="B24" s="4" t="inlineStr">
        <is>
          <t>9725 NW 117th Avenue</t>
        </is>
      </c>
    </row>
    <row r="25">
      <c r="A25" s="4" t="inlineStr">
        <is>
          <t>Entity Address, Address Line Two</t>
        </is>
      </c>
      <c r="B25" s="4" t="inlineStr">
        <is>
          <t>Suite #200</t>
        </is>
      </c>
    </row>
    <row r="26">
      <c r="A26" s="4" t="inlineStr">
        <is>
          <t>Entity Address, City or Town</t>
        </is>
      </c>
      <c r="B26" s="4" t="inlineStr">
        <is>
          <t>Miami</t>
        </is>
      </c>
    </row>
    <row r="27">
      <c r="A27" s="4" t="inlineStr">
        <is>
          <t>Entity Address, State or Province</t>
        </is>
      </c>
      <c r="B27" s="4" t="inlineStr">
        <is>
          <t>FL</t>
        </is>
      </c>
    </row>
    <row r="28">
      <c r="A28" s="4" t="inlineStr">
        <is>
          <t>Entity Address, Postal Zip Code</t>
        </is>
      </c>
      <c r="B28" s="4" t="inlineStr">
        <is>
          <t>33178</t>
        </is>
      </c>
    </row>
    <row r="29">
      <c r="A29" s="4" t="inlineStr">
        <is>
          <t>City Area Code</t>
        </is>
      </c>
      <c r="B29" s="4" t="inlineStr">
        <is>
          <t>855</t>
        </is>
      </c>
    </row>
    <row r="30">
      <c r="A30" s="4" t="inlineStr">
        <is>
          <t>Local Phone Number</t>
        </is>
      </c>
      <c r="B30" s="4" t="inlineStr">
        <is>
          <t>226-6633</t>
        </is>
      </c>
    </row>
    <row r="31">
      <c r="A31" s="4" t="inlineStr">
        <is>
          <t>Class A common stock, $0.0001 par value per share</t>
        </is>
      </c>
    </row>
    <row r="32">
      <c r="A32" s="3" t="inlineStr">
        <is>
          <t>Document Information [Line Items]</t>
        </is>
      </c>
    </row>
    <row r="33">
      <c r="A33" s="4" t="inlineStr">
        <is>
          <t>Entity Common Stock, Shares Outstanding</t>
        </is>
      </c>
      <c r="C33" s="5" t="n">
        <v>180410977</v>
      </c>
    </row>
    <row r="34">
      <c r="A34" s="4" t="inlineStr">
        <is>
          <t>Title of 12(b) Security</t>
        </is>
      </c>
      <c r="B34" s="4" t="inlineStr">
        <is>
          <t>Class A common stock, $0.0001 par value per share</t>
        </is>
      </c>
    </row>
    <row r="35">
      <c r="A35" s="4" t="inlineStr">
        <is>
          <t>Trading Symbol</t>
        </is>
      </c>
      <c r="B35" s="4" t="inlineStr">
        <is>
          <t>CANO</t>
        </is>
      </c>
    </row>
    <row r="36">
      <c r="A36" s="4" t="inlineStr">
        <is>
          <t>Security Exchange Name</t>
        </is>
      </c>
      <c r="B36" s="4" t="inlineStr">
        <is>
          <t>NYSE</t>
        </is>
      </c>
    </row>
    <row r="37">
      <c r="A37" s="4" t="inlineStr">
        <is>
          <t>Warrants to purchase one share of Class A common stock, each at an exercise price of $11.50 per share</t>
        </is>
      </c>
    </row>
    <row r="38">
      <c r="A38" s="3" t="inlineStr">
        <is>
          <t>Document Information [Line Items]</t>
        </is>
      </c>
    </row>
    <row r="39">
      <c r="A39" s="4" t="inlineStr">
        <is>
          <t>Title of 12(b) Security</t>
        </is>
      </c>
      <c r="B39" s="4" t="inlineStr">
        <is>
          <t>Warrants to purchase one share of Class A common stock, each at an exercise price of $11.50 per share</t>
        </is>
      </c>
    </row>
    <row r="40">
      <c r="A40" s="4" t="inlineStr">
        <is>
          <t>Trading Symbol</t>
        </is>
      </c>
      <c r="B40" s="4" t="inlineStr">
        <is>
          <t>CANO/WS</t>
        </is>
      </c>
    </row>
    <row r="41">
      <c r="A41" s="4" t="inlineStr">
        <is>
          <t>Security Exchange Name</t>
        </is>
      </c>
      <c r="B41" s="4" t="inlineStr">
        <is>
          <t>NYSE</t>
        </is>
      </c>
    </row>
    <row r="42">
      <c r="A42" s="4" t="inlineStr">
        <is>
          <t>Class B common stock</t>
        </is>
      </c>
    </row>
    <row r="43">
      <c r="A43" s="3" t="inlineStr">
        <is>
          <t>Document Information [Line Items]</t>
        </is>
      </c>
    </row>
    <row r="44">
      <c r="A44" s="4" t="inlineStr">
        <is>
          <t>Entity Common Stock, Shares Outstanding</t>
        </is>
      </c>
      <c r="C44" s="5" t="n">
        <v>2995752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21 and December 31, 2020, and the results of operations, cash flows and changes in equity for the three and nine months ended September 30, 2021 and 2020 have been included. The results of operations and cash flows for the three and nine months ended September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dens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 Pursuant to the Primary Care (ITC) Intermediate Holdings, LLC Second Amended and Restated Limited Liability Company Agreement, dated June 3, 2021, PCIH is required to issue limited liability company units to Cano Health, Inc. if Cano Health, Inc. issues any equity securities, on substantially the same terms, such that the capitalization structure of PCIH shall mirror the capitalization structure of Cano Health, Inc. During the quarters ended June 30, 2021 and September 30, 2021, Cano Health, Inc. issued in the aggregate 4,178,147 shares of Class A common stock in connection with certain acquisitions. Accordingly, in November 2021, PCIH issued 4,178,147 limited liability company units to Cano Health, Inc. The issuance of these Units resulted in a $39.6 million increase in the Company's non-controlling interests and a corresponding decrease in additional paid in capital with no effect on total stockholder's equity. The Company has reflected the November 2021 PCIH unit issuance related to the quarter ended June 30, 2021 totaling $38.6 million during the third quarter of 2021 as the amount was not material and did not impact total stockholders' equity / members’ capital. 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densed consolidated balance sheets, and remeasured on each reporting date with changes recorded in revaluation of warrant liability on the Company’s condensed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30 days after the completion of the initial Business Combination, (iii) shall not be redeemable by the Company when the Class A ordinary shares equal or exceed $18.00, and (iv) shall only be redeemable by the Company when the Class A ordinary shares are less than $18.00 p er share, subject to certain adjustments. The Company evaluated the Public Warrants and Private Placement Warrants and concluded that they do not meet the criteria to be classified as shareholders’ equity in accordance with ASC 815-40, “ Derivatives and Hedging–Contracts in Entity’s Own Equity ” ("ASC 815"). As the Public Warrants and Private Placement Warrants also meet the definition of a derivative under ASC 815, the Company has recorded these warrants as liabilities on its condensed consolidated balance sheets, with changes in their respective fair values recognized in the statement of operations at each reporting date. Revenue Recognition In May 2014, the Financial Accounting Standards Board (“FASB”) issued Accounting Standards Update (“ASU”) No. 2014-09 “Revenue from Contracts with Customers”, ASC 606 (“ASC 606”). On January 1, 2019 , the Company adopted ASC 606, applying the full retrospective method as of the earliest period presented. The portfolio approach was used to apply the requirements of the standard to groups of contracts with similar characteristic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Neither the Company nor any of its affiliates is a registered insurance company because state law in the states in which they operate does not require such registration for risk-bearing providers. Since contractual terms across these arrangements are similar, the Company groups them into one portfolio.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for projected health status (acuity) of members and demographic characteristics of the enrolled members. The risk adjustment to the transaction price is presented as the Medicare Risk Adjustment (“MRA”) within accounts receivable on the accompanying condensed consolidated balance sheets. The fees are paid on an interim basis based on submitted enrolled member data for the previous year and are adjusted in subsequent periods after the final data is compiled by the CMS. In 2020, the Company entered into multi-year agreements with Humana, Inc. ( “ Humana ” ),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rchandise. Other revenue includes revenue from certain third parties which include ancillary fees earned under contracts with certain care organizations for the provision of care coordination services . The Company’s revenue from its revenue streams described in the preceding paragraphs for the three and nine months ended September 30, 2021 and 2020 was as follows: Three Months Ended September 30, (in thousands) 2021 2020 Revenue $ Revenue % Revenue $ Revenue % Capitated revenue: Medicare $ 447,250 84.9% $ 220,591 83.8 % Other capitated revenue 54,530 10.4% 32,383 12.3 % Total capitated revenue 501,780 95.3% 252,974 96.1 % Fee-for-service and other revenue: Fee-for-service 8,176 1.6% 3,258 1.2 % Pharmacy 10,096 1.8% 6,154 2.4 % Other 6,746 1.3% 747 0.3 % Total fee-for-service and other revenue 25,018 4.7% 10,159 3.9 % Total revenue $ 526,798 100.0% $ 263,133 100.0 % Nine Months Ended September 30, 2021 2020 (in thousands) Revenue $ Revenue % Revenue $ Revenue % Capitated revenue: Medicare $ 1,008,329 84.0 % $ 455,986 80.0 % Other capitated revenue 139,712 11.6 % 88,631 15.6 % Total capitated revenue 1,148,041 95.7 % 544,617 95.6 % Fee-for-service and other revenue: Fee-for-service 17,113 1.4 % 6,269 1.1 % Pharmacy 25,619 2.1 % 17,207 3.0 % Other 9,323 0.8 % 1,544 0.3 % Total fee-for-service and other revenue 52,055 4.3 % 25,020 4.4 % Total revenue $ 1,200,096 100.0 % $ 569,637 100.0 % As the performance obligations from the Company’s revenues are recognized at a point in time and the revenues recognized over time relate to contracts with a duration of one year or less, the Company elected the practical expedient in ASC 606-10-50-14(a) which provides relief from the requirement to disclose the transaction price for remaining performance obligations at the end of each reporting period and the requirement to disclose when the Company expects to recognize the related revenue. The Company has de minimis performance obligations remaining at the end of the reporting period as patients are not contractually obligated to continue to receive medical care from the network of providers. Third-Party Medical Costs Third-party medical costs primarily consist of all medical expenses paid by the health plans or CMS, including inpatient and hospital care, specialists, and medicines for which the Company bears risk. 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 Significant Vendor The Company’s primary provider of pharmaceutical drugs and pharmacy supplies accounted for approximately 87% and 100%, and 96% and 100%, of the Company’s pharmaceutical drugs and supplies expense for the three months ended September 30, 2021, and 2020, respectively, and nine months ended September 30, 2021, and 2020, respectively. Concentration of Risk Contracts with three of the HMOs accounted for approximately 57.2% and 63.6% of total revenues for the three and nine months ended September 30, 2021, respectively, and approximatel y 39.8% of total accounts receivable as of September 30, 2021. Contracts with three of the HMOs accounted for approximately 70.2% and 67.5% of total revenues for the three and nine months ended September 30, 2020, respectively, and approximately 67.1% of total accounts receivable as of December 31, 2020. The loss of revenue from these contracts could have a material adverse effect on the Company. The percentage of accounts receivable related to the three HMOs decreased over the nine-month period ended September 31, 2021 due to an increase in acquisitions over that time period. The acquisitions significantly increased overall accounts receivable over this period, effectively diluting accounts receivable from the HMOs. Financial instruments which potentially subject the Company to concentrations of credit risk consist principally of cash deposits in excess of the Federal Deposit Insurance Corporation insured limit of $0.3 million. At times, such cash balances may be in excess of insured amounts. Cash and Restricted Cash Cash and cash equivalents are highly liquid investments purchased with original maturities of three months or less. During the third quarter of 2021, two health plans required the Company to maintain restricted cash balances for an aggregate amount of $3.5 million. These restricted cash balances are included within the caption cash and restricted cash in the accompanying condensed consolidated balance sheets. Inventory Inventory consists entirely of pharmaceutical drugs and is valued at the lower of cost (under the first-in, first-out method) or net realizable value. Accounts Receivable, Net of Unpaid Service Provider Costs Accounts receivable are carried at amounts the Company deems collectible. Accordingly, an allowance is provided in the event an account is considered uncollectible. As of September 30, 2021 and December 31, 2020, the Company believes no allowance i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Included in accounts receivable are MRA receivables which is an estimate derived from adjustments based on the health status of members and demographic characteristics of the plan. The health status of members is used to determine a risk score which is actuarially determined by comparing what was received from the CMS and what should have been received based on the health status of the enrolled member. Our accounts receivable included MRA receivables in the amount of $108.6 m illion and $18.1 million as of September 30, 2021 and December 31, 2020, respectively. As of September 30, 2021 and December 31, 2020, the Company’s accounts receivable we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September 30, 2021 and December 31, 2020. Accounts receivable balances are summarized below: As of, (in thousands) September 30, 2021 December 31, 2020 Accounts receivable $ 242,086 $ 113,089 Medicare risk adjustment 108,570 18,144 Unpaid service provider costs (127,012) (54,524) Accounts receivable, net $ 223,644 $ 76,709 Activity in unpaid service provider cost for the nine months ended September 30, 2021 and 2020 is summarized below: For the nine months ended September 30, (in thousands) 2021 2020 Balance as at January 1, $ 54,524 $ 19,968 Incurred related to: Current year 566,473 216,044 Prior years 3,526 793 569,999 216,837 Paid related to: Current year 439,460 172,749 Prior years 58,051 20,761 497,511 193,510 Balance as at September 30, $ 127,012 $ 43,295 The foregoing reconciliation reflects a change in estimate during the nine months ended September 30, 2021 and September 30, 2020 related to unpaid service provider costs of approxim ately $3.5 million and $0.8 million, respectively. 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 ’ 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of operation in the period they become known. The Company believes the amounts accrued to cover claims incurred and unpaid as of September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September 30, 2021 and December 31, 2020, the Company’s excess loss insurance deductible was $0.1 million and maximum coverage was $2.0 million per member per calendar year. The Company recorded excess loss insurance premiums of $1.9 million and $5.4 million, and insurance reimbursements of $3.6 million and $5.4 million, for the three and nine months ended September 30, 2021, respectively. The Company recorded excess loss insurance premiums of $1.3 million and $3.6 million, and no insurance reimbursements, for the three and nine months ended September 30, 2020, respectively. The Company recorded these amounts on a net basis in the caption third-party medical costs in the accompanying condensed consolidated statements of operations. The Company records excess loss insurance recoveries in accounts receivable on the accompanying condensed consolidated balance sheets. As of September 30, 2021 and December 31, 2020, the Company recorded insurance recoveries of $3.5 million and $2.5 million, respectively. 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densed consolidated balance sheets. As of September 30, 2021 and December 31, 2020, the Company recorded capitalized deferred issuance cost balances of $24.2 million and $24.9 million, respectively, in the accompanying condensed consolidated balance sheets, as described in Note 9, “ Long-Term Debt ”. Of the balance as of September 30, 2021, $23.5 million was included in the caption notes payable, net of current portion and debt issuance costs, $0.2 million in prepaid expenses and other current assets, and $0.5 million in other assets on the accompanying condensed consolidated balance sheets. Of the balance as of December 31, 2020, $18.5 million was included in the caption notes payable, net of current portion and debt issuance costs, $5.8 million in prepaid expenses and other current assets, and $0.6 million in other assets on the accompanying condensed consolidated balance sheets. As described in Note 9, “Long-Term Debt”, Term Loan 3 (as defined below) was partially repaid by the Company on June 3, 2021. The Company’s partial extinguishment of this Term Loan consisted of a cash payment to the lender for (1) $400.0 million of the outstanding principal amount, and (2) the outstanding accrued interest. The Company recorded a loss on extinguishment of debt of $13.2 million which related to unamortized debt issuance costs. The Company recorded $4.0 million and $7.7 million of amortization of deferred financing costs for the three and nine months ended September 30, 2021, respectively. The Company recorded amortization expense of $3.0 million and $3.9 million for the three and nine months ended September 30, 2020, respectively. Amortization expense is reflected under the caption interest expense in the accompanying condensed consolidated statements of operations. Property and Equipment, Net Property and equipment are stated at cost less accumulated depreciation and amortization. The Company capitalizes asset purchases as well as major improvements that extend the useful life or add functionality, value, or productive capacity in amounts greater than one thousand dollars. Depreciation and amortization are computed using the straight-line method over the life of the assets, ranging from three Repairs and maintenance are expensed as incurred. When property and equipment are retired, sold, or otherwise disposed of, the asset’s carrying amount and related accumulated depreciation and amortization are removed from the accounts and any gain or loss is included in the accompanying condensed consolidated statements of operations. Impairment of Long-Lived Assets 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3, "Business Acquisitions," for a discussion of the Company's recent acquisitions. Goodwill 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Goodwill is evaluated for impairment at the reporting unit level. The Company has identified one reporting unit for the annual goodwill impairment testing.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 pandemic on its business and the overall economy and resulting impact on its goodwill. As of October 1, 2020, the Company performed a quantitative goodwill impairment test and did not identify any impairment to goodwill. There was no impairment to goodwill during the nine months ended September 30, 2021 and 2020. The Company will perform its annual impairment analysis as of October 1, 2021. Intangibles, Net The Company’s intangibles consist of trade names, brand, non-compete, and customer, payor, and provider relationships. The Company amortizes its intangibles using the straight-line method over the estimated useful lives of the intangible, which ranges from one Deferred Rent Minimum rent, including fixed escalations, is recorded on a straight-line basis over the lease term. The lease term commences when the Company takes possession of the leased premises and, in most cases, ends upon expiration of the initial non-cancelable term. When a lease provides for fixed escalations of the minimum rental payments during the lease term, the difference between the recorded straight-line rent and the amount payable under the lease is recognized as deferred rent obligation. 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 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September 30, 2021 and December 31, 2020, the Company has recorded claims liabilities of $0.5 million and $0.1 million, respectively, in other liabilities. Insurance recoverables were immaterial as of September 30, 2021 and December 31, 2020, and are recorded in other assets on the accompanying condensed consolidated balance sheets. Advertising and Marketing Costs A dvertising and marketing costs are expensed as incurred. Advertising and marketing costs expensed totaled approximately $4.9 million and $2.4 million for the three months ended September 30, 2021 and 2020, respectively, and $10.5 million and $4.9 million for the nine months ended September 30, 2021 and 2020, respectively. Advertising and marketing costs are included in the caption selling, general, and administrative expenses in the accompanying condensed consolidated statements of operations. Management Estimates 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 COVID-19 On March 11, 2020, the World Health Organization designated COVID-19 as a global pandemic. The rapid spread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3" t="inlineStr">
        <is>
          <t>Business Combination and Asset Acquisition [Abstract]</t>
        </is>
      </c>
    </row>
    <row r="4">
      <c r="A4" s="4" t="inlineStr">
        <is>
          <t>Business Acquisitions</t>
        </is>
      </c>
      <c r="B4" s="4" t="inlineStr">
        <is>
          <t>BUSINESS ACQUISITIONS Doctor’s Medical Center, LLC On July 2, 2021, the Company acquired Doctor's Medical Center, LLC and its affiliates (“DMC”) for a purchase price of $300.7 million in cash. DMC sellers entered into non-compete agreements with the Company. The Company recorded non-compete intangible assets totaling $1.7 million with a weighted-average amortization period of five years. The purchase price has been allocated to accounts receivable, net of unpaid service provider costs, property and equipment, net, other assets, favorable leasehold interest, non-compete intangibles, trade name, payor relationships, goodwill, and accounts payable and accrued expenses. The portion of the purchase price that is allocated to the non-compete is not considered part of the consideration transferred to acquire the business and is accounted for separately. 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Total revenues and net income attributable to the assets acquired in the DMC acquisition were approximately $45.6 million and $4.4 million, respectively, for the three and nine months ended September 30, 2021. University Health Care and its affiliates On June 11, 2021, the Company acquired University Health Care and its affiliates (collectively, “University”). The purchase price totaled $611.1 million, of which $541.5 million was paid in cash , $9.6 million in contingent consideration from forfeited acquisition add-ons based on terms negotiated by University prior to closing , and $60.0 million in 4,055,698 shares of the Company’s Class A common stock. University sellers entered into non-compete agreements with the Company. The Company recorded non-compete intangible assets totaling $45.2 million with a weighted-average amortization period of five years. The purchase price has been allocated to accounts receivable, net of unpaid service provider costs, inventory, property and equipment, payor relationships, non-compete intangibles, other acquired intangibles, other assets, goodwill, and accounts payable and accrued expenses. The portion of the purchase price that is allocated to the non-compete is not considered part of the consideration transferred to acquire the business and is accounted for separately. The following table provides the allocation of the purchase price: (in thousands) Accounts receivable, net of unpaid service provider costs $ 2,217 Inventory 264 Property and equipment, net 1,636 Payor relationships 175,172 Non-compete intangibles 45,191 Other acquired intangibles 113,237 Other assets 116 Goodwill 273,427 Accounts payable and accrued expenses (140) Total purchase price, including non-compete intangibles $ 611,120 Total revenues attributable to the assets acquired in the University acquisition were approximately $89.3 million and $120.5 million for the three and nine months ended September 30, 2021, respectively. Net income attributable to the assets acquired in the University acquisition was approximately $10.6 million and $26.7 million for the three and nine months ended September 30, 2021, respectively. HP Enterprises II, LLC and related entities On June 1, 2020, the Company acquired all of the assets of HP Enterprises II, LLC and related entities (collectively, “Healthy Partners”). The purchase price totaled $195.4 million, of which $149.3 million was paid in cash (including $18.0 million paid to an escrow agent, of which $17.1 million was released on January 13, 2021 and $0.9 million is to be released on June 1, 2022), and $30.0 million in 923,076 Class A-4 Units of Primary Care (ITC) Intermediate Holdings, LLC’s securities. The remaining amount of $16.1 million related to payment reconciliations was held back, and is due no later than five days following January 31, 2022. The physicians entered into employment agreements with the Company which included covenants not to compete. The Company recorded non-compete intangible assets totaling $1.0 million with a weighted-average amortization period of five years. The purchase price has been allocated to property and equipment, non-compete intangibles, acquired intangibles, goodwill, and other assets. The portion of the purchase price that is allocated to the non-compete is not considered part of the consideration transferred to acquire the business and is accounted for separately. The following table provides the allocation of the purchase price: (in thousands) Property and equipment $ 2,409 Non-compete intangibles 1,022 Acquired intangibles 117,014 Goodwill 74,852 Other assets 87 Total purchase price, including non-compete intangibles $ 195,384 Total revenues attributable to the assets acquired in the Healthy Partners acquisition were approximately $95.0 million and $274.0 million for the three months and nine months ended September 30, 2021, respectively, and approximately $81.1 million and $114.7 million for the three months and nine months ended September 30, 2020, respectively. Net income attributable to the assets acquired in the Healthy Partners acquisition was approximately $15.8 million and $39.1 million for the three months and nine months ended September 30, 2021, respectively, and approximately $7.6 million and $9.8 million for the three months and nine months ended September 30, 2020. Primary Care Physicians and related entities On January 2, 2020, the Company acquired all of the assets of Primary Care Physicians and related entities (collectively, “PCP”). The purchase price totaled $60.2 million, of which $53.6 million was paid in cash and $4.0 million was paid in 123,077 Class A-4 Units of Primary Care (ITC) Intermediate Holdings, LLC. The remaining amount includes $1.5 million related to the pay-down of debt, and $1.1 million r elated to the pay-down of accounts payable and accrued expenses of PCP. The physicians entered into employment agreements with the Company and these agreements included covenants not to compete. The Company recorded non-compete intangible assets totaling $0.8 million with a weighted-average amortization period of three years. The purchase price has been allocated to cash and cash equivalents, accounts receivable, inventory, property and equipment, non-compete intangibles, acquired intangibles, goodwill, and accounts payable. The portion of the purchase price that is allocated to the non-compete is not considered part of the consideration transferred to acquire the business and is accounted for separately. The following table provides the allocation of the purchase price: (in thousands) Cash and cash equivalents $ 191 Accounts receivable 486 Inventory 155 Property and equipment 1,518 Non-compete intangibles 846 Acquired intangibles 43,549 Goodwill 13,738 Accounts payable (274) Total purchase price, including non-compete intangibles $ 60,209 Total revenues attributable to the assets acquired in the PCP acquisition were approximately $33.4 million and $33.0 million for the three months ended September 30, 2021 and 2020, respectively, and $78.4 million and $45.6 million for the nine months ended September 30, 2021 and 2020, respectively. Net income attributable to the assets acquired in the PCP acquisition was $4.9 million and $1.7 million for the three months ended September 30, 2021 and 2020, respectively, and $12.9 million and $5.4 million for the nine months ended September 30, 2021 and 2020, respectively. The net effect of acquisitions to the Company’s assets and liabilities and reconciliation of cash paid for net assets acquired for the nine months ended September 30, 2021 and 2020, including amounts related to acquisitions not disclosed above, was as follows: Nine Months Ended September 30, (in thousands) 2021 2020 Assets Acquired Accounts receivable $ 50,979 $ 486 Other assets 2,050 433 Property and equipment 3,411 4,011 Goodwill 531,162 89,976 Intangibles 637,537 162,537 Total assets acquired 1,225,139 257,443 Liabilities Assumed Due to sellers 1,295 16,288 Contingent consideration 47,900 — Other liabilities 45,783 1,530 Total liabilities assumed 94,978 17,818 Net Assets Acquired 1,130,161 239,625 Issuance of Parent equity in connection with acquisitions 61,500 34,300 Acquisitions of subsidiaries, including non-compete intangibles, net of cash acquired $ 1,068,661 $ 205,325 Pro forma information is not presented for all of the Company’s acquisitions during the three months and nine months ended September 30, 2021 and 2020 as historical financial results were unavailable for all businesses acquired. The following unaudited pro forma financial information summarizes the combined results of operations for the Company and its acquisitions of University and HP, as if the companies were combined as of January 1, 2020: Three Months Ended September 30, Nine Months Ended September 30, (in thousands) 2021 2020 2021 2020 Revenue $ 526,798 $ 350,976 $ 1,354,547 $ 979,355 Net loss $ (40,883) $ (14,398) $ (53,592) $ (8,56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PROPERTY AND EQUIPMENT, NETThe following is a summary of property and equipment, net and the related useful lives as of September 30, 2021 and December 31, 2020: As of (in thousands) September 30, December 31, Assets Classification Useful Life 2021 2020 Leasehold improvements Lesser of lease term or 15 years $ 33,288 $ 25,021 Machinery and equipment 3-12 years 14,403 8,288 Automobiles 3-5 years 6,679 4,900 Computer and equipment 5 years 5,950 4,475 Furniture and equipment 3-7 years 3,242 2,390 Construction in progress 19,057 4,155 Total 82,619 49,229 Less: Accumulated depreciation and amortization (18,463) (11,103) Property and equipment, net $ 64,156 $ 38,126 Depreciation expense was $2.7 million and $1.8 million for the three months ended September 30, 2021 and 2020, respectively, and $7.4 million and $4.5 million for the nine months ended September 30, 2021 and 2020, respectively. The Company paid a related party for construction in progress and leasehold improvements totaling $3.2 million and $2.1 million for the three months ended September 30, 2021 and 2020, respectively, and totaling $5.6 million and $5.4 million for the nine months ended September 30, 2021 and 2020, respectively. The Company had $0.1 million d ue from the related party as of September 3 0, 2021 and $0.1 million due to the related party as of December 31, 2020, respectively, related to the construction in progress and leasehold improvements. These payments are included in the caption accounts payable and accrued expenses on the accompanying condensed consolidated balance sheets. The Company records construction in progress related to vehicles, computer equipment, medical equipment, furniture, and fixtures that have been acquired but have not yet been placed in service as of the reporting date, as well as leasehold improvements currently in progr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9 Months Ended</t>
        </is>
      </c>
    </row>
    <row r="2">
      <c r="B2" s="2" t="inlineStr">
        <is>
          <t>Sep. 30, 2021</t>
        </is>
      </c>
    </row>
    <row r="3">
      <c r="A3" s="3" t="inlineStr">
        <is>
          <t>Goodwill and Intangible Assets Disclosure [Abstract]</t>
        </is>
      </c>
    </row>
    <row r="4">
      <c r="A4" s="4" t="inlineStr">
        <is>
          <t>Intangibles, Net</t>
        </is>
      </c>
      <c r="B4" s="4" t="inlineStr">
        <is>
          <t xml:space="preserve">INTANGIBLES, NET As of September 30, 2021, the Company’s total intangibles, net consisted of the following: (in thousands) Gross Carrying Amount Accumulated Amortization Net Carrying Amount Intangibles: Trade names $ 1,409 $ (747) $ 662 Brand 183,217 (6,286) 176,931 Non-compete 75,626 (8,270) 67,356 Customer relationships 880 (171) 709 Payor relationships 609,322 (25,057) 584,265 Provider relationships 12,242 (1,573) 10,669 Total intangibles, net $ 882,696 $ (42,104) $ 840,592 As of December 31, 2020, the Company’s total intangibles, net consisted of the following: (in thousands) Gross Carrying Amount Accumulated Amortization Net Carrying Amount Intangibles: Trade names $ 1,409 $ (630) $ 779 Brand 29,486 (2,171) 27,315 Non-compete 7,733 (3,373) 4,360 Customer relationships 880 (135) 745 Payor relationships 201,530 (11,960) 189,570 Provider relationships 4,119 (533) 3,586 Total intangibles, net $ 245,157 $ (18,802) $ 226,355 The Company recorded amortization expense o f $14.2 million and $3.6 million for the three months ended September 30, 2021 and 2020, respectively, an d $23.3 million and $8.2 million for the nine months ended September 30, 2021 and 2020, respectively. Expected amortization expense for the Company’s existing amortizable intangibles for the next five years, and thereafter, as of September 30, 2021 is as follows: Year ending December 31, Amount (in thousands) Remainder of 2021 $ 15,075 2022 59,423 2023 57,585 2024 55,644 2025 54,218 Thereafter 598,647 Total $ 840,5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 Obligations</t>
        </is>
      </c>
      <c r="B1" s="2" t="inlineStr">
        <is>
          <t>9 Months Ended</t>
        </is>
      </c>
    </row>
    <row r="2">
      <c r="B2" s="2" t="inlineStr">
        <is>
          <t>Sep. 30, 2021</t>
        </is>
      </c>
    </row>
    <row r="3">
      <c r="A3" s="3" t="inlineStr">
        <is>
          <t>Leases [Abstract]</t>
        </is>
      </c>
    </row>
    <row r="4">
      <c r="A4" s="4" t="inlineStr">
        <is>
          <t>Capital Lease Obligations</t>
        </is>
      </c>
      <c r="B4" s="4" t="inlineStr">
        <is>
          <t xml:space="preserve">CAPITAL LEASE OBLIGATIONS The Company enters into non-cancellable capital lease agreements with third parties, bearing interest at rates ranging from 4.1% to 12.1%, and expiring through the year 2026. The assets and liabilities under the capital leases are recorded at the present value of the minimum lease payments. The assets are depreciated on a straight-line basis over the shorter of the lease term or the estimated useful lives. The assets under capital leases are included in the accompanying condensed consolidated balance sheets as property and equipment, net, with a gross asset value of $4.7 million and $4.2 million, and accumulated depreciation of $1.5 million and $1.5 million, as of September 30, 2021 and December 31, 2020, respectively. The depreciation of capital leases is included in depreciation and amortization. Future minimum lease payments under the capital leases as of September 30, 2021 are due as noted below: Year ending December 31, Amount (in thousands) Remainder of 2021 $ 307 2022 1,151 2023 819 2024 514 2025 76 2026 25 Total minimum lease payments 2,892 Less: amount representing interest (327) Total capital lease obligations 2,565 Less: current maturities (1,006) Total long-term capital lease obligations $ 1,559 Future minimum lease payments under the capital leases as of December 31, 2020 are due as noted below: Year ending December 31, Amount (in thousands) 2021 $ 1,038 2022 919 2023 586 2024 271 Total minimum lease payments 2,814 Less: amount representing interest (358) Total capital lease obligations 2,456 Less: current maturities (876) Total long-term capital lease obligations $ 1,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t>
        </is>
      </c>
      <c r="B1" s="2" t="inlineStr">
        <is>
          <t>9 Months Ended</t>
        </is>
      </c>
    </row>
    <row r="2">
      <c r="B2" s="2" t="inlineStr">
        <is>
          <t>Sep. 30, 2021</t>
        </is>
      </c>
    </row>
    <row r="3">
      <c r="A3" s="3" t="inlineStr">
        <is>
          <t>Debt Disclosure [Abstract]</t>
        </is>
      </c>
    </row>
    <row r="4">
      <c r="A4" s="4" t="inlineStr">
        <is>
          <t>Equipment Loans</t>
        </is>
      </c>
      <c r="B4" s="4" t="inlineStr">
        <is>
          <t>EQUIPMENT LOANSThe Company has entered into various equipment loans to finance the purchases of property and equipment. Equipment loans were as follows as of September 30, 2021 and December 31, 2020: As of, (in thousands) September 30, 2021 December 31, 2020 Notes payable bearing interest at 17.2%; due July 2022, secured by certain property and equipment $ 28 $ 51 Notes payable bearing interest at 12.5%, 12.8%, and 11.0%; all due June 2023, all secured by certain property and equipment 41 82 Notes payable bearing interest at 10.7%; due June 2023, secured by certain property and equipment 60 58 Notes payable bearing interest at 7.2%; due April 2025, secured by certain property and equipment 78 92 Notes payable bearing interest at 4.2%; due December 2024, secured by certain property and equipment 746 904 Notes payable bearing interest at 3.4%; due March 2026, secured by certain property and equipment 1,014 — Total equipment loans 1,967 1,187 Less: Current portion (513) (314) Total equipment loans, net of current portion $ 1,454 $ 87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1</t>
        </is>
      </c>
    </row>
    <row r="3">
      <c r="A3" s="3" t="inlineStr">
        <is>
          <t>Revenue from Contract with Customer [Abstract]</t>
        </is>
      </c>
    </row>
    <row r="4">
      <c r="A4" s="4" t="inlineStr">
        <is>
          <t>Contract Liabilities</t>
        </is>
      </c>
      <c r="B4" s="4" t="inlineStr">
        <is>
          <t xml:space="preserve">CONTRACT LIABILITIES As further explained in Note 13, “Related Party Transactions”, in the third quarter of 2020, the Company entered into an agreement with Humana under which they receive administrative payments in exchange for providing care coordination services at Humana Affiliate Provider (“HAP”) clinics over the term of such agreement. The Company’s contract liabilities balance related to these payments from Humana was $6.5 million and $5.3 million as of September 30, 2021 and December 31, 2020, respectively. The short-term portion is recorded in deferred revenue and the long-term portion is recorded in deferred revenue, net of current portion. The Company recognized $0.4 million and $1.0 million in revenue from contract liabilities recorded during the three months and nine months ended September 30, 2021, respectively. A summary of significant changes in the contract liabilities balance during the period is as follows: (in thousands) For the three months ended September 30, 2021 Balance as at June 30, 2021 $ 5,936 Increases due to amounts collected 990 Revenues recognized from current period increases (413) Balance as at September 30, 2021 $ 6,513 (in thousands) For the nine months ended September 30, 2021 Balance as at January 1, 2021 $ 5,265 Increases due to amounts collected 2,290 Revenues recognized from current period increases (1,042) Balance as at September 30, 2021 $ 6,5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The Company’s notes payable were as follows as of September 30, 2021 and December 31, 2020: Long-Term Debt As of, (in thousands) September 30, 2021 December 31, 2020 Term loan 3 $ 252,531 $ 480,000 Term loan 4 293,525 — Term loan 5 100,000 — Senior Notes 300,000 — Less: Current portion of notes payable (6,493) (4,800) 939,563 475,200 Less: debt issuance costs (23,452) (18,455) Notes payable, net of current portion $ 916,111 $ 456,745 Credit Facilities Pursuant to a Credit Agreement with Credit Suisse and the other lenders party thereto (the “Credit Agreement”), the Company has entered into senior secured term loans (together with the revolving line of credit, the "Credit Facilities"). Obligations under the Credit Facilities are secured by substantially all of the Company’s assets. The Credit Facilities contain a financial maintenance covenant (which is for the benefit of the lenders under the revolving line of credit only), requiring the Company to not exceed a total first lien secured net debt to earnings before interest, taxes, depreciation and amortization ("EBITDA") ratio, which is tested quarterly only if the Company has exceeded a certain amount drawn under its revolving line of credit. As of September 30, 2021, the financial covenant did not apply. Term Loan 1 On December 23, 2016, the Company entered into Term Loan 1, which bore interest at a variable rate equal to LIBOR plus an applicable margin (7.5% as of extinguishment on November 23, 2020). Beginning on March 31, 2017, the Company was required to make quarterly principal payments, which escalated every two years, with the final payment due on June 2, 2025. Term Loan 1 was prepaid by the Company on November 23, 2020, which resulted in the Company’s legal relief from all obligations under Term Loan 1. The Company’s prepayment of Term Loan 1 consisted of a cash payment to the lender for (1) the outstanding principal, (2) the outstanding accrued interest, and (3) legal and prepayment fees. Term Loan 2 On June 1, 2020, the Company entered into a term loan agreement with another lender for $130.0 million. Borrowings under Term Loan 2 bore cash interest at a rate of 5.0%, payable quarterly, in addition to interest paid in-kind ("PIK") of 11.5% per annum. Principal and PIK interest were due on December 1, 2022. Term Loan 2 contained specific features that required the Company to pay the lender a make-whole amount in the event of a change in control of the Company or the issuance of additional debt by the Company (each a “make-whole event”). The make-whole amount was calculated as the present value of the scheduled interest between the date of a make-whole event and December 1, 2021 by utilizing a discount rate per annum equal to the United States Treasury securities rate three days prior to the date of the make-whole event plus 0.5%. These features met the criteria to be bifurcated from the host agreement as embedded derivatives under the guidance in ASC 815. At the time the Company entered into Term Loan 2, the likelihood of a make-whole event was deemed more than remote, and the Company determined these features contained substantial value to the lender. As such, the derivatives were bifurcated from the host agreement and recorded at the fair value on June 1, 2020 of $51.3 million. The embedded derivatives and the host agreement together represented the combined principal and interest obligations of the Company to the lender. The Company presented the embedded derivatives together with the debt obligation in the condensed consolidated balance sheets. The change in fair market value on embedded derivatives was $5.1 million for the three months ended September 30, 2020 and $5.4 million for the nine months ended September 30, 2020, and was recorded under the caption change in fair value of embedded derivative in the accompanying condensed consolidated statements of operations. Term Loan 2 was prepaid by the Company on November 23, 2020, which resulted in the Company’s legal relief from all obligations under Term Loan 2. The Company’s prepayment of Term Loan 2 consisted of a cash payment to the lender for (1) the outstanding principal, (2) the outstanding accrued interest, and (3) legal and prepayment fees. Term Loan 3 In conjunction with the Business Combination with Jaws, the Company entered into the Credit Agreement with Credit Suisse and the other lenders party thereto on November 23, 2020 under which Credit Suisse and the other lenders party thereto committed to extend credit to the Company in the initial amount of $685.0 million. The Credit Agreement initially consisted of (1) an initial term loan in the amount of $480.0 million (the “Initial Term Loan”), (2) delayed draw term loans (the “Delayed Draw Term Loans”) up to the aggregate amount of $175.0 million (the “Delayed Draw Term Commitments”), and (3) an initial revolving credit facility in the amount of $30.0 million (the “Initial Revolving Facility”). On issuance, Term Loan 3 represented the principal amount of $480.0 million funded to the Company on November 23, 2020 by Credit Suisse and the other lenders. The Delayed Draw Term Commitments represented commitments from Credit Suisse and the other lenders to provide an aggregate amount of $175.0 million in additional term loans to the Company after November 23, 2020. As of September 30, 2021, the Company had fully drawn upon the Delayed Draw Term Commitments, and the $175.0 million of Delayed Draw Term Loans were combined with the Initial Term Loan into a single class of borrowings. The Company is required to pay a commitment fee per annum (the “DDTL Ticking Fee”) on the unfunded Delayed Draw Term Commitments, depending on the days elapsed after December 15, 2020 (the “Ticking Fee Start Date”). The DDTL Ticking Fee is calculated on a 360-day year and payable in arrears on the last business day of each calendar quarter. The DDTL Ticking Fee is calculated as follows: • No fee for the period commencing on the Ticking Fee Start Date until the date occurring 30 days thereafter. • 50% of the applicable margin for Delayed Draw Term Loans maintained as Eurodollar borrowings for the period commencing on the 31st day after the Ticking Fee Start Date until the date occurring 60 days after the Ticking Fee Start Date. • 100% of the applicable margin for Delayed Draw Term Loans maintained as Eurodollar borrowings for the period commencing on the 61st day after the Ticking Fee Start Date thereafter. The Initial Term Loan and the Delayed Draw Term Loans are subject to principal amortization repayments due on the last business day of each calendar quarter equal to 0.25% of the initial principal amount funded outstanding for the Initial Term Loan and each Delayed Draw Term Loan, as applicable, based on the funding date of each Delayed Draw Term Loan if and when issued. Amortization payments commenced on March 31, 2021. The outstanding amount of unpaid principal and interest associated with the Initial Term Loan and the Delayed Draw Term Loans is due on the maturity date of November 23, 2027. Prior to the maturity date, the Company may elect to prepay, in whole or in part, the Initial Term Loan and Delayed Draw Term Loans at any time without premium or penalty, other than in connection with certain repricing transactions and customary breakage costs. The Company is also subject to mandatory prepayments on the Initial Term Loan and Delayed Draw Term Loans based on the occurrence of certain events after November 23, 2020 including, (1) an amount equal to a percentage between 50% and 0% of excess cash flow for the fiscal year ending December 31, 2021 and each subsequent fiscal year based on the Company’s first lien net leverage ratio (calculated as total consolidated debt secured by a first lien on any collateral, net of restricted cash. divided by consolidated Adjusted EBITDA (as defined in the Credit Agreement)) at the last day of the applicable fiscal year due only if and to the extent such calculated amount is greater than $3 million, (2) an amount equal to 100% of the net proceeds received in excess of $3 million individually in any fiscal year, or $10 million in the aggregate, pertaining to the disposition of assets that are not reinvested in assets useful to the Company’s business within 18 months of the disposition date, (3) an amount equal to 100% of the net proceeds received from the issuance of non-permitted indebtedness that is not intended to refinance the Credit Agreement with Credit Suisse, and (4) $400.0 million of the net cash proceeds received in a private placement of Class A common stock of the Company after the Business Combination with Jaws. The Company maintains the right to choose between an applicable base rate (“ABR”) borrowing or a Eurodollar borrowing prior to the issuance of all credit by Credit Suisse and the other lenders. Interest is calculated on a 360-day year, or a 365-day year when Credit Suisse’s prime rate is utilized in an ABR borrowing, payable in arrears on the last business day of each calendar quarter (or, with respect to Eurodollar borrowings, on the last day of the applicable interest period, or, if the interest period is greater than three months, in three month intervals), and payable in arrears on the maturity date of each borrowing. ABR borrowings are subject to interest at a rate per annum equal to (1) the greatest of (a) Credit Suisse’s prime rate in effect on such day, (b) the funds effective rate issued by the Federal Reserve Bank of New York in effect on such day plus 0.5%, (c) the LIBOR rate for a one month interest period on such day, as adjusted via multiplication by the Credit Suisse’s statutory reserve rate and subject to a floor of 0.75% on the adjusted rate only for the Initial Term Loan and the Delayed Draw Term Loans, plus 1%, and (d) solely with respect to the Initial Term Loans and Delayed Draw Term Loans, 1.75%, plus (2) the applicable rate of (a) 3.75% from between November 23, 2020 to the Closing Date of the Business Combination and (b) 3.5% after the Closing Date of the Business Combination, provided that if the Company achieves a public corporate rating from Standard and Poor's ("S&amp;P") of at least B and a public credit rating from Moody’s Investors Service ("Moody's") of at least B2, then for as long as such ratings remain in effect, a rate of 3.25% shall be applicable. Eurodollar borrowings are subject to interest at a rate per annum equal to (1) the LIBOR rate for a one month interest period on such day, as adjusted via multiplication by the Credit Suisse’s statutory reserve rate and subject to a floor of 0.75% on the adjusted rate only for the Initial Term Loan and the Delayed Draw Term Loans, plus (2) the applicable rate of (a) 4.75% and (b) 4.5% after the Closing Date of the Business Combination, provided that if the Company achieves a public corporate rating from S&amp;P of at least B and a public credit rating from Moody’s of at least B2, then for as long as such ratings remain in effect, a rate of 4.25% shall be applicable. Prior to November 23, 2020, the Company elected to treat the Initial Term Loan and the Initial Revolving Facility as Eurodollar borrowings. As of September 30, 2021, the stated interest rate for the Initial Term Loan and the Initial Revolving Facility was 5.25% and the effective interest rate for the Initial Term Loan was 5.74%. As of September 30, 2021, the Company’s Term Loan 3 bore interest of 5.25%. Following the close of the Business Combination, the Company triggered the mandatory prepayment of $400.0 million of the outstanding principal on Term Loan 3 from the net cash proceeds received from the PIPE financing. The Company’s partial extinguishment of this Term Loan consisted of a cash payment to the lender for (1) $400.0 million of the outstanding principal amount, and (2) the outstanding accrued interest in the amount of $0.7 million. The Company recorded a loss on extinguishment of debt of $13.2 million in the nine months ended September 30, 2021, which related to unamortized debt issuance costs. The $400.0 million mandatory prepayment was made without premium or penalty. On September 30, 2021, the Company and Credit Suisse amended Term Loan 3 to increase the Initial Revolving Facility by an additional $30.0 million. As of September 30, 2021, no loans were drawn under the Initial Revolving Facility and its available balance was $56.2 million. As of September 30, 2021, the Company had two letters of credit outstanding in favor of two third parties in the amounts of $0.9 million and $2.9 million, respectively. As of December 31, 2020, no amounts were drawn from the Initial Revolving Facility and its available balance was $30.0 million. As of December 31, 2020, no letters of credit were issued. As of September 30, 2021, the Initial Revolving Facility bore interest at, and issued letters of credit were subject to fees equal to, the London Interbank offered rate (“LIBOR”) plus 4.5%. Term Loan 4 On June 11, 2021, the Company entered into an amendment to the Credit Agreement with Credit Suisse and the other lenders for a principal amount of $295.0 million (“Term Loan 4”), subject to the same terms (including interest rate and maturity date) as Term Loan 3 above. The terms of the Term Loan 4, including interest rate and maturity, are equivalent to the terms of the Term Loan 3, and the Term Loan 3 and the Term Loan 4 form a single tranche of term loans under the Credit Agreement, Term Loan 5 On September 30, 2021, the Company amended its Credit Agreement with Credit Suisse and the other lenders by adding an incremental term loan for a principal amount of $100.0 million (“Term Loan 5”), subject to the same terms (including interest rate and maturity date) as Term Loans 3 and 4 above. Th e terms of the Term Loan 5, including interest rate and maturity, are equivalent to the terms of the Term Loan 3 and the Term Loan 4, and the Term Loan 3, the Term Loan 4 and the Term Loan 5 form a single tranche of term loans under the Credit Agreement. Term Loan 5 was issued with debt issuance costs of $1.0 million, which are included in the caption notes payable, net of current portion and debt issuance costs in the accompanying condensed consolidated balance sheets. The Company also incurred $0.1 million of third-party professional fees related to the issuance of Term Loan 5, which are included in the caption selling, general, and administrative expenses in the accompanying condensed consolidated statements of operations. Bridge Loan On July 2, 2021, the Company entered into a Bridge Loan Agreement (the "Bridge Loan Agreement") for a principal amount of $250.0 million ("Bridge Loan") to finance a business acquisition. Pursuant to the Bridge Loan Agreement, the Bridge Loan bore interest, payable quarterly in arrears (or, with respect to Eurodollar borrowings, on the last day of the applicable interest period, or, if the interest period is greater than three months, in three month intervals), at a rate equal to adjusted LIBOR plus 6.5% per annum, or 6.65%. Principal on the Bridge Loan is scheduled to mature on July 2, 2028. The Bridge Loan was issued with debt issuance costs of $3.5 million, which fully amortized during the three months ended September 30, 2021 and is included in the caption interest expense in the accompanying condensed consolidated statements of operations. On September 30, 2021, following the issuance of the Senior Notes, the Company repaid the Bridge Loan in full, consisting of (1) $250.0 million of principal and (2) $4.2 million of outstanding accrued interest. Senior Notes On September 30, 2021, the Company issued senior unsecured notes for a principal amount of $300.0 million (the "Senior Notes") in a private offering. Proceeds from the Senior Notes were used to repay the $250.0 million Bridge Loan in full. The Senior Notes bear interest at 6.25% per annum, payable semi-annually on April 1st and October 1st of each year, commencing April 1, 2022. As of September 30, 2021, the effective interest rate of the Senior Notes was 6.65%. Principal on the Senior Notes is due in full on October 1, 2028. The Senior Notes are not subject to any amortization payments. Prior to October 1, 2024, the Company may redeem some or all of the notes at a price equal to 100% of the principal amount redeemed, plus accrued and unpaid interest, plus a make-whole premium. Prior to October 1, 2024, the Company may also redeem up to 40% of the aggregate principal amount of the notes with the net cash proceeds of certain equity offerings, at a redemption price of 106.25%, plus accrued and unpaid interest. On or after October 1, 2024, the Company may redeem some or all of the Notes at a redemption price of 100% - 103.13%, plus accrued and unpaid interest, depending on the date that the Senior Notes are redeemed. The Senior Notes were issued with debt issuance costs of $6.8 million, which are included in the caption notes payable, net of current portion and debt discount in the accompanying condensed consolidated balance sheets. The following table sets forth the Company’s future principal payments as of September 30, 2021, assuming another mandatory prepayment does not occur: (in millions) Year ending December 31, Amount Remainder of 2021 $ 1,623 2022 6,493 2023 6,493 2024 6,493 2025 6,493 Thereafter 918,461 Total $ 946,056 As of September 30, 2021 and December 31, 2020, the balance of debt issuance costs totaled $24.2 million and $24.9 million, respectively , and were being amortized into interest expense over the life of the loan using the effective interest method. Of the balance as of September 30, 2021, $23.5 million was related to Term Loan 3, Term Loan 4, Term Loan 5, and the Senior Notes reflected as a direct reduction to the long-term debt balances, while the remaining $0.7 million was related to the Initial Revolving Facility, and reflected in prepaid expenses and other current assets. For the three and nine months ended September 30, 2021, the Company recognized interest expense of $16.0 million and $36.4 million, respectively, of which $4.0 million and $7.7 million were related to amortization of debt issuance costs. For the three and nine months ended September 30, 2020, the Company recognized interest expense of $12.3 million and $21.7 million, respectively, of which $3.0 million and $3.9 million were related to the amortization of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ue to Sellers</t>
        </is>
      </c>
      <c r="B1" s="2" t="inlineStr">
        <is>
          <t>9 Months Ended</t>
        </is>
      </c>
    </row>
    <row r="2">
      <c r="B2" s="2" t="inlineStr">
        <is>
          <t>Sep. 30, 2021</t>
        </is>
      </c>
    </row>
    <row r="3">
      <c r="A3" s="3" t="inlineStr">
        <is>
          <t>Due to Sellers [Abstract]</t>
        </is>
      </c>
    </row>
    <row r="4">
      <c r="A4" s="4" t="inlineStr">
        <is>
          <t>Due to Sellers</t>
        </is>
      </c>
      <c r="B4" s="4" t="inlineStr">
        <is>
          <t>DUE TO SELLERS The amounts due to sellers as of September 30, 2021 and December 31, 2020 were $24.9 million and $41.1 million, respectively. Included in the due to sellers balance, there are amounts recorded as part of the initial purchase price of acquisitions in 2021 and in prior years, including accrued interest and accrued bonuses payable to various sellers as part of their respective employment agreements, as well as other amounts due to sellers. The amount due to sellers was $16.4 million, and the total bonuses owed to sellers were $8.5 million, as of September 30, 2021. The amount due to sellers was $34.5 million, and the total bonuses owed to sellers were $6.6 million, as of December 31, 2020. Total bonus charges to various sellers as part of their respective provider employment agreements amounted to a total of $2.5 million and $6.2 million for the three months and nine months ended September 30, 2021, respectively. These charges are included within the caption transaction costs and other within the accompanying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ASC 820, " Fair Value Measurements and Disclosures" ,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and short-term borrowings approximate fair value due to the short maturities of such instruments. The fair value of the Company’s debt using Level 2 inputs was approximately $944.0 million and $474.0 million as of September 30, 2021 and December 31, 2020, respectively. The following is a description of the valuation methodology used for liabilities measured at fair value. Contingent Consideration : Consideration is earned by the sellers of two of the Company’s historical acquisitions based on the Company completing acquisitions of various targets specified at the time that business was acquired. The consideration is valued at fair value applying a Scenario Based method. The fair value considers transactions with the specified targets where a letter of intent is signed no later than September 30, 2021 and the acquisition is expected to be closed by December 31, 2021. The probability weighted average takes the probability of a given deal meeting this criteria and 20% of the preliminary consideration, discounted to present value using a risk-free/credit risk rate of 7.0%.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was a decrease of $3.9 million and $4.2 million in the fair value of the contingent consideration during the three and nine months ended September 30, 2021, respectively, recorded in transaction costs and other in the consolidated statement of operations. Embedded Derivative : In calculating the valuation of the embedded derivative, the Company considered the present value of the cash flows over the term of the debt agreement as impacted by (1) the probability of a debt issuance or a change in control event occurring that would trigger a prepayment penalty to the lender, (2) the market interest rate of the debt agreement without the embedded derivative, and (3) the interest rate premium associated with the embedded derivative. The embedded derivative was entered into on June 1, 2020 in connection with embedded features attached to Term Loan 2 and subsequently derecognized on November 23, 2020 when the Company refinanced its debt. The recurring Level 3 fair value measurements of the embedded derivative liability included the following significant unobservable inputs as of June 1, 2020 and September 30, 2020: Range as of Unobservable Input June 1, 2020 September 30, 2020 Probability of change of control 90% 80% Probability of issuance of debt 5% 15% Expected date of event Fourth Quarter 2020 Fourth Quarter 2020 Discount rate 39% 38% The change in fair value of the embedded derivative of $5.1 million and $5.4 million was recorded during the three months and nine months ended September 30, 2020, respectively, and was included within change in fair value of embedded derivative. As noted in Note 9, "Long-Term Debt" , the embedded derivative was derecognized as a result of the refinancing that took place on November 23, 2020. Warrant Liabilities: As of June 3, 2021, the Closing Date of the Business Combination, and September 30, 2021, there were 23.0 million Public Warrants and 10.53 million Private Placement Warrants outstanding. The Company classifies its Public Warrants and Private Placement Warrants as liabilities in accordance with ASC 815 and measures them at fair value on a recurring basis. The Company’s valuation of the warrant liabilities utilized a binomial lattice in a risk-neutral framework (a special case of the Income Approach). The fair value of the Public Warrants and Private Placement Warrants utilized Level 1 and 3 inputs, respectively. The Private Placement Warrants are based on the significant inputs not observable in the market as of June 3, 2021 and September 30, 2021. The following table provides quantitative information regarding the Level 3 inputs used for the fair value measurements of the warrants liabilities: As of Unobservable Input June 3, 2021 September 30, 2021 Exercise price $11.50 $11.50 Stock price $14.75 $12.68 Term (years) 5.0 4.7 Volatility 37.1% —% Risk free interest rate 0.8% 0.9% Dividend yield None None Public warrant price None $4.13 The following table sets forth by level, within the fair value hierarchy, the Company’s liabilities measured at fair value on a recurring basis as of September 30, 2021: (in thousands) Carrying Quoted Prices in Significant Significant Liabilities measured at fair value on a recurring basis: Contingent consideration $ 46,706 $ — $ — $ 46,706 Public Warrant Liabilities 94,990 94,990 — — Private Placement Warrant Liabilities 43,503 — — 43,503 Total Liabilities $ 185,199 $ 94,990 $ — $ 90,209 There was an increase of $10.1 million and a decrease of $2.4 million in the fair value of the Public Warrant Liabilities during the three and nine months ended September 30, 2021, and an increase of $4.5 million and a decrease of $22.2 million in the fair value of the Private Placement Warrant Liabilities during the three and nine months ended September 30, 2021, respectively. The change in fair value of the warrant liabilities is recorded within the Change in fair value of warrant liabilities caption. The following table sets forth by level, within the fair value hierarchy, the Company’s liabilities measured at fair value on a recurring basis as of December 31, 2020: (in thousands) Carrying Quoted Prices in Significant Significant Liabilities measured at fair value on a recurring basis: Contingent consideration $ 5,172 $ — $ — $ 5,172 Total Liabilities $ 5,172 $ — $ — $ 5,172 Activity of the assets and liabilities measured at fair value using significant unobservable inputs was as follows: Fair Value Measurements For the three months ended September 30, 2021 2020 Opening balance as at July 1, $ 136,190 $ 75,800 Change in fair value of embedded derivative — 5,138 Change in fair value of contingent consideration (3,940) — Contingent consideration recognized due to acquisitions 38,300 — Change in fair value of warrants 14,649 — Contingent consideration reclassified to due to seller — (16,059) Contingent consideration payments — (3,000) Closing balance as at September 30, $ 185,199 $ 61,879 Fair Value Measurements For the nine months ended September 30, 2021 2020 Opening balance as at January 1, $ 5,172 $ 23,429 Embedded derivative recognized under Term Loan 2 — 51,328 Change in fair value of embedded derivative — 5,444 Change in fair value of contingent consideration (4,152) — Contingent consideration recognized due to acquisitions 47,900 2,695 Warrants acquired in the Business Combination 163,058 — Change in fair value of warrants (24,565) — Contingent consideration reclassified to due to seller — (16,059) Contingent consideration settled through equity — (1,958) Contingent consideration payments (2,214) (3,000) Closing balance as at September 30, $ 185,199 $ 61,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 cash equivalents and restricted cash</t>
        </is>
      </c>
      <c r="B3" s="6" t="n">
        <v>208913000</v>
      </c>
      <c r="C3" s="6" t="n">
        <v>33807000</v>
      </c>
    </row>
    <row r="4">
      <c r="A4" s="4" t="inlineStr">
        <is>
          <t>Accounts receivable, net of unpaid service provider costs (Related parties comprised $92 and $50,015 as of September 30, 2021 and December 31, 2020, respectively)</t>
        </is>
      </c>
      <c r="B4" s="5" t="n">
        <v>223644000</v>
      </c>
      <c r="C4" s="5" t="n">
        <v>76709000</v>
      </c>
    </row>
    <row r="5">
      <c r="A5" s="4" t="inlineStr">
        <is>
          <t>Inventory</t>
        </is>
      </c>
      <c r="B5" s="5" t="n">
        <v>1777000</v>
      </c>
      <c r="C5" s="5" t="n">
        <v>922000</v>
      </c>
    </row>
    <row r="6">
      <c r="A6" s="4" t="inlineStr">
        <is>
          <t>Prepaid expenses and other current assets</t>
        </is>
      </c>
      <c r="B6" s="5" t="n">
        <v>30788000</v>
      </c>
      <c r="C6" s="5" t="n">
        <v>8937000</v>
      </c>
    </row>
    <row r="7">
      <c r="A7" s="4" t="inlineStr">
        <is>
          <t>Total current assets</t>
        </is>
      </c>
      <c r="B7" s="5" t="n">
        <v>465122000</v>
      </c>
      <c r="C7" s="5" t="n">
        <v>120375000</v>
      </c>
    </row>
    <row r="8">
      <c r="A8" s="4" t="inlineStr">
        <is>
          <t>Property and equipment, net (Related parties comprised $18,897 and $22,659 as of September 30, 2021 and December 31, 2020, respectively)</t>
        </is>
      </c>
      <c r="B8" s="5" t="n">
        <v>64156000</v>
      </c>
      <c r="C8" s="5" t="n">
        <v>38126000</v>
      </c>
    </row>
    <row r="9">
      <c r="A9" s="4" t="inlineStr">
        <is>
          <t>Goodwill</t>
        </is>
      </c>
      <c r="B9" s="5" t="n">
        <v>765511000</v>
      </c>
      <c r="C9" s="5" t="n">
        <v>234328000</v>
      </c>
    </row>
    <row r="10">
      <c r="A10" s="4" t="inlineStr">
        <is>
          <t>Payor relationships, net</t>
        </is>
      </c>
      <c r="B10" s="5" t="n">
        <v>584265000</v>
      </c>
      <c r="C10" s="5" t="n">
        <v>189570000</v>
      </c>
    </row>
    <row r="11">
      <c r="A11" s="4" t="inlineStr">
        <is>
          <t>Other intangibles, net</t>
        </is>
      </c>
      <c r="B11" s="5" t="n">
        <v>256327000</v>
      </c>
      <c r="C11" s="5" t="n">
        <v>36785000</v>
      </c>
    </row>
    <row r="12">
      <c r="A12" s="4" t="inlineStr">
        <is>
          <t>Other assets</t>
        </is>
      </c>
      <c r="B12" s="5" t="n">
        <v>4703000</v>
      </c>
      <c r="C12" s="5" t="n">
        <v>4362000</v>
      </c>
    </row>
    <row r="13">
      <c r="A13" s="4" t="inlineStr">
        <is>
          <t>Total assets</t>
        </is>
      </c>
      <c r="B13" s="5" t="n">
        <v>2140084000</v>
      </c>
      <c r="C13" s="5" t="n">
        <v>623546000</v>
      </c>
    </row>
    <row r="14">
      <c r="A14" s="3" t="inlineStr">
        <is>
          <t>Current liabilities:</t>
        </is>
      </c>
    </row>
    <row r="15">
      <c r="A15" s="4" t="inlineStr">
        <is>
          <t>Current portion of notes payable</t>
        </is>
      </c>
      <c r="B15" s="5" t="n">
        <v>6493000</v>
      </c>
      <c r="C15" s="5" t="n">
        <v>4800000</v>
      </c>
    </row>
    <row r="16">
      <c r="A16" s="4" t="inlineStr">
        <is>
          <t>Current portion of equipment loans</t>
        </is>
      </c>
      <c r="B16" s="5" t="n">
        <v>513000</v>
      </c>
      <c r="C16" s="5" t="n">
        <v>314000</v>
      </c>
    </row>
    <row r="17">
      <c r="A17" s="4" t="inlineStr">
        <is>
          <t>Current portion of capital lease obligations</t>
        </is>
      </c>
      <c r="B17" s="5" t="n">
        <v>1006000</v>
      </c>
      <c r="C17" s="5" t="n">
        <v>876000</v>
      </c>
    </row>
    <row r="18">
      <c r="A18" s="4" t="inlineStr">
        <is>
          <t>Current portion of contingent consideration</t>
        </is>
      </c>
      <c r="B18" s="5" t="n">
        <v>8406000</v>
      </c>
      <c r="C18" s="5" t="n">
        <v>0</v>
      </c>
    </row>
    <row r="19">
      <c r="A19" s="4" t="inlineStr">
        <is>
          <t>Accounts payable and accrued expenses (Related parties comprised $0 and $112 as of September 30, 2021 and December 31, 2020, respectively)</t>
        </is>
      </c>
      <c r="B19" s="5" t="n">
        <v>76654000</v>
      </c>
      <c r="C19" s="5" t="n">
        <v>33180000</v>
      </c>
    </row>
    <row r="20">
      <c r="A20" s="4" t="inlineStr">
        <is>
          <t>Deferred revenue (Related parties comprised $0 and $988 as of September 30, 2021 and December 31, 2020, respectively)</t>
        </is>
      </c>
      <c r="B20" s="5" t="n">
        <v>1815000</v>
      </c>
      <c r="C20" s="5" t="n">
        <v>988000</v>
      </c>
    </row>
    <row r="21">
      <c r="A21" s="4" t="inlineStr">
        <is>
          <t>Current portions due to sellers</t>
        </is>
      </c>
      <c r="B21" s="5" t="n">
        <v>24687000</v>
      </c>
      <c r="C21" s="5" t="n">
        <v>27129000</v>
      </c>
    </row>
    <row r="22">
      <c r="A22" s="4" t="inlineStr">
        <is>
          <t>Other current liabilities</t>
        </is>
      </c>
      <c r="B22" s="5" t="n">
        <v>20000000</v>
      </c>
      <c r="C22" s="5" t="n">
        <v>1333000</v>
      </c>
    </row>
    <row r="23">
      <c r="A23" s="4" t="inlineStr">
        <is>
          <t>Total current liabilities</t>
        </is>
      </c>
      <c r="B23" s="5" t="n">
        <v>139574000</v>
      </c>
      <c r="C23" s="5" t="n">
        <v>68620000</v>
      </c>
    </row>
    <row r="24">
      <c r="A24" s="4" t="inlineStr">
        <is>
          <t>Notes payable, net of current portion and debt issuance costs</t>
        </is>
      </c>
      <c r="B24" s="5" t="n">
        <v>916111000</v>
      </c>
      <c r="C24" s="5" t="n">
        <v>456745000</v>
      </c>
    </row>
    <row r="25">
      <c r="A25" s="4" t="inlineStr">
        <is>
          <t>Warrants liabilities</t>
        </is>
      </c>
      <c r="B25" s="5" t="n">
        <v>138493000</v>
      </c>
      <c r="C25" s="5" t="n">
        <v>0</v>
      </c>
    </row>
    <row r="26">
      <c r="A26" s="4" t="inlineStr">
        <is>
          <t>Equipment loans, net of current portion</t>
        </is>
      </c>
      <c r="B26" s="5" t="n">
        <v>1454000</v>
      </c>
      <c r="C26" s="5" t="n">
        <v>873000</v>
      </c>
    </row>
    <row r="27">
      <c r="A27" s="4" t="inlineStr">
        <is>
          <t>Capital lease obligations, net of current portion</t>
        </is>
      </c>
      <c r="B27" s="5" t="n">
        <v>1559000</v>
      </c>
      <c r="C27" s="5" t="n">
        <v>1580000</v>
      </c>
    </row>
    <row r="28">
      <c r="A28" s="4" t="inlineStr">
        <is>
          <t>Deferred rent (Related parties comprised $0 and $92 as of September 30, 2021 and December 31, 2020, respectively)</t>
        </is>
      </c>
      <c r="B28" s="5" t="n">
        <v>5387000</v>
      </c>
      <c r="C28" s="5" t="n">
        <v>3111000</v>
      </c>
    </row>
    <row r="29">
      <c r="A29" s="4" t="inlineStr">
        <is>
          <t>Deferred revenue, net of current portion (Related parties comprised of $0 and $4,277 as of September 30, 2021 and December 31, 2020, respectively)</t>
        </is>
      </c>
      <c r="B29" s="5" t="n">
        <v>4698000</v>
      </c>
      <c r="C29" s="5" t="n">
        <v>4277000</v>
      </c>
    </row>
    <row r="30">
      <c r="A30" s="4" t="inlineStr">
        <is>
          <t>Due to sellers, net of current portion</t>
        </is>
      </c>
      <c r="B30" s="5" t="n">
        <v>170000</v>
      </c>
      <c r="C30" s="5" t="n">
        <v>13976000</v>
      </c>
    </row>
    <row r="31">
      <c r="A31" s="4" t="inlineStr">
        <is>
          <t>Contingent consideration</t>
        </is>
      </c>
      <c r="B31" s="5" t="n">
        <v>38300000</v>
      </c>
      <c r="C31" s="5" t="n">
        <v>5172000</v>
      </c>
    </row>
    <row r="32">
      <c r="A32" s="4" t="inlineStr">
        <is>
          <t>Other liabilities (Related parties comprised $0 and $8,142 as of September 30, 2021 and December 31, 2020, respectively)</t>
        </is>
      </c>
      <c r="B32" s="5" t="n">
        <v>36325000</v>
      </c>
      <c r="C32" s="5" t="n">
        <v>11648000</v>
      </c>
    </row>
    <row r="33">
      <c r="A33" s="4" t="inlineStr">
        <is>
          <t>Total liabilities</t>
        </is>
      </c>
      <c r="B33" s="5" t="n">
        <v>1282071000</v>
      </c>
      <c r="C33" s="5" t="n">
        <v>566002000</v>
      </c>
    </row>
    <row r="34">
      <c r="A34" s="3" t="inlineStr">
        <is>
          <t>Stockholders’ Equity / Members' Capital</t>
        </is>
      </c>
    </row>
    <row r="35">
      <c r="A35" s="4" t="inlineStr">
        <is>
          <t>Members' capital</t>
        </is>
      </c>
      <c r="B35" s="5" t="n">
        <v>0</v>
      </c>
      <c r="C35" s="5" t="n">
        <v>157591000</v>
      </c>
    </row>
    <row r="36">
      <c r="A36" s="4" t="inlineStr">
        <is>
          <t>Additional paid-in capital</t>
        </is>
      </c>
      <c r="B36" s="5" t="n">
        <v>363060000</v>
      </c>
      <c r="C36" s="5" t="n">
        <v>0</v>
      </c>
    </row>
    <row r="37">
      <c r="A37" s="4" t="inlineStr">
        <is>
          <t>Accumulated deficit</t>
        </is>
      </c>
      <c r="B37" s="5" t="n">
        <v>-52547000</v>
      </c>
      <c r="C37" s="5" t="n">
        <v>-99913000</v>
      </c>
    </row>
    <row r="38">
      <c r="A38" s="4" t="inlineStr">
        <is>
          <t>Notes receivable, related parties</t>
        </is>
      </c>
      <c r="B38" s="5" t="n">
        <v>0</v>
      </c>
      <c r="C38" s="5" t="n">
        <v>-134000</v>
      </c>
    </row>
    <row r="39">
      <c r="A39" s="4" t="inlineStr">
        <is>
          <t>Total Stockholders' Equity / Members’ Capital attributable to Class A common stockholders</t>
        </is>
      </c>
      <c r="B39" s="5" t="n">
        <v>310561000</v>
      </c>
      <c r="C39" s="5" t="n">
        <v>57544000</v>
      </c>
    </row>
    <row r="40">
      <c r="A40" s="4" t="inlineStr">
        <is>
          <t>Non-controlling interests</t>
        </is>
      </c>
      <c r="B40" s="5" t="n">
        <v>547452000</v>
      </c>
      <c r="C40" s="5" t="n">
        <v>0</v>
      </c>
    </row>
    <row r="41">
      <c r="A41" s="4" t="inlineStr">
        <is>
          <t>Total Stockholders' Equity / Members’ Capital</t>
        </is>
      </c>
      <c r="B41" s="5" t="n">
        <v>858013000</v>
      </c>
      <c r="C41" s="5" t="n">
        <v>57544000</v>
      </c>
    </row>
    <row r="42">
      <c r="A42" s="4" t="inlineStr">
        <is>
          <t>Total Liabilities and Stockholders' Equity / Members’ Capital</t>
        </is>
      </c>
      <c r="B42" s="5" t="n">
        <v>2140084000</v>
      </c>
      <c r="C42" s="5" t="n">
        <v>623546000</v>
      </c>
    </row>
    <row r="43">
      <c r="A43" s="4" t="inlineStr">
        <is>
          <t>Class A common stock</t>
        </is>
      </c>
    </row>
    <row r="44">
      <c r="A44" s="3" t="inlineStr">
        <is>
          <t>Stockholders’ Equity / Members' Capital</t>
        </is>
      </c>
    </row>
    <row r="45">
      <c r="A45" s="4" t="inlineStr">
        <is>
          <t>Common stock</t>
        </is>
      </c>
      <c r="B45" s="5" t="n">
        <v>17000</v>
      </c>
      <c r="C45" s="5" t="n">
        <v>0</v>
      </c>
    </row>
    <row r="46">
      <c r="A46" s="4" t="inlineStr">
        <is>
          <t>Class B common stock</t>
        </is>
      </c>
    </row>
    <row r="47">
      <c r="A47" s="3" t="inlineStr">
        <is>
          <t>Stockholders’ Equity / Members' Capital</t>
        </is>
      </c>
    </row>
    <row r="48">
      <c r="A48" s="4" t="inlineStr">
        <is>
          <t>Common stock</t>
        </is>
      </c>
      <c r="B48" s="6" t="n">
        <v>3100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s.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U.S.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which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As of, (in thousands) September 30, 2021 December 31, 2020 Total Assets $ 30,483 $ 8,182 Total Liabilities $ 23,234 $ 12,371 Three Months Ended Nine Months Ended September 30, September 30, (in thousands) 2021 2020 2021 2020 Total revenue $ 12,321 $ 79 $ 14,621 $ 79 Operating expenses: Third-party medical costs 8,582 — 8,582 — Direct patient expense 2,413 295 5,203 295 Selling, general and administrative expenses 7,277 1,125 12,540 1,324 Depreciation and amortization expense 353 — 860 — Total operating expenses 18,625 1,420 27,185 1,619 Net loss $ (6,304) $ (1,341) $ (12,564) $ (1,540) There are no restrictions on the Physicians Groups' assets or on the settlement of their liabilities. The assets of the Physicians Group can be used to settle obligations of the Company. The Physicians Groups are included in the Company’s creditor group; thus, creditors of the Company have recourse to the assets owned by the Physicians Groups. There are no liabilities for which creditors of the Physicians Groups do not have recourse to the general credit of the Company. There are no restrictions placed on the retained earnings or net income of the Physicians Groups with respect to potential future dis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Advisory Services Agreement In December 2016, the Company and InTandem Capital Partners, LLC (“InTandem”) entered into an advisory services agreement whereby InTandem owned the majority voting and equity interest in Cano Health's Parent, Primary Care (ITC) Holdings, LLC, and provided financial and management consulting services to the Company. Services provided included, but were not limited to (i) corporate strategy, (ii) legal advice, (iii) acquisitions and divestitures strategies, and (iv) debt and equity financi ngs. InTandem was entitled to an annual fee equal to the greater of $0.3 million or 2% of EBITDA for the prior calendar year plus out-of-pocket expenses. In the event the Company completes an acquisition or is sold, an advisory fee of 2% of the enterprise value, as defined, would be due to InTandem. In addition, upon payment, an advisory fee equal to 2% of the deferred payment would be due to InTandem. In accordance with the terms of agreement, the advisory services agreement was terminated upon the consummation of the Business Combination disclosed in Note 1, “ Nature of Bu siness and Operations ”. Pursuant to the advisory services agreement, the Company incurred expenses which are included in the condensed consolidated statements of operations. The Company did not incur any related party transaction costs during the three months ended September 30, 2021 and 2020, respectively, and incurred related party transaction costs of approximately $1.5 and $5.4 million during the nine months ended September 30, 2021 and 2020, respectively, which are included in the transaction costs and other caption. The Company also incurred approximately $0.2 million during the three and nine months ended September 30, 2020, respectively, which is included in the selling, general, and administrative expenses caption. As of September 30, 2021 and December 31, 2020, no balance and an immaterial balance was owed to InTandem pursuant to this agreement, respectively. Administrative Service Agreement On April 23, 2018, the Company entered into an Administrative Service Agreement with Dental Excellence Partners, LLC, which merged with four other entities. Dental Excellence Partners, LLC also licensed the Cano Dental trademark from the Company. The administrative fee is a monthly fixed amount per office for providing comprehensive management and related administrative services to the dental practice s. During April 2019, the Company entered into an amendment to this agreement and modified the administrative fee. The Company and Dental Excellence Partners, LLC terminated the Administrative Service Agreement in December 2020, effective immediately. The Company recognized income from this agreement of approximately $0.1 million and $0.4 million during the nine months ended September 30, 2021 and 2020, and $0.1 million during the three months ended September 30, 2020, which was recorded within the caption fee-for-service and other revenues in the accompanying condensed consolidated statements of operations. As of December 31, 2020, an immaterial amount was due to the Company in relation to these agreements and recorded in the caption accounts receivable. As part of this agreement, the Company agreed to have Dental Excellence Partners, LLC provide dental services for managed care members of the Company. The Company was charged approximately $1.2 million and $1.6 million during the nine months ended September 30, 2021 and 2020, and $0.7 million during the three months ended September 30, 2020 for these services. As of December 31, 2020, no balance was due to Dental Excellence Partners, LLC. Dental Service Agreement During 2019, the Company entered into a dental service agreement with Care Dental Group, LLC (“Belen Dental”), whereby the Company agreed to pay Belen Dental $15 per member per month, for each Medicare Advantage (“MA”) patient that is identified by the Company on a monthly enrollment roster to receive care at the legacy Belen Medical Centers. During the three months ended September 30, 2021, no payments were made and during the three months ended September 30, 2020 the Company paid Belen Dental approximately $0.3 million, in relation to this agreement. During the nine months ended September 30, 2021 and 2020, the Company paid Belen Dental approximately $0.3 million and $0.5 million, respectively, pursuant to this agreement. Humana Relationships In 2020, Cano Health and its Parent, Primary Care (ITC) Holdings, LLC, entered into multi-year agreements with Humana and its affiliates whereby the Parent entered into a note purchase agreement with Humana for a convertible note due October 2022 with an aggregate principal amount of $60.0 million . The note accrued interest at a rate of 8.0% per annum through March 2020 and 10.0% per annum thereafter, payable in kind. The note was convertible to Class A-4 units of the Parent at the option of Humana in the event the Parent and affiliates seek to consummate a sale transaction and could be settled in cash at the option of Humana. Accordingly, the note was converted and settled in cash upon the consummation of the Business Combination. Prior to the consummation of the Business Combination, Cano Health was not subject to any obligations under the convertible note, including payments of principal, interest, or fees under the terms of the instrument. As such, this instrument does not represent debt of the Company. Humana is not a related party subsequent to the Business Combination on June 3, 2021 due to the repayment of the note. The Company licenses the use of Humana Affiliate Provider (“HAP”) clinics to provide services at the clinics. The multi-year agreements contain an administrative payment from Humana in exchange for the Company providing care coordination services over the term of the agreement. These payments are recognized as revenue ratably over the length of the term of the agreement and are refundable to Humana on a pro-rata basis if the Company ceases to provide care at the clinics during the specified service period in the agreements. The Company has identified one performance obligation to stand ready to provide care coordination services at the centers for the length of the term specified in the contracts. The multi-year agreements also contain an arrangement for a license fee that is payable by the Company to Humana for the Company’s use of Humana owned or leased facilities to provide health care services. The agreement prohibits Cano from using the clinics for plans not sponsored by Humana. The license fee is a reimbursement to Humana for its costs of owning or leasing and maintaining the clinics, including rental payments, maintenance or repair expenses, equipment expenses, special assessments, cost of upgrades, taxes, leasehold improvements, and other expenses identified by Humana. The Company has not paid license fees to Humana during the nine months ended September 30, 2021. The license, deferred revenue and deferred rent liability to Humana totaled $13.5 million as of December 31, 2020 while Humana was a related party. The Company also recorded $0.5 million in operating lease expense related to its use of Humana clinics in the nine months ended September 30, 2021 prior to repaying the note and while Humana was a related party. Prior to entering into the agreements, the Company had existing payor relationships with Humana related to existing revenue arrangements within the Company. For the period that Humana was a related party to the Company, the Company recognized in its condensed consolidated statements of operations revenue from Humana, including its subsidiaries, of $131.9 million and $239.7 million for the three and nine months ended September 30, 2020, respectively, and $335.9 million for the nine months ended September 30, 2021. The Company recognized third-party medical expenses of and $90.2 million and $167.1 million for the three and nine months ended September 30, 2020, respectively, and $249.8 million for the nine months ended September 30, 2021. Operating Leases The Company leases several offices and medical spaces from certain employees and companies that are controlled by certain equity holders of Primary Care (ITC) Holdings, LLC. Monthly rent expense in aggregate totaled approximately $0.7 million and $0.7 million for the three months ended September 30, 2021 and 2020, respectively, and $2.1 million and $2.0 million for the nine months ended September 30, 2021 and 2020, respectively. These operating leases terminate through September 2024. General Contractor Agreements As of December 31, 2018, the Company has entered into various general contractor agreements with a company that is controlled by a family member of the Chief Executive Officer of the Company to perform leasehold improvements at various Company locations as well as various repairs and related maintenance as deemed necessary. Payments made pursuant to the general contractor agreements as well as amounts paid for repairs and maintenance to this related party totaled approximately $3.2 million and $2.1 million for the three months ended September 30, 2021 and 2020, respectively, and $5.6 million and $5.3 million for the nine months ended September 30, 2021 and 2020, respectively. Other Related Party Transactions The Company made payments to various related parties in relation to logistic software, medical supplies, housekeeping, and moving costs. During the three months ended September 30, 2021 and 2020 the Company paid approximately $0.4 million and $0.1 million, respectively, to such parties. During the nine months ended September 30, 2021 and 2020 the Company paid approximately $0.9 million and $0.4 million, respectively, to such parties. On April 23, 2018, the Company advanced funds to an affiliated company, Dental Excellence Partners, LLC, in the amount of $4.5 million. The loan agreement calls for monthly interest-only payments to be received beginning May 1, 2018, and the entire outstanding principal balance shall be due and payable in full on April 23, 2023. The note receivable bears interest at 7.0%. For the three months and nine months ended September 30, 2020, the Company recognized $0.0 million and $0.2 million, respectively, of interest income related to this loan agreement. On December 17, 2020, Dental Excellence Partners made an early repayment of the outstanding balance to the Company. In connection with the early repayment, the Company wrote off $0.5 million, $0.4 million of which was due under the Administrative Service Agreement and $0.1 million was due for other services provided. Additionally, during the year end ed December 31, 2018, two executives of Cano Health obtained shares of the former Parent, Primary Care (ITC) Holdings, LLC, for a total amount of $0.4 million. As part of this transaction, the two executives paid cash and entered into promissory notes with the Parent in order to acquire the shares. On May 25, 2018, the first promissory note was obtained in the amount of $0.1 million, payable on May 25, 2026 with a fixed annual interest rate of 2.8%. On August 24, 2018, the second promissory note was obtained from the Company in the amount of $0.05 million, with a fixed annual interest rate of 2.8%. The loan and in terest receivable was scheduled to be due on August 24, 2025. As of September 30, 2021, both of the promissory notes were pai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2017 Profits Interest Units Plan On September 30, 2017, the former Parent’s Limited Liability Agreement (“LLC Agreement”) created class B units, called Profit Interest Units (“PIU”), to provide additional incentives to attract and retain qualified, competent employees for the Company. All grants of PIUs vested upon the closing of the Business Combination on June 3, 2021 and resulted in an expense of $1.0 million recorded in the selling, general, and administrative caption. 2021 Stock Option and Incentive Plan At the Company’s special meeting of stockholders held on June 2, 2021, the stockholders approved the 2021 Omnibus Equity Incentive Plan (the “2021 Plan”) and the 2021 Employee Stock Purchase Plan (“2021 ESPP”) to encourage and enable the current and future officers, employees, directors, and consultants of the Company and its affiliates to obtain ownership in the Company. The aggregate number of shares authorized for issuance under the 2021 Plan will not exceed 52.0 million shares of stock. The aggregate number of shares authorized for issuance under the 2021 ESPP will not exceed 4.7 million, plus on January 1, 2022, and each January 1 thereafter through January 1, 2031 the number of shares of Class A common stock reserved and available for issuance under the 2021 Plan shall be cumulatively increased by the lessor of (i) 15.0 million shares of Class A common stock, (ii) one percent 1.0% of the number of shares of Class A common stock issued and outstanding on the immediately preceding December 31st, or (iii) such lesser number of shares determined by the administrator appointed by the Board of Directors. The 2021 Plan provides for the grant of incentive and nonqualified stock option, restricted stock units (“RSUs”), restricted share awards, stock appreciation awards, unrestricted stock awards, and cash-based awards to employees, directors, and consultants of the Company. Market Condition Options On June 3, 2021, in connection with the closing of the Business Combination, the Company granted 12.8 million stock options with market conditions (“Market Condition Awards”) to several executive officers and directors of the Company. The Market Condition Awards vest when the Company’s stock price meets specified hurdle prices and stays above those prices for 20 consecutive days. Once the market condition is satisfied, the applicable percentage of the Market Condition Awards will vest 50% on each of the first and second anniversaries so long as the optionee stays employed. The fair value of the Market Condition Awards is based on a Monte Carlo simulation for each hurdle price. The unrecognized compensation cost of the Market Condition Awards as of September 30, 2021 was $47.1 million, which is expected to be recognized over the weighted average remaining service period of 2.6 years. The number of Market Condition Awards that vest is subject to the Company’s stock price equaling or exceeding certain hurdle prices for 20 consecutive trading days from June 3, 2021 to June 3, 2024 (i.e., the period from the grant date to the end date of the performance period). Stock Option Valuation The Monte-Carlo simulation model is used to estimate the fair value of the Market Condition Awards . The Monte-Carlo simulation model calculates multiple potential outcomes for an award and establishes a fair value based on the most likely outcome. Key assumptions for the Monte-Carlo simulation model include the risk-free rate, expected volatility, expected dividends and the expected cost of equity. 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 A summary of the status of unvested Market Condition Awards granted under the 2021 Plan from January 1, 2021 through September 30, 2021 is presented below: Shares Weighted Average Grant Date Fair Value Balance, January 1, 2021 — — Granted 12,831,184 $4.23 Vested — — Forfeitures (97,486) 4.23 Balance, September 30, 2021 12,733,698 $4.23 Restricted Stock Units In June 2021, the Company granted 2,590,472 time-based RSUs to several executive officers, directors and certain employees of the Company. An additional 2,249,972 time-based RSUs were granted in September 2021. The RSUs issued in June vest over a one The fair value of RSUs is based on the closing price of the Company’s Class A common stock on the grant date. The unrecognized compensation cost of the RSUs as of September 30, 2021 was $65.2 million, which is expected to be recognized over the weighted average remaining service period of 3.7 years. In addition, certain RSUs were granted to a nonemployee and included a discretionary performance condition which has been deemed not probable of being met and as such no expense has been recorded. A summary of the status of unvested RSUs granted under the 2021 Plan from January 1, 2021 through September 30, 2021 is presented below: Shares Weighted Average Grant Date Fair Value Balance, January 1, 2021 — — Granted 4,840,444 $14.46 Vested — — Forfeitures (16,750) 14.75 Balance, September 30, 2021 4,823,694 $14.46 The Company recorded compensation expenses of $9.0 million and $0.1 million for the three months ended September 30, 2021 and 2020, respectively. The Company recorded compensation expenses of $12.1 million and $0.2 million for the nine months ended September 30, 2021 and 2020, respectively. The total equity-based compensation expense related to all the equity-based awards granted by the former Parent is reported in the condensed consolidated statement of operations as compensation expense within the selling, general and administrative expense ca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Vendor Agreements The Company, through its subsidiaries Comfort Pharmacy, LLC, Comfort Pharmacy 2, LLC, and Belen Pharmacy Group, LLC, entered into a multi-year Prime Vendor Agreement ("PVA") with a pharmaceutical wholesaler, effective November 1, 2020, that continues through October 31, 2023. This agreement extends on a month-to-month basis thereafter until either party gives 90 days' written notice to terminate.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As a result of the University acquisition, the Company assumed the vendor agreement in 2021 that University, through its subsidiary University Health Care Pharmacy, Inc., had with a second pharmaceutical vendor. The agreement, effective through April 7, 2022, contains a provision that requires average monthly net purchases of $0.6 million, and if the minimum is not met, the vendor may adjust the pricing of goods. Management believes for the nine months ended September 30, 2021 and 2020, the minimum requirements of the agreements in place were met. Operating Leases The Company leases office facilities and office equipment under non-cancellable operating leases expiring through the year 2028. Refer to Note 13, "Related Party Transactions", for operating leases that were entered into with related parties. Minimum future payments as of September 30, 2021 were approximately as follows: Year ending December 31, Amount Remainder of 2021 $ 3,876 2022 13,987 2023 12,763 2024 11,125 2025 9,451 Thereafter 27,908 Total $ 79,110 Rent expense for the three months ended September 30, 2021 and 2020 amounted to approximately $6.9 million and $3.1 million , respectively. Rent expense for the nine months ended September 30, 2021 and 2020 amounted to approximately $15.9 million and $8.2 million, respectively. Litigation The Company is exposed to various asserted and unasserted potential claims encountered in the normal course of business. Management believes that the resolution of these matters will not have a material effect on the Company’s condensed consolidated financial position, results of their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is subject to U.S. federal, state and local income taxes with respect to its taxable income, including its allocable share of any taxable income of its subsidiaries, and is taxed at prevailing corporate tax rates. PCIH is a multiple member limited liability company taxed as a partnership and accordingly any taxable income generated by PCIH is passed through to and included in the taxable income of its members, including the Company. Prior to the close of the Business Combination, the Company was treated as a pass-through entity for tax purposes and no provision, except for certain subsidiaries which are taxed under Subchapter C, was made in the condensed consolidated financial statements for income taxes. The following income tax items for the periods prior to the close of the Business Combination are related to the applicable subsidiary company that is subject to income tax. Following the close of the Business Combination, the Company is taxed as a corporation. The net loss for the three months and nine months ended September 30, 2021 and 2020 consisted of the following: For the Three Months Ended For the Nine Months Ended September 30, September 30, (in thousands) 2021 2020 2021 2020 Jurisdictional earnings: U.S. losses $ (41,206) $ (11,760) $ (46,053) $ (25,456) Foreign income (losses) 870 969 (1,112) 1,461 Total losses (40,336) (10,791) (47,165) (23,995) Current: U.S. Federal — — — — U.S. State and local — (29) — (26) Foreign — (251) — (222) Total current tax expense — (280) — (248) Deferred: U.S. Federal — — — — U.S. State and local (221) — 282 — Foreign (326) (46) 480 (46) Total deferred tax benefit (expense) (547) (46) 762 (46) Total tax benefit (expense) $ (547) $ (326) $ 762 $ (294) Our effective tax rate for the third quarter of 2021 was 1.62% compared to (0.89)% for the year ended December 31, 2020. The effective tax rate for the periods presented differs from the statutory U.S. tax rate. This is primarily due to the Company’s pass-through entity treatment for tax purposes prior to the close of the Business Combination, including the Company’s full valuation allowance position which is further discussed below. In addition, for the Company’s taxable subsidiary operations, the effective tax rate differs due to mainly state income taxes and Puerto Rico taxes. The remaining rate differences are immaterial. Deferred taxes for the applicable subsidiary companies are provided on an asset and liability method whereby deferred tax assets are recognized for deductible temporary differences, operating losses and other tax credit carryforwards. Temporary differences are the differences between the reported amounts of assets and liabilities and their tax basis. The Company does not believe it is more-likely-than-not all of its deferred tax assets will be realized and has therefore recorded a valuation allowance against its deferred tax assets which as of September 30, 2021 are not expected to be realized. The most significant deferred tax asset relates to the outside basis difference in the partnership which has a full valuation allowance through September 30, 2021. As of September 30, 2021, $0.7 million of deferred tax assets was included in other assets that are expected to be realized. Management continuously assesses the likelihood that it is more likely than not that the deferred tax assets generated will be realized. In making such determinations, all available positive and negative evidence, including scheduled reversals of deferred tax liabilities, projected future taxable income, and recent financial operations, are considered. In the event that management were to determine that the deferred income tax assets would be realized in the future for an amount equal to the net recorded amount, the valuation allowance and provision for income taxes would be adjusted. The Company does not have any unrecognized tax positions (“UTPs”) as of September 30, 2021. While the Company currently does not have any UTPs, it is foreseeable that the calculation of the Company’s tax liabilities may involve dealing with uncertainties in the application of complex tax laws and regulations in multiple jurisdictions across the Company’s operations. ASC 740, " Income Taxes " ("ASC 740"), states that a tax benefit from an uncertain tax position may be recognized when it is more likely than not that the position will be sustained upon examination, including resolutions of any related appeals or litigation processes, on the basis of the technical merits. Upon identification of a UTP, the Company would (1) record the UTP as a liability in accordance with ASC 740 and (2) adjust these liabilities if/when management’s judgment changes as a result of the evaluation of new information not previously available. Ultimate resolution of UTPs may produce a result that is materially different from a Company’s estimate of the potential liability. In accordance with ASC 740, the Company would reflect these differences as increases or decreases to income tax expense in the period in which new information is available. The Company’s accounting policy under ASC 740-10 is to include interest and penalties accrued on uncertain tax positions as a component of income tax expense in the event a material uncertain tax position is booked in the condensed consolidated financial statements. The Company files income tax returns in the U.S. with Federal and State and local agencies, and in Puerto Rico. The Company is subject to U.S. Federal, state and local tax examinations for tax years starting in 2017. The Puerto Rico subsidiary group is subject to U.S. Federal, state and foreign tax examinations for tax years starting in 2019. The Company does not currently have any ongoing income tax examinations in any of its jurisdictions.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Inc. became a party to the Tax Receivable Agreement.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Tax Receivable Agreement liability is determined and recorded und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The following table sets forth the net loss for the three and nine months ended September 30, 2021 and 2020 and the computation of basic and diluted net loss per common stock for the three and nine months ended September 30, 2021: Three months ended Nine months ended (in thousands, except shares and per share data) 2021 2020 2021 2020 Numerator: Net loss $ (40,883) $ (11,117) $ (46,403) $ (24,289) Less: net loss attributable to non-controlling interests (26,246) — (41,283) — Net loss attributable to Class A common stockholders (14,637) — (5,120) — Dilutive effect of warrants on net loss to Class A common stockholders — N/A (8,780) N/A Net loss attributable to Class A common stockholders - Diluted (14,637) N/A (13,900) N/A Basic and Diluted Earnings Per Share denominator: Weighted average common stock outstanding - basic 170,871,429 N/A 168,100,210 N/A Net loss per share - basic $ (0.09) N/A $ (0.03) N/A Diluted Earnings Per Share: Dilutive effect of warrants on weighted average common stock outstanding — N/A 1,212,048 N/A Weighted average common stock outstanding - diluted 170,871,429 N/A 169,312,258 N/A Net loss per share - diluted $ (0.09) N/A $ (0.08) N/A Prior to the consummation of the Business Combination, the Company’s ownership structure included equity interests held solely by the Parent. The Company analyzed the calculation of earnings per share for comparative periods presented and determined that it resulted in values that would not be meaningful to the users of these condensed consolidated financial statements. Therefore, the earnings per share information has not been presented for the three and nine months ended September 30, 2020. The outstanding Company’s Class B common stock does not represent economic interests in the Company, and as such, is not included in the denominator of the net loss per share calculation. On August 11, 2021, the Company issued 2,720,966 shares of Class A common stock (the “escrowed shares”) to the escrow agent, on behalf of the seller, as part of the consideration in connection with an acquisition. The amount of shares was based on a $30.0 million purchase price divided by the average share price of the Company during the twenty consecutive trading days preceding the closing date of the transaction. The shares were deposited in escrow and will be released to the seller upon the satisfaction of certain performance metrics during 2022 and 2023. The final number of escrowed shares will be calculated by multiplying the initial share amount by an earned share percentage in accordance with the purchase agreement and subtracting any forfeited indemnity shares. The dilutive effects of these shares were excluded from the three and nine months ended September 30, 2021 because they were antidilutive. The Company’s dilutive securities are derived from the Company’s Public Warrants and Private Placement Warrants using the treasury method and excluding the Class A stockholders' income statement effect of the change in fair value in warrant liability. The Public Warrants and Private Placement Warrants were included in the nine months ended September 30, 2021 dilutive earnings per share calculation. The warrants were excluded from the three months ended September 30, 2021 as they were antidilutive for the period. RSUs, stock options, and contingent shares were also excluded from the dilutive earning per share calculation as they had an anti-dilutive effect for the periods presented. The table below presents the Company’s potentially dilutive securities: As of September 30, 2021 Public Warrants 23,000,000 Private Placement Warrants 10,533,333 Restricted Stock Units 4,823,694 Stock Options 12,733,698 Contingent Shares Issued in Connection with Acquisitions 2,720,966 Potential Common Stock Equivalents 53,811,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The Company organizes its operations into one reportable segment. The Chief Executive Officer, who is our Chief Operating Decision Maker (“CODM”), reviews financial information and makes decisions about resource allocation based on the Company’s responsibility to deliver high quality primary medical care services to the Company’s patient population. For the periods presented, all of the Company’s revenues were earned in the United States, and all of the Company’s long lived assets were located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21 and December 31, 2020, and the results of operations, cash flows and changes in equity for the three and nine months ended September 30, 2021 and 2020 have been included. The results of operations and cash flows for the three and nine months ended September 30, 2021 are not necessarily indicative of the results of operations and cash flows that may be reported for the remainder of 2021 or any other future periods. These unaudited condensed consolidated financial statements should be read in conjunction with the consolidated financial statements and notes thereto included in the Company’s audited consolidated financial statements for the year ended December 31, 2020. The Company was deemed the accounting acquirer in the Business Combination of Jaws based on an analysis of the criteria outlined in Accounting Standards Codification ("ASC") Topic 805, " Business Combinations" ("ASC 805"), as the Company’s former owner retained control after the Business Combination. Refer to Note 1, " Nature of Business" , for details surrounding the Business Combination. Accordingly, for accounting purposes, the Business Combination was treated as the equivalent of the Company issuing stock for the net assets of Jaws, accompanied by a recapitalization. The net assets of Jaws were stated at historical cost, with no goodwill or other intangible assets recorded. While Jaws was the legal acquirer in the Business Combination, because the Company was deemed the accounting acquirer, the historical financial statements of PCIH became the historical financial statements of the combined company upon the consummation of the Business Combination. As a result, the condensed consolidated financial statements reflect the historical operating results of PCIH prior to the Business Combination, the combined results of Jaws and the Company following the close of the Business Combination, the assets and liabilities of the Company at their historical cost, and the Company’s equity structure for all periods presented.</t>
        </is>
      </c>
    </row>
    <row r="5">
      <c r="A5" s="4" t="inlineStr">
        <is>
          <t>Warrant Liabilities</t>
        </is>
      </c>
      <c r="B5" s="4" t="inlineStr">
        <is>
          <t>Warrant Liabilities The Company assumed 23.0 million public warrants ("Public Warrants") and 10.53 million private placement warrants ("Private Placement Warrants") upon the consummation of the Business Combination. The Company may issue or assume common stock warrants that are recorded as either liabilities or equity in accordance with the respective accounting guidance. Warrants recorded as equity are recorded at their relative fair value or fair value determined at the issuance date and remeasurement is not required. Warrants recorded as liabilities are recorded at their fair value, within warrant liability on the condensed consolidated balance sheets, and remeasured on each reporting date with changes recorded in revaluation of warrant liability on the Company’s condensed consolidated statements of operations. The Public Warrants became exercisable 30 days after the consummation of the Business Combination, which occurred on June 3, 2021. The Public Warrants will expire five years after the consummation of the Business Combination, or earlier upon redemption or liquidation. The Private Placement Warrants are identical to the Public Warrants, except that so long as the Private Placement Warrants are held by the Sponsor or any of its permitted transferees, the Private Placement Warrants: (i) may be exercised for cash or on a “cashless basis”, (ii) may not be transferred, assigned or sold until 30 days after the completion of the initial Business Combination, (iii) shall not be redeemable by the Company when the Class A ordinary shares equal or exceed $18.00, and (iv) shall only be redeemable by the Company when the Class A ordinary shares are less than $18.00 p er share, subject to certain adjustments. The Company evaluated the Public Warrants and Private Placement Warrants and concluded that they do not meet the criteria to be classified as shareholders’ equity in accordance with ASC 815-40, “ Derivatives and Hedging–Contracts in Entity’s Own Equity</t>
        </is>
      </c>
    </row>
    <row r="6">
      <c r="A6" s="4" t="inlineStr">
        <is>
          <t>Revenue Recognition</t>
        </is>
      </c>
      <c r="B6" s="4" t="inlineStr">
        <is>
          <t>Revenue Recognition In May 2014, the Financial Accounting Standards Board (“FASB”) issued Accounting Standards Update (“ASU”) No. 2014-09 “Revenue from Contracts with Customers”, ASC 606 (“ASC 606”). On January 1, 2019 , the Company adopted ASC 606, applying the full retrospective method as of the earliest period presented. The portfolio approach was used to apply the requirements of the standard to groups of contracts with similar characteristics. Under ASC 606, the Company recognizes revenue when a customer obtains control of the promised goods or services. The amount of revenue that is recorded reflects the consideration that the Company expects to receive in exchange for those goods or services. The Company applies the following five-step model in order to determine this amount: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the Company transfers to the customer (i.e., patient). At contract inception, once the contract is determined to be within the scope of ASC 606, management reviews the contract to determine which performance obligations must be satisfied and which of these performance obligations are distinct. The Company recognizes as revenue the amount of the transaction price that is allocated to the respective performance obligation when the performance obligation is satisfied. The Company derives its revenue primarily from i ts capitated fees for medical services provided under capitated arrangements, fee-for-service arrangements, and revenue from the sale of pharmaceutical drugs. Capitated revenue is derived from fees for medical services provided by the Company under capitated arrangements with health maintenance organizations’ (“HMOs”) health plans. Capitated revenue consists of revenue earned through Medicare as well as through commercial and other non-Medicare governmental programs, such as Medicaid, which is captured as other capitated revenue. The Company is required to deliver primary care physician services to the enrolled member population and is responsible for medical expenses related to healthcare services required by that patient group, including services not provided by the Company . Since the Company controls the primary care physician services provided to enrolled members, the Company acts as a principal. T he gross fees under these contracts are reported as revenue and the cost of provider care is included in third-party medical costs. Neither the Company nor any of its affiliates is a registered insurance company because state law in the states in which they operate does not require such registration for risk-bearing providers. Since contractual terms across these arrangements are similar, the Company groups them into one portfolio. The Company identifies a single performance obligation to stand-ready to provide healthcare services to enrolled members. Capitated revenue is recognized in the month in which the Company is obligated to provide medical care services. The transaction price for the Medicare Advantage and Medicare Direct Contracting services provided depends upon the pricing established by the Centers for Medicare &amp; Medicaid (“CMS”) and includes rates that are based on the cost of medical care within a local market and the average utilization of healthcare services by the members enrolled. The transaction price is variable since the rates are risk adjusted for projected health status (acuity) of members and demographic characteristics of the enrolled members. The risk adjustment to the transaction price is presented as the Medicare Risk Adjustment (“MRA”) within accounts receivable on the accompanying condensed consolidated balance sheets. The fees are paid on an interim basis based on submitted enrolled member data for the previous year and are adjusted in subsequent periods after the final data is compiled by the CMS. In 2020, the Company entered into multi-year agreements with Humana, Inc. ( “ Humana ” ), a managed care organization, to provide services only to members covered by Humana in certain centers. The agreements contain an administrative payment from Humana in exchange for the Company providing certain care coordination services during the contract term. The care coordination payments are refundable to Humana on a pro-rata basis if the Company ceases to provide services at the centers within the specified contract term. The Company identified one performance obligation to stand-ready to provide care coordination services to patients and will recognize revenue ratably over the contract term. Care coordination revenue is included in other revenue along with other ancillary healthcare revenues. Fee-for-service revenue is generated from primary care services provided in the Company’s medical centers. During an office visit, a patient may receive a number of medical services from a healthcare provider. These healthcare services are not separately identifiable and are combined into a single performance obligation. The Company recognizes fee-for-service revenue at the net realizable amount at the time the patient is seen by a provider, and the Company’s performance obligation to the patient is complete. Pharmacy revenue is generated from the sales of prescription medication to patients. Pharmacy contracts contain a single performance obligation. The Company satisfies its performance obligation and recognizes revenue at the time the patient takes possession of the merchandise. Other revenue includes revenue from certain third parties which include ancillary fees earned under contracts with certain care organizations for the provision of care coordination services .</t>
        </is>
      </c>
    </row>
    <row r="7">
      <c r="A7" s="4" t="inlineStr">
        <is>
          <t>Third-Party Medical Costs</t>
        </is>
      </c>
      <c r="B7" s="4" t="inlineStr">
        <is>
          <t>Third-Party Medical Costs Third-party medical costs primarily consist of all medical expenses paid by the health plans or CMS, including inpatient and hospital care, specialists, and medicines for which the Company bears risk.</t>
        </is>
      </c>
    </row>
    <row r="8">
      <c r="A8" s="4" t="inlineStr">
        <is>
          <t>Direct Patient Expense</t>
        </is>
      </c>
      <c r="B8" s="4" t="inlineStr">
        <is>
          <t>Direct Patient Expense Direct patient expense primarily consists of costs incurred in the treatment of the patients, including the compensation related to medical service providers and technicians, medical supplies, purchased medical services, drug costs for pharmacy sales, and payments to third-party providers. Third-party medical costs and direct patient expense collectively represent the cost of services provided.</t>
        </is>
      </c>
    </row>
    <row r="9">
      <c r="A9" s="4" t="inlineStr">
        <is>
          <t>Significant Vendor</t>
        </is>
      </c>
      <c r="B9" s="4" t="inlineStr">
        <is>
          <t>Significant VendorThe Company’s primary provider of pharmaceutical drugs and pharmacy supplies accounted for approximately 87% and 100%, and 96% and 100%, of the Company’s pharmaceutical drugs and supplies expense for the three months ended September 30, 2021, and 2020, respectively, and nine months ended September 30, 2021, and 2020, respectively.</t>
        </is>
      </c>
    </row>
    <row r="10">
      <c r="A10" s="4" t="inlineStr">
        <is>
          <t>Concentration of Risk</t>
        </is>
      </c>
      <c r="B10" s="4" t="inlineStr">
        <is>
          <t>Concentration of Risk Contracts with three of the HMOs accounted for approximately 57.2% and 63.6% of total revenues for the three and nine months ended September 30, 2021, respectively, and approximatel y 39.8% of total accounts receivable as of September 30, 2021. Contracts with three of the HMOs accounted for approximately 70.2% and 67.5% of total revenues for the three and nine months ended September 30, 2020, respectively, and approximately 67.1% of total accounts receivable as of December 31, 2020. The loss of revenue from these contracts could have a material adverse effect on the Company. The percentage of accounts receivable related to the three HMOs decreased over the nine-month period ended September 31, 2021 due to an increase in acquisitions over that time period. The acquisitions significantly increased overall accounts receivable over this period, effectively diluting accounts receivable from the HMOs.</t>
        </is>
      </c>
    </row>
    <row r="11">
      <c r="A11" s="4" t="inlineStr">
        <is>
          <t>Cash and Restricted Cash</t>
        </is>
      </c>
      <c r="B11" s="4" t="inlineStr">
        <is>
          <t>Cash and Restricted Cash Cash and cash equivalents are highly liquid investments purchased with original maturities of three months or less. During the third quarter of 2021, two health plans required the Company to maintain restricted cash balances for an aggregate amount of $3.5</t>
        </is>
      </c>
    </row>
    <row r="12">
      <c r="A12" s="4" t="inlineStr">
        <is>
          <t>Inventory</t>
        </is>
      </c>
      <c r="B12" s="4" t="inlineStr">
        <is>
          <t>Inventory Inventory consists entirely of pharmaceutical drugs and is valued at the lower of cost (under the first-in, first-out method) or net realizable value.</t>
        </is>
      </c>
    </row>
    <row r="13">
      <c r="A13" s="4" t="inlineStr">
        <is>
          <t>Accounts Receivable, Net of Unpaid Service Provider Costs</t>
        </is>
      </c>
      <c r="B13" s="4" t="inlineStr">
        <is>
          <t>Accounts Receivable, Net of Unpaid Service Provider Costs Accounts receivable are carried at amounts the Company deems collectible. Accordingly, an allowance is provided in the event an account is considered uncollectible. As of September 30, 2021 and December 31, 2020, the Company believes no allowance is necessary. The ultimate collectability of accounts receivable may differ from amounts estimated. The period between the time when the service is performed by the Company and the fees are received is usually one year or less and therefore, the Company elected the practical expedient under ASC 606-10-32-18 and did not adjust accounts receivable for the effect of a significant financing component. Included in accounts receivable are MRA receivables which is an estimate derived from adjustments based on the health status of members and demographic characteristics of the plan. The health status of members is used to determine a risk score which is actuarially determined by comparing what was received from the CMS and what should have been received based on the health status of the enrolled member. Our accounts receivable included MRA receivables in the amount of $108.6 m illion and $18.1 million as of September 30, 2021 and December 31, 2020, respectively. The foregoing reconciliation reflects a change in estimate during the nine months ended September 30, 2021 and September 30, 2020 related to unpaid service provider costs of approxim ately $3.5 million and $0.8 million, respectively.</t>
        </is>
      </c>
    </row>
    <row r="14">
      <c r="A14" s="4" t="inlineStr">
        <is>
          <t>Unpaid Service Provider Cost</t>
        </is>
      </c>
      <c r="B14" s="4" t="inlineStr">
        <is>
          <t>Unpaid Service Provider Cost Provider costs are accrued based on the date of services rendered to members, based in part on estimates, including an accrual for medical services incurred but not reported (“IBNR”). Liabilities for IBNR are estimated using standard actuarial methodologies including the Company ’ s accumulated statistical data, adjusted for current experience. These actuarially determined estimates are continually reviewed and updated. Differences between estimated IBNR and actual amounts incurred are adjusted as an increase or decrease to service provider cost in the condensed consolidated statements of operation in the period they become known. The Company believes the amounts accrued to cover claims incurred and unpaid as of September 30, 2021 and December 31, 2020 are adequate. However, as the amount of unpaid service provider cost is based on estimates, the ultimate amounts paid to settle these liabilities might vary from recorded amounts, and these differences may be material. The Company maintains a provider excess loss insurance policy to protect against claim expenses exceeding certain levels that were incurred by the Company on behalf of members. As of September</t>
        </is>
      </c>
    </row>
    <row r="15">
      <c r="A15" s="4" t="inlineStr">
        <is>
          <t>Debt Issuance Costs</t>
        </is>
      </c>
      <c r="B15" s="4" t="inlineStr">
        <is>
          <t>Debt Issuance Costs Debt issuance costs represent fees incurred by the Company in connection with securing funding from a lender. These are lender fees and third-party professional fees that would not have been incurred if the Company did not pursue and secure financing. In circumstances where an embedded derivative is bifurcated from a host credit agreement and recorded as a standalone instrument at fair value, the debt issuance costs will reflect the initial fair value of such derivative. At inception of a credit agreement, these debt issuance costs are capitalized and presented net against the carrying amount of the related debt liabilities in the accompanying condensed consolidated balance sheets. Following recognition, they are amortized over the term of their related credit agreement through interest expense in the accompanying statements of operations through the effective interest method. In instances where there is no related debt drawn or outstanding, the debt issuance costs are presented in prepaid expenses and other current assets on the accompanying condensed consolidated balance sheets. As of September 30, 2021 and December 31, 2020, the Company recorded capitalized deferred issuance cost balances of $24.2 million and $24.9 million, respectively, in the accompanying condensed consolidated balance sheets, as described in Note 9, “ Long-Term Debt ”. Of the balance as of September 30, 2021, $23.5 million was included in the caption notes payable, net of current portion and debt issuance costs, $0.2 million in prepaid expenses and other current assets, and $0.5 million in other assets on the accompanying condensed consolidated balance sheets. Of the balance as of December 31, 2020, $18.5 million was included in the caption notes payable, net of current portion and debt issuance costs, $5.8 million in prepaid expenses and other current assets, and $0.6 million in other assets on the accompanying condensed consolidated balance sheets. As described in Note 9, “Long-Term Debt”, Term Loan 3 (as defined below) was partially repaid by the Company on June 3, 2021. The Company’s partial extinguishment of this Term Loan consisted of a cash payment to the lender for (1) $400.0 million of the outstanding principal amount, and (2) the outstanding accrued interest. The Company recorded a loss on extinguishment of debt of $13.2 million which related to unamortized debt issuance costs. The Company recorded $4.0 million and $7.7 million of amortization of deferred financing costs for the three and nine months ended September 30, 2021, respectively. The Company recorded amortization expense of $3.0 million and $3.9 million for the three and nine months ended September 30, 2020, respectively. Amortization expense is reflected under the caption interest expense in the accompanying condensed consolidated statements of operations.</t>
        </is>
      </c>
    </row>
    <row r="16">
      <c r="A16" s="4" t="inlineStr">
        <is>
          <t>Property and Equipment, Net</t>
        </is>
      </c>
      <c r="B16" s="4" t="inlineStr">
        <is>
          <t>Property and Equipment, Net Property and equipment are stated at cost less accumulated depreciation and amortization. The Company capitalizes asset purchases as well as major improvements that extend the useful life or add functionality, value, or productive capacity in amounts greater than one thousand dollars. Depreciation and amortization are computed using the straight-line method over the life of the assets, ranging from three</t>
        </is>
      </c>
    </row>
    <row r="17">
      <c r="A17" s="4" t="inlineStr">
        <is>
          <t>Impairment of Long-Lived Assets</t>
        </is>
      </c>
      <c r="B17" s="4" t="inlineStr">
        <is>
          <t>Impairment of Long-Lived AssetsThe Company periodically reviews long-lived assets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8">
      <c r="A18" s="4" t="inlineStr">
        <is>
          <t>Business Acquisitions</t>
        </is>
      </c>
      <c r="B18" s="4" t="inlineStr">
        <is>
          <t>Business Acquisitions The Company accounts for acquired businesses using the acquisition method of accounting. All assets acquired and liabilities assumed are recorded at their respective fair values at the date of acquisition. The determination of fair value involves estimates and the use of valuation techniques when market value is not readily available. The Company uses various techniques to determine fair value in accordance with accepted valuation models, primarily the income approach. The significant assumptions used in developing fair values include, but are not limited to, EBITDA growth rates, revenue growth rates, the amount and timing of future cash flows, discount rates, useful lives, royalty rates and future tax rates. The excess of purchase price over the fair value of assets and liabilities acquired is recorded as goodwill. Refer to Note 3, "Business Acquisitions," for a discussion of the Company's recent acquisitions.</t>
        </is>
      </c>
    </row>
    <row r="19">
      <c r="A19" s="4" t="inlineStr">
        <is>
          <t>Goodwill</t>
        </is>
      </c>
      <c r="B19" s="4" t="inlineStr">
        <is>
          <t>GoodwillGoodwill represents the excess of the purchase price of an acquired business over the fair value of the underlying net tangible and intangible assets acquired. The goodwill arising from acquisitions is a result of synergies that are expected to be derived from elimination of duplicative costs and the achievement of economies of scale. The Company assesses goodwill for impairment on an annual basis and between tests if events occur or circumstances exist that would reduce the fair value of a reporting unit below its carrying amount. The Company performs its annual assessment on the first of October. Goodwill is evaluated for impairment at the reporting unit level. The Company has identified one reporting unit for the annual goodwill impairment testing. First, the Company performs a qualitative analysis to determine if it is more likely than not that the fair value of the reporting unit is less than its carrying value and a quantitative impairment test is required. If required, the Company applies the quantitative test to identify and measure the amount of impairment by comparing the fair value of the reporting unit, which the Company estimates on an income approach using the present value of expected future cash flows of the reporting unit to its carrying value. The Company considered the effect of the COVID-19 pandemic on its business and the overall economy and resulting impact on its goodwill. As of October 1, 2020, the Company performed a quantitative goodwill impairment test and did not identify any impairment to goodwill.</t>
        </is>
      </c>
    </row>
    <row r="20">
      <c r="A20" s="4" t="inlineStr">
        <is>
          <t>Intangibles, Net</t>
        </is>
      </c>
      <c r="B20" s="4" t="inlineStr">
        <is>
          <t>Intangibles, Net The Company’s intangibles consist of trade names, brand, non-compete, and customer, payor, and provider relationships. The Company amortizes its intangibles using the straight-line method over the estimated useful lives of the intangible, which ranges from one</t>
        </is>
      </c>
    </row>
    <row r="21">
      <c r="A21" s="4" t="inlineStr">
        <is>
          <t>Deferred Rent</t>
        </is>
      </c>
      <c r="B21" s="4" t="inlineStr">
        <is>
          <t>Deferred RentMinimum rent, including fixed escalations, is recorded on a straight-line basis over the lease term. The lease term commences when the Company takes possession of the leased premises and, in most cases, ends upon expiration of the initial non-cancelable term. When a lease provides for fixed escalations of the minimum rental payments during the lease term, the difference between the recorded straight-line rent and the amount payable under the lease is recognized as deferred rent obligation.</t>
        </is>
      </c>
    </row>
    <row r="22">
      <c r="A22" s="4" t="inlineStr">
        <is>
          <t>Professional and General Liability</t>
        </is>
      </c>
      <c r="B22" s="4" t="inlineStr">
        <is>
          <t>Professional and General Liability As a healthcare provider, the Company is subject to medical malpractice claims and lawsuits. The Company may also be liable, as an employer, for the negligence of healthcare professionals it employs or the healthcare professionals it engages as independent contractors. To mitigate a portion of this risk, the Company maintains medical malpractice insurance, principally on a claims-made basis, with a reputable insurance provider. This policy contains a retroactive feature which covers claims incurred at the sites the Company operates, regardless if the claim was filed after the site’s respective policy term. The policy contains various limits and deductibles. Loss contingencies, including medical malpractice claims and legal actions arising in the ordinary course of business, are recorded as liabilities when the likelihood of loss is probable, and an amount or range of loss can be reasonably estimated. The Company maintains a malpra ctice insurance policy with a coverage limit of $1.0 million per occurrence and $3.0 million aggregate coverage, with an umbrella policy coverage of $5.0 million. Any amounts over that threshold, or for which the insurance policy will not cover, will be borne by the Company and may materially affect the Company’s future consolidated financial position, results of operations, and cash flows. As of September 30, 2021 and December 31, 2020, the Company has recorded claims liabilities of $0.5 million and $0.1 million, respectively, in other liabilities. Insurance recoverables were immaterial as of September 30, 2021 and December 31, 2020, and are recorded in other assets on the accompanying condensed consolidated balance sheets.</t>
        </is>
      </c>
    </row>
    <row r="23">
      <c r="A23" s="4" t="inlineStr">
        <is>
          <t>Advertising and Marketing Costs</t>
        </is>
      </c>
      <c r="B23" s="4" t="inlineStr">
        <is>
          <t>Advertising and Marketing Costs A dvertising and marketing costs are expensed as incurred. Advertising and marketing costs expensed totaled approximately $4.9 million and $2.4 million for the three months ended September 30, 2021 and 2020, respectively, and $10.5 million and $4.9 million for the nine months ended September 30, 2021 and 2020, respectively. Advertising and marketing costs are included in the caption selling, general, and administrative expenses in the accompanying condensed consolidated statements of operations.</t>
        </is>
      </c>
    </row>
    <row r="24">
      <c r="A24" s="4" t="inlineStr">
        <is>
          <t>Management Estimates</t>
        </is>
      </c>
      <c r="B24" s="4" t="inlineStr">
        <is>
          <t>Management EstimatesThe preparation of the condensed consolidated financial statements requires management to make estimates and assumptions based on available information. Such estimates are based on historical experience and other assumptions that are considered appropriate in the circumstances. However, actual results could differ from those estimates and these differences may be material. Significant estimates made by the Company include, but are not limited to, fair value allocations for intangible assets acquired as part of the Company’s numerous acquisitions, recoverability of goodwill and intangibles, fair value of contingent considerations, unpaid service provider cost liability, and respective revenues and expenses related to these estimates for the years reported.</t>
        </is>
      </c>
    </row>
    <row r="25">
      <c r="A25" s="4" t="inlineStr">
        <is>
          <t>Income Taxes</t>
        </is>
      </c>
      <c r="B25" s="4" t="inlineStr">
        <is>
          <t>Income Taxes The acquisition of PCIH was implemented through an Up-C structure. Prior to the closing of the Business Combination, Jaws was reincorporated in the State of Delaware and became a U.S. domestic corporation named Cano Health, Inc. Merger Sub, a wholly owned subsidiary of Jaws, merged with and into PCIH, with PCIH as the surviving company in the merger. As of September 30, 2021, the Seller, the former sole owner and managing member of PCIH, held approximately 64.0% of voting rights in Cano Health, Inc. and 64.0% of economic rights in PCIH, while other investors, including the former stockholders of Jaws and PIPE Investors held approximately 36.0% of economic and voting rights in Cano Health, Inc. and 36.0% of economic and 100.0% of managing rights in PCIH. Subsequent to the closing of the Business Combination, income attributable to Cano Health, Inc. is taxed under Subchapter C while PCIH will continue to be treated as a partnership for tax purposes. Prior to the close of the Business Combination, the Company was treated as a partnership for U.S. income tax purposes, whereby earnings and losses were included in the tax return of its members and taxed depending on the members’ tax situation. While the overall entity was previously treated as a partnership, the Company established in 2019 a subsidiary group that was taxed under Subchapter C with immaterial operations in 2019. The operations of the subsidiary group are conducted through a legal entity domiciled in Puerto Rico. The subsidiary group is subject to Puerto Rico and U.S. Federal taxes and Florida State taxes. Refer to Note 16, “ Income Taxes ”, for further details. The Company recognizes and measures tax positions taken or expected to be taken in its tax return based on their technical merit and assesses the likelihood that the positions will be sustained upon examination based on the facts, circumstances and information available at the end of each period. Interest and penalties on tax liabilities, if any, would be recorded in the captions interest expense and other expenses, respectively, in the condensed consolidated statements of operations.</t>
        </is>
      </c>
    </row>
    <row r="26">
      <c r="A26" s="4" t="inlineStr">
        <is>
          <t>Recent Accounting Pronouncements</t>
        </is>
      </c>
      <c r="B26" s="4" t="inlineStr">
        <is>
          <t xml:space="preserve">Recent Accounting Pronouncements In February 2016, the FASB established Topic 842, “ Leases ” , by issuing ASU No. 2016-02, which requires lessees to recognize leases on-balance sheet and disclose key information about leasing arrangements. Topic 842 was subsequently amended by ASU No. 2018-01, “ Land Easement Practical Expedient for Transition to Topic 842 ”, ASU No. 2018-10, “ Codification Improvements to Topic 842, Leases ” , ASU No. 2018-11, “ Targeted Improvements ”, ASU No. 2018-20, “ Leases (Topic 842): Narrow-Scope Improvements for Lessors ” , ASU No. 2021-05, “ Leases (Topic 842): Lessors—Certain Leases with Variable Lease Payments ” , and ASU No. 2020-05, “ Leases (Topic 842): Effective Dates for Certain Entities ” (collectively referred to as “ASC 842”). ASC 842 establishes a right of 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Under ASC 842, a modified retrospective transition approach is required, and entities may choose to use either the effective date or the beginning of the earliest period presented in the financial statements as the date of initial application, with certain practical expedients available. The Company is in the process of evaluating the practical expedient options for adoption. ASC 842 is effective for fiscal years beginning after December 15, 2021 and for interim periods within fiscal years beginning after December 15, 2022, with early application permitted, and the Company expects to adopt the new standard on the effective date or the date it no longer qualifies as an emerging growth company, whichever is earlier. The Company has identified and contracted with a software vendor for the technology to support compliance with ASU 842. In addition, the Company is in the process of identifying the complete population of leases, which includes testing over contracts for any potential embedded leases. Based on the provisions of ASU 842, the Company anticipates a material increase in both assets and liabilities when the current operating lease contracts are recorded on the balance sheet. The Company does not yet have a dollar estimate of the impact; however, the Company does not anticipate the update having a material effect on its condensed consolidated statements of operations or cash flows. In June 2016, the FASB issued ASU No. 2016-13, Financial Instruments - Credit Losses: Measurement of Credit Losses on Financial Instruments, which was subsequently amended by ASU No. 2020-03, “ Codification Improvements to Financial Instruments ” (collectively referred to as “ASC 326”). which is intended to improve financial reporting by requiring earlier recognition of credit losses on certain financial assets. The standard replaces the current incurred loss impairment model that recognizes losses when a probable threshold is met with a requirement to recognize lifetime expected credit losses immediately when a financial asset is originated or purchased. The standard has been further refined through subsequent releases by the FASB, including the extension of the effective date. As amended by ASU No. 2019-10, the standard is effective for the Company for fiscal years beginning after December 15, 2022, including interim periods within those annual periods, with early adoption permitted, and the Company expects to adopt ASU 326 on the effective date or the date it no longer qualifies as an emerging growth company, whichever is earlier. The Company is currently evaluating the effect that the standard will have on its condensed consolidated financial statements and related disclosures. The Company does not anticipate the update to have a material effect on the Company’s condensed consolidated statements of operations or cash flows. In June 2018, the FASB issued ASU No. 2018-07, Compensation – Stock Compensation ( “ Topic 718 ” ) , which expands the scope of share-based compensation guidance to include share-based payment transactions for acquiring goods and services from nonemployees. The FASB has also issued an amendment to this update to include share-based payment awards granted to a customer. The update is effective for fiscal years beginning after December 15, 2019 and for interim periods within fiscal years beginning after December 15, 2020. The Company adopted the standard on January 1, 2020 and it did not have a material effect on its condensed consolidated financial statements. In August 2018, the FASB issued ASU No. 2018-13, Fair Value Measurement ( “ Topic 820 ” ): Disclosure Framework – Changes to the Disclosure Requirements for Fair Value Measurement , which simplifies the fair value measurement disclosure requirements, including removing certain disclosures related to transfers between fair value hierarchy levels and adds certain disclosures to related level 3 investments. The update is effective for fiscal years beginning after December 15, 2019 and interim periods within those fiscal years, with early adoption permitted. The Company adopted the standard on January 1, 2020 and it did not have a material effect on its condensed consolidated financial statements. In October 2018, the FASB issued ASU No. 2018-17, Consolidation ( “ Topic 810 ” ) — Targeted Improvements to Related Party Guidance for Variable Interest Entities . The ASU creates a new private company accounting alternative in U.S. GAAP that allows a private company to not apply the VIE guidance to legal entities under common control if both the common control parent and the legal entity being evaluated for consolidation are not public business entities and other criteria are met. The new guidance also changes how all entities that apply the VIE guidance evaluate decision-making fees. For entities other than private companies, the guidance on decision-making fees is effective for annual periods beginning after December 15, 2019, and interim periods therein. The guidance is effective for private companies for annual periods beginning after December 15, 2020, and interim periods within annual periods beginning after December 15, 2021. Early adoption is permitted, including in an interim period. The Company does not expect the update to have a material effect on its condensed consolidated financial statements. In December 2019, the FASB issued ASU No. 2019-12, Income Taxes (Topic 740), “ Simplifying the Accounting for Income Taxes. ” This new standard simplifies various aspects related to the accounting for income taxes. The standard removes certain exceptions to the general principles in Topic 740 and also clarifies and modif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 (Tables) - Jaws Acquisition Corp</t>
        </is>
      </c>
      <c r="B1" s="2" t="inlineStr">
        <is>
          <t>9 Months Ended</t>
        </is>
      </c>
    </row>
    <row r="2">
      <c r="B2" s="2" t="inlineStr">
        <is>
          <t>Sep. 30, 2021</t>
        </is>
      </c>
    </row>
    <row r="3">
      <c r="A3" s="3" t="inlineStr">
        <is>
          <t>Business Acquisition [Line Items]</t>
        </is>
      </c>
    </row>
    <row r="4">
      <c r="A4" s="4" t="inlineStr">
        <is>
          <t>Summary of Elements of Business Combination to the Consolidated Statement of Cash Flows</t>
        </is>
      </c>
      <c r="B4" s="4" t="inlineStr">
        <is>
          <t xml:space="preserve">The following table reconciles the elements of the Business Combination to the condensed consolidated statements of cash flows and the condensed consolidated statements of changes in equity for the three and nine months ended September 30, 2021: (in thousands) Recapitalization Cash - Jaws' trust and cash, net of redemptions $ 690,705 Cash - PIPE financing 800,000 Less: transaction costs and advisory fees paid (88,745) Less: Distribution to PCIH shareholders (466,598) Net Business Combination and PIPE financing 935,362 Plus: Non-cash net assets assumed 96 Plus: Accrued transaction costs 8,860 Less: Capitalized transaction costs (8,167) Less: Warrant liability assumed (163,058) Net contributions from Business Combination and PIPE financing $ 773,093 </t>
        </is>
      </c>
    </row>
    <row r="5">
      <c r="A5" s="4" t="inlineStr">
        <is>
          <t>Summary of the Reconcile Number of Shares of Common Stock Issued Through Business Combination</t>
        </is>
      </c>
      <c r="B5" s="4" t="inlineStr">
        <is>
          <t xml:space="preserve">The number of shares of common stock issued immediately following the consummation of the Business Combination is as follows: Class A common stock Class B common stock Common stock outstanding prior to Business Combination 69,000,000 — Less: redemption of Jaws shares (6,509)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4" t="inlineStr">
        <is>
          <t>Accounts receivable, net of unpaid service provider costs, related parties</t>
        </is>
      </c>
      <c r="B2" s="6" t="n">
        <v>92</v>
      </c>
      <c r="C2" s="6" t="n">
        <v>50015</v>
      </c>
    </row>
    <row r="3">
      <c r="A3" s="4" t="inlineStr">
        <is>
          <t>Property and equipment, net, related parties</t>
        </is>
      </c>
      <c r="B3" s="5" t="n">
        <v>18897</v>
      </c>
      <c r="C3" s="5" t="n">
        <v>22659</v>
      </c>
    </row>
    <row r="4">
      <c r="A4" s="4" t="inlineStr">
        <is>
          <t>Accounts payable and accrued expenses, related parties</t>
        </is>
      </c>
      <c r="B4" s="5" t="n">
        <v>0</v>
      </c>
      <c r="C4" s="5" t="n">
        <v>112</v>
      </c>
    </row>
    <row r="5">
      <c r="A5" s="4" t="inlineStr">
        <is>
          <t>Deferred revenue, related parties</t>
        </is>
      </c>
      <c r="B5" s="5" t="n">
        <v>0</v>
      </c>
      <c r="C5" s="5" t="n">
        <v>988</v>
      </c>
    </row>
    <row r="6">
      <c r="A6" s="4" t="inlineStr">
        <is>
          <t>Deferred rent, related parties</t>
        </is>
      </c>
      <c r="B6" s="5" t="n">
        <v>0</v>
      </c>
      <c r="C6" s="5" t="n">
        <v>92</v>
      </c>
    </row>
    <row r="7">
      <c r="A7" s="4" t="inlineStr">
        <is>
          <t>Deferred revenue, net of current portion, related parties</t>
        </is>
      </c>
      <c r="B7" s="5" t="n">
        <v>0</v>
      </c>
      <c r="C7" s="5" t="n">
        <v>4277</v>
      </c>
    </row>
    <row r="8">
      <c r="A8" s="4" t="inlineStr">
        <is>
          <t>Other liabilities, related parties</t>
        </is>
      </c>
      <c r="B8" s="6" t="n">
        <v>0</v>
      </c>
      <c r="C8" s="6" t="n">
        <v>8142</v>
      </c>
    </row>
    <row r="9">
      <c r="A9" s="4" t="inlineStr">
        <is>
          <t>Class A common stock</t>
        </is>
      </c>
    </row>
    <row r="10">
      <c r="A10" s="4" t="inlineStr">
        <is>
          <t>Common stock, par value (in dollars per share)</t>
        </is>
      </c>
      <c r="B10" s="7" t="n">
        <v>0.0001</v>
      </c>
    </row>
    <row r="11">
      <c r="A11" s="4" t="inlineStr">
        <is>
          <t>Common stock, shares authorized (in shares)</t>
        </is>
      </c>
      <c r="B11" s="5" t="n">
        <v>6000000000</v>
      </c>
    </row>
    <row r="12">
      <c r="A12" s="4" t="inlineStr">
        <is>
          <t>Common stock, shares issued (in shares)</t>
        </is>
      </c>
      <c r="B12" s="5" t="n">
        <v>171594914</v>
      </c>
    </row>
    <row r="13">
      <c r="A13" s="4" t="inlineStr">
        <is>
          <t>Common stock, shares outstanding (in shares)</t>
        </is>
      </c>
      <c r="B13" s="5" t="n">
        <v>171594914</v>
      </c>
    </row>
    <row r="14">
      <c r="A14" s="4" t="inlineStr">
        <is>
          <t>Class B common stock</t>
        </is>
      </c>
    </row>
    <row r="15">
      <c r="A15" s="4" t="inlineStr">
        <is>
          <t>Common stock, par value (in dollars per share)</t>
        </is>
      </c>
      <c r="B15" s="7" t="n">
        <v>0.0001</v>
      </c>
    </row>
    <row r="16">
      <c r="A16" s="4" t="inlineStr">
        <is>
          <t>Common stock, shares authorized (in shares)</t>
        </is>
      </c>
      <c r="B16" s="5" t="n">
        <v>1000000000</v>
      </c>
    </row>
    <row r="17">
      <c r="A17" s="4" t="inlineStr">
        <is>
          <t>Common stock, shares issued (in shares)</t>
        </is>
      </c>
      <c r="B17" s="5" t="n">
        <v>305670386</v>
      </c>
    </row>
    <row r="18">
      <c r="A18" s="4" t="inlineStr">
        <is>
          <t>Common stock, shares outstanding (in shares)</t>
        </is>
      </c>
      <c r="B18" s="5" t="n">
        <v>3056703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Revenue</t>
        </is>
      </c>
      <c r="B4" s="4" t="inlineStr">
        <is>
          <t>The Company’s revenue from its revenue streams described in the preceding paragraphs for the three and nine months ended September 30, 2021 and 2020 was as follows: Three Months Ended September 30, (in thousands) 2021 2020 Revenue $ Revenue % Revenue $ Revenue % Capitated revenue: Medicare $ 447,250 84.9% $ 220,591 83.8 % Other capitated revenue 54,530 10.4% 32,383 12.3 % Total capitated revenue 501,780 95.3% 252,974 96.1 % Fee-for-service and other revenue: Fee-for-service 8,176 1.6% 3,258 1.2 % Pharmacy 10,096 1.8% 6,154 2.4 % Other 6,746 1.3% 747 0.3 % Total fee-for-service and other revenue 25,018 4.7% 10,159 3.9 % Total revenue $ 526,798 100.0% $ 263,133 100.0 % Nine Months Ended September 30, 2021 2020 (in thousands) Revenue $ Revenue % Revenue $ Revenue % Capitated revenue: Medicare $ 1,008,329 84.0 % $ 455,986 80.0 % Other capitated revenue 139,712 11.6 % 88,631 15.6 % Total capitated revenue 1,148,041 95.7 % 544,617 95.6 % Fee-for-service and other revenue: Fee-for-service 17,113 1.4 % 6,269 1.1 % Pharmacy 25,619 2.1 % 17,207 3.0 % Other 9,323 0.8 % 1,544 0.3 % Total fee-for-service and other revenue 52,055 4.3 % 25,020 4.4 % Total revenue $ 1,200,096 100.0 % $ 569,637 100.0 %</t>
        </is>
      </c>
    </row>
    <row r="5">
      <c r="A5" s="4" t="inlineStr">
        <is>
          <t>Summary of Account Receivable Balance</t>
        </is>
      </c>
      <c r="B5" s="4" t="inlineStr">
        <is>
          <t xml:space="preserve">Accounts receivable balances are summarized below: As of, (in thousands) September 30, 2021 December 31, 2020 Accounts receivable $ 242,086 $ 113,089 Medicare risk adjustment 108,570 18,144 Unpaid service provider costs (127,012) (54,524) Accounts receivable, net $ 223,644 $ 76,709 </t>
        </is>
      </c>
    </row>
    <row r="6">
      <c r="A6" s="4" t="inlineStr">
        <is>
          <t>Summary of Activity in Unpaid Service Provider Cost For The Period</t>
        </is>
      </c>
      <c r="B6" s="4" t="inlineStr">
        <is>
          <t xml:space="preserve">Activity in unpaid service provider cost for the nine months ended September 30, 2021 and 2020 is summarized below: For the nine months ended September 30, (in thousands) 2021 2020 Balance as at January 1, $ 54,524 $ 19,968 Incurred related to: Current year 566,473 216,044 Prior years 3,526 793 569,999 216,837 Paid related to: Current year 439,460 172,749 Prior years 58,051 20,761 497,511 193,510 Balance as at September 30, $ 127,012 $ 43,2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1</t>
        </is>
      </c>
    </row>
    <row r="3">
      <c r="A3" s="3" t="inlineStr">
        <is>
          <t>Business Combination and Asset Acquisition [Abstract]</t>
        </is>
      </c>
    </row>
    <row r="4">
      <c r="A4" s="4" t="inlineStr">
        <is>
          <t>Summary of Allocation of the Purchase Price</t>
        </is>
      </c>
      <c r="B4" s="4" t="inlineStr">
        <is>
          <t xml:space="preserve">The following table provides the allocation of the purchase price: (in thousands) Accounts receivable, net of unpaid service provider costs $ 6,641 Property and equipment, net 1,283 Other assets 142 Favorable leasehold interest 110 Non-compete intangibles 1,700 Trade name 25,500 Payor relationships 115,100 Goodwill 151,188 Accounts payable and accrued expenses (1,001) Total purchase price, including non-compete intangibles $ 300,663 (in thousands) Accounts receivable, net of unpaid service provider costs $ 2,217 Inventory 264 Property and equipment, net 1,636 Payor relationships 175,172 Non-compete intangibles 45,191 Other acquired intangibles 113,237 Other assets 116 Goodwill 273,427 Accounts payable and accrued expenses (140) Total purchase price, including non-compete intangibles $ 611,120 (in thousands) Property and equipment $ 2,409 Non-compete intangibles 1,022 Acquired intangibles 117,014 Goodwill 74,852 Other assets 87 Total purchase price, including non-compete intangibles $ 195,384 (in thousands) Cash and cash equivalents $ 191 Accounts receivable 486 Inventory 155 Property and equipment 1,518 Non-compete intangibles 846 Acquired intangibles 43,549 Goodwill 13,738 Accounts payable (274) Total purchase price, including non-compete intangibles $ 60,209 </t>
        </is>
      </c>
    </row>
    <row r="5">
      <c r="A5" s="4" t="inlineStr">
        <is>
          <t>Summary of Company's Assets and Liabilities and Reconciliation of Cash Paid for Net Assets Acquired</t>
        </is>
      </c>
      <c r="B5" s="4" t="inlineStr">
        <is>
          <t xml:space="preserve">The net effect of acquisitions to the Company’s assets and liabilities and reconciliation of cash paid for net assets acquired for the nine months ended September 30, 2021 and 2020, including amounts related to acquisitions not disclosed above, was as follows: Nine Months Ended September 30, (in thousands) 2021 2020 Assets Acquired Accounts receivable $ 50,979 $ 486 Other assets 2,050 433 Property and equipment 3,411 4,011 Goodwill 531,162 89,976 Intangibles 637,537 162,537 Total assets acquired 1,225,139 257,443 Liabilities Assumed Due to sellers 1,295 16,288 Contingent consideration 47,900 — Other liabilities 45,783 1,530 Total liabilities assumed 94,978 17,818 Net Assets Acquired 1,130,161 239,625 Issuance of Parent equity in connection with acquisitions 61,500 34,300 Acquisitions of subsidiaries, including non-compete intangibles, net of cash acquired $ 1,068,661 $ 205,325 </t>
        </is>
      </c>
    </row>
    <row r="6">
      <c r="A6" s="4" t="inlineStr">
        <is>
          <t>Summary of Pro Forma Information of the Combined Results of Operations</t>
        </is>
      </c>
      <c r="B6" s="4" t="inlineStr">
        <is>
          <t>The following unaudited pro forma financial information summarizes the combined results of operations for the Company and its acquisitions of University and HP, as if the companies were combined as of January 1, 2020: Three Months Ended September 30, Nine Months Ended September 30, (in thousands) 2021 2020 2021 2020 Revenue $ 526,798 $ 350,976 $ 1,354,547 $ 979,355 Net loss $ (40,883) $ (14,398) $ (53,592) $ (8,5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ummary of Property And Equipment, Net and The Related Useful Lives</t>
        </is>
      </c>
      <c r="B4" s="4" t="inlineStr">
        <is>
          <t xml:space="preserve">The following is a summary of property and equipment, net and the related useful lives as of September 30, 2021 and December 31, 2020: As of (in thousands) September 30, December 31, Assets Classification Useful Life 2021 2020 Leasehold improvements Lesser of lease term or 15 years $ 33,288 $ 25,021 Machinery and equipment 3-12 years 14,403 8,288 Automobiles 3-5 years 6,679 4,900 Computer and equipment 5 years 5,950 4,475 Furniture and equipment 3-7 years 3,242 2,390 Construction in progress 19,057 4,155 Total 82,619 49,229 Less: Accumulated depreciation and amortization (18,463) (11,103) Property and equipment, net $ 64,156 $ 38,1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s, Net (Tables)</t>
        </is>
      </c>
      <c r="B1" s="2" t="inlineStr">
        <is>
          <t>9 Months Ended</t>
        </is>
      </c>
    </row>
    <row r="2">
      <c r="B2" s="2" t="inlineStr">
        <is>
          <t>Sep. 30, 2021</t>
        </is>
      </c>
    </row>
    <row r="3">
      <c r="A3" s="3" t="inlineStr">
        <is>
          <t>Goodwill and Intangible Assets Disclosure [Abstract]</t>
        </is>
      </c>
    </row>
    <row r="4">
      <c r="A4" s="4" t="inlineStr">
        <is>
          <t>Summary of Total Intangible, Net</t>
        </is>
      </c>
      <c r="B4" s="4" t="inlineStr">
        <is>
          <t xml:space="preserve">As of September 30, 2021, the Company’s total intangibles, net consisted of the following: (in thousands) Gross Carrying Amount Accumulated Amortization Net Carrying Amount Intangibles: Trade names $ 1,409 $ (747) $ 662 Brand 183,217 (6,286) 176,931 Non-compete 75,626 (8,270) 67,356 Customer relationships 880 (171) 709 Payor relationships 609,322 (25,057) 584,265 Provider relationships 12,242 (1,573) 10,669 Total intangibles, net $ 882,696 $ (42,104) $ 840,592 As of December 31, 2020, the Company’s total intangibles, net consisted of the following: (in thousands) Gross Carrying Amount Accumulated Amortization Net Carrying Amount Intangibles: Trade names $ 1,409 $ (630) $ 779 Brand 29,486 (2,171) 27,315 Non-compete 7,733 (3,373) 4,360 Customer relationships 880 (135) 745 Payor relationships 201,530 (11,960) 189,570 Provider relationships 4,119 (533) 3,586 Total intangibles, net $ 245,157 $ (18,802) $ 226,355 </t>
        </is>
      </c>
    </row>
    <row r="5">
      <c r="A5" s="4" t="inlineStr">
        <is>
          <t>Summary of Expected Amortization Expense of The Intangible Assets</t>
        </is>
      </c>
      <c r="B5" s="4" t="inlineStr">
        <is>
          <t xml:space="preserve">Expected amortization expense for the Company’s existing amortizable intangibles for the next five years, and thereafter, as of September 30, 2021 is as follows: Year ending December 31, Amount (in thousands) Remainder of 2021 $ 15,075 2022 59,423 2023 57,585 2024 55,644 2025 54,218 Thereafter 598,647 Total $ 840,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Lease Obligations (Tables)</t>
        </is>
      </c>
      <c r="B1" s="2" t="inlineStr">
        <is>
          <t>9 Months Ended</t>
        </is>
      </c>
    </row>
    <row r="2">
      <c r="B2" s="2" t="inlineStr">
        <is>
          <t>Sep. 30, 2021</t>
        </is>
      </c>
    </row>
    <row r="3">
      <c r="A3" s="3" t="inlineStr">
        <is>
          <t>Leases [Abstract]</t>
        </is>
      </c>
    </row>
    <row r="4">
      <c r="A4" s="4" t="inlineStr">
        <is>
          <t>Schedule of Future Minimum Lease Payments Under The Capital Leases</t>
        </is>
      </c>
      <c r="B4" s="4" t="inlineStr">
        <is>
          <t xml:space="preserve">Future minimum lease payments under the capital leases as of September 30, 2021 are due as noted below: Year ending December 31, Amount (in thousands) Remainder of 2021 $ 307 2022 1,151 2023 819 2024 514 2025 76 2026 25 Total minimum lease payments 2,892 Less: amount representing interest (327) Total capital lease obligations 2,565 Less: current maturities (1,006) Total long-term capital lease obligations $ 1,559 Future minimum lease payments under the capital leases as of December 31, 2020 are due as noted below: Year ending December 31, Amount (in thousands) 2021 $ 1,038 2022 919 2023 586 2024 271 Total minimum lease payments 2,814 Less: amount representing interest (358) Total capital lease obligations 2,456 Less: current maturities (876) Total long-term capital lease obligations $ 1,5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Loans (Tables)</t>
        </is>
      </c>
      <c r="B1" s="2" t="inlineStr">
        <is>
          <t>9 Months Ended</t>
        </is>
      </c>
    </row>
    <row r="2">
      <c r="B2" s="2" t="inlineStr">
        <is>
          <t>Sep. 30, 2021</t>
        </is>
      </c>
    </row>
    <row r="3">
      <c r="A3" s="3" t="inlineStr">
        <is>
          <t>Debt Disclosure [Abstract]</t>
        </is>
      </c>
    </row>
    <row r="4">
      <c r="A4" s="4" t="inlineStr">
        <is>
          <t>Summary of Equipment Loans</t>
        </is>
      </c>
      <c r="B4" s="4" t="inlineStr">
        <is>
          <t>Equipment loans were as follows as of September 30, 2021 and December 31, 2020: As of, (in thousands) September 30, 2021 December 31, 2020 Notes payable bearing interest at 17.2%; due July 2022, secured by certain property and equipment $ 28 $ 51 Notes payable bearing interest at 12.5%, 12.8%, and 11.0%; all due June 2023, all secured by certain property and equipment 41 82 Notes payable bearing interest at 10.7%; due June 2023, secured by certain property and equipment 60 58 Notes payable bearing interest at 7.2%; due April 2025, secured by certain property and equipment 78 92 Notes payable bearing interest at 4.2%; due December 2024, secured by certain property and equipment 746 904 Notes payable bearing interest at 3.4%; due March 2026, secured by certain property and equipment 1,014 — Total equipment loans 1,967 1,187 Less: Current portion (513) (314) Total equipment loans, net of current portion $ 1,454 $ 8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ract Liabilities (Tables)</t>
        </is>
      </c>
      <c r="B1" s="2" t="inlineStr">
        <is>
          <t>9 Months Ended</t>
        </is>
      </c>
    </row>
    <row r="2">
      <c r="B2" s="2" t="inlineStr">
        <is>
          <t>Sep. 30, 2021</t>
        </is>
      </c>
    </row>
    <row r="3">
      <c r="A3" s="3" t="inlineStr">
        <is>
          <t>Revenue from Contract with Customer [Abstract]</t>
        </is>
      </c>
    </row>
    <row r="4">
      <c r="A4" s="4" t="inlineStr">
        <is>
          <t>Summary of Significant Changes In The Contract Liabilities</t>
        </is>
      </c>
      <c r="B4" s="4" t="inlineStr">
        <is>
          <t xml:space="preserve">A summary of significant changes in the contract liabilities balance during the period is as follows: (in thousands) For the three months ended September 30, 2021 Balance as at June 30, 2021 $ 5,936 Increases due to amounts collected 990 Revenues recognized from current period increases (413) Balance as at September 30, 2021 $ 6,513 (in thousands) For the nine months ended September 30, 2021 Balance as at January 1, 2021 $ 5,265 Increases due to amounts collected 2,290 Revenues recognized from current period increases (1,042) Balance as at September 30, 2021 $ 6,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The Company’s notes payable were as follows as of September 30, 2021 and December 31, 2020: Long-Term Debt As of, (in thousands) September 30, 2021 December 31, 2020 Term loan 3 $ 252,531 $ 480,000 Term loan 4 293,525 — Term loan 5 100,000 — Senior Notes 300,000 — Less: Current portion of notes payable (6,493) (4,800) 939,563 475,200 Less: debt issuance costs (23,452) (18,455) Notes payable, net of current portion $ 916,111 $ 456,745 </t>
        </is>
      </c>
    </row>
    <row r="5">
      <c r="A5" s="4" t="inlineStr">
        <is>
          <t>Schedule of Maturities of Long-term Debt</t>
        </is>
      </c>
      <c r="B5" s="4" t="inlineStr">
        <is>
          <t>The following table sets forth the Company’s future principal payments as of September 30, 2021, assuming another mandatory prepayment does not occur: (in millions) Year ending December 31, Amount Remainder of 2021 $ 1,623 2022 6,493 2023 6,493 2024 6,493 2025 6,493 Thereafter 918,461 Total $ 946,05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 Inputs and Valuation Techniques [Line Items]</t>
        </is>
      </c>
    </row>
    <row r="4">
      <c r="A4" s="4" t="inlineStr">
        <is>
          <t>Schedule of Financial Assets and Liabilities Measured at Fair Value on Recurring Basis</t>
        </is>
      </c>
      <c r="B4" s="4" t="inlineStr">
        <is>
          <t xml:space="preserve">The following table sets forth by level, within the fair value hierarchy, the Company’s liabilities measured at fair value on a recurring basis as of September 30, 2021: (in thousands) Carrying Quoted Prices in Significant Significant Liabilities measured at fair value on a recurring basis: Contingent consideration $ 46,706 $ — $ — $ 46,706 Public Warrant Liabilities 94,990 94,990 — — Private Placement Warrant Liabilities 43,503 — — 43,503 Total Liabilities $ 185,199 $ 94,990 $ — $ 90,209 The following table sets forth by level, within the fair value hierarchy, the Company’s liabilities measured at fair value on a recurring basis as of December 31, 2020: (in thousands) Carrying Quoted Prices in Significant Significant Liabilities measured at fair value on a recurring basis: Contingent consideration $ 5,172 $ — $ — $ 5,172 Total Liabilities $ 5,172 $ — $ — $ 5,172 </t>
        </is>
      </c>
    </row>
    <row r="5">
      <c r="A5" s="4" t="inlineStr">
        <is>
          <t>Summary of Liabilities Measured At Fair Value Using Significant Unobservable Inputs</t>
        </is>
      </c>
      <c r="B5" s="4" t="inlineStr">
        <is>
          <t xml:space="preserve">Activity of the assets and liabilities measured at fair value using significant unobservable inputs was as follows: Fair Value Measurements For the three months ended September 30, 2021 2020 Opening balance as at July 1, $ 136,190 $ 75,800 Change in fair value of embedded derivative — 5,138 Change in fair value of contingent consideration (3,940) — Contingent consideration recognized due to acquisitions 38,300 — Change in fair value of warrants 14,649 — Contingent consideration reclassified to due to seller — (16,059) Contingent consideration payments — (3,000) Closing balance as at September 30, $ 185,199 $ 61,879 Fair Value Measurements For the nine months ended September 30, 2021 2020 Opening balance as at January 1, $ 5,172 $ 23,429 Embedded derivative recognized under Term Loan 2 — 51,328 Change in fair value of embedded derivative — 5,444 Change in fair value of contingent consideration (4,152) — Contingent consideration recognized due to acquisitions 47,900 2,695 Warrants acquired in the Business Combination 163,058 — Change in fair value of warrants (24,565) — Contingent consideration reclassified to due to seller — (16,059) Contingent consideration settled through equity — (1,958) Contingent consideration payments (2,214) (3,000) Closing balance as at September 30, $ 185,199 $ 61,879 </t>
        </is>
      </c>
    </row>
    <row r="6">
      <c r="A6" s="4" t="inlineStr">
        <is>
          <t>Embedded Derivative Liability</t>
        </is>
      </c>
    </row>
    <row r="7">
      <c r="A7" s="3" t="inlineStr">
        <is>
          <t>Fair Value Measurement Inputs and Valuation Techniques [Line Items]</t>
        </is>
      </c>
    </row>
    <row r="8">
      <c r="A8" s="4" t="inlineStr">
        <is>
          <t>Schedule of Quantitative Information Regarding Level 3 Fair Value Measurements</t>
        </is>
      </c>
      <c r="B8" s="4" t="inlineStr">
        <is>
          <t>The recurring Level 3 fair value measurements of the embedded derivative liability included the following significant unobservable inputs as of June 1, 2020 and September 30, 2020: Range as of Unobservable Input June 1, 2020 September 30, 2020 Probability of change of control 90% 80% Probability of issuance of debt 5% 15% Expected date of event Fourth Quarter 2020 Fourth Quarter 2020 Discount rate 39% 38%</t>
        </is>
      </c>
    </row>
    <row r="9">
      <c r="A9" s="4" t="inlineStr">
        <is>
          <t>Warrant Liabilities</t>
        </is>
      </c>
    </row>
    <row r="10">
      <c r="A10" s="3" t="inlineStr">
        <is>
          <t>Fair Value Measurement Inputs and Valuation Techniques [Line Items]</t>
        </is>
      </c>
    </row>
    <row r="11">
      <c r="A11" s="4" t="inlineStr">
        <is>
          <t>Schedule of Quantitative Information Regarding Level 3 Fair Value Measurements</t>
        </is>
      </c>
      <c r="B11" s="4" t="inlineStr">
        <is>
          <t>The following table provides quantitative information regarding the Level 3 inputs used for the fair value measurements of the warrants liabilities: As of Unobservable Input June 3, 2021 September 30, 2021 Exercise price $11.50 $11.50 Stock price $14.75 $12.68 Term (years) 5.0 4.7 Volatility 37.1% —% Risk free interest rate 0.8% 0.9% Dividend yield None None Public warrant price None $4.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ummary of Aggregated VIE Assets and Liabilities and Performance</t>
        </is>
      </c>
      <c r="B4" s="4" t="inlineStr">
        <is>
          <t>The table below illustrates the aggregated VIE assets and liabilities and performance for the Physicians Groups: As of, (in thousands) September 30, 2021 December 31, 2020 Total Assets $ 30,483 $ 8,182 Total Liabilities $ 23,234 $ 12,371 Three Months Ended Nine Months Ended September 30, September 30, (in thousands) 2021 2020 2021 2020 Total revenue $ 12,321 $ 79 $ 14,621 $ 79 Operating expenses: Third-party medical costs 8,582 — 8,582 — Direct patient expense 2,413 295 5,203 295 Selling, general and administrative expenses 7,277 1,125 12,540 1,324 Depreciation and amortization expense 353 — 860 — Total operating expenses 18,625 1,420 27,185 1,619 Net loss $ (6,304) $ (1,341) $ (12,564) $ (1,5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apitated revenue (Related parties comprised $0 and $131,945, and $335,383 and $239,692, in the three months ended September 30, 2021 and 2020, and in the nine months ended September 30, 2021 and 2020, respectively)</t>
        </is>
      </c>
      <c r="B4" s="6" t="n">
        <v>501780</v>
      </c>
      <c r="C4" s="6" t="n">
        <v>252974</v>
      </c>
      <c r="D4" s="6" t="n">
        <v>1148041</v>
      </c>
      <c r="E4" s="6" t="n">
        <v>544617</v>
      </c>
    </row>
    <row r="5">
      <c r="A5" s="4" t="inlineStr">
        <is>
          <t>Fee-for-service and other revenue (Related parties comprised $0 and $82, and $631 and $426, in the three months ended September 30, 2021 and 2020, and in the nine months ended September 30, 2021 and 2020, respectively)</t>
        </is>
      </c>
      <c r="B5" s="5" t="n">
        <v>25018</v>
      </c>
      <c r="C5" s="5" t="n">
        <v>10159</v>
      </c>
      <c r="D5" s="5" t="n">
        <v>52055</v>
      </c>
      <c r="E5" s="5" t="n">
        <v>25020</v>
      </c>
    </row>
    <row r="6">
      <c r="A6" s="4" t="inlineStr">
        <is>
          <t>Total revenue</t>
        </is>
      </c>
      <c r="B6" s="5" t="n">
        <v>526798</v>
      </c>
      <c r="C6" s="5" t="n">
        <v>263133</v>
      </c>
      <c r="D6" s="5" t="n">
        <v>1200096</v>
      </c>
      <c r="E6" s="5" t="n">
        <v>569637</v>
      </c>
    </row>
    <row r="7">
      <c r="A7" s="3" t="inlineStr">
        <is>
          <t>Operating expenses:</t>
        </is>
      </c>
    </row>
    <row r="8">
      <c r="A8" s="4" t="inlineStr">
        <is>
          <t>Third-party medical costs (Related parties comprised $0 and $90,166, and $249,819 and $167,109, in the three months ended September 30, 2021 and 2020, and in the nine months ended September 30, 2021 and 2020, respectively)</t>
        </is>
      </c>
      <c r="B8" s="5" t="n">
        <v>379316</v>
      </c>
      <c r="C8" s="5" t="n">
        <v>184926</v>
      </c>
      <c r="D8" s="5" t="n">
        <v>866177</v>
      </c>
      <c r="E8" s="5" t="n">
        <v>382279</v>
      </c>
    </row>
    <row r="9">
      <c r="A9" s="4" t="inlineStr">
        <is>
          <t>Direct patient expense (Related parties comprised $6 and $1,016, and $1,502 and $2,161, in the three months ended September 30, 2021 and 2020, and in the nine months ended September 30, 2021 and 2020, respectively)</t>
        </is>
      </c>
      <c r="B9" s="5" t="n">
        <v>57708</v>
      </c>
      <c r="C9" s="5" t="n">
        <v>31108</v>
      </c>
      <c r="D9" s="5" t="n">
        <v>135777</v>
      </c>
      <c r="E9" s="5" t="n">
        <v>71441</v>
      </c>
    </row>
    <row r="10">
      <c r="A10" s="4" t="inlineStr">
        <is>
          <t>Selling, general, and administrative expenses (Related parties comprised $4,225 and $3,289, and $9,814 and $8,428, in the three months ended September 30, 2021 and 2020, and in the nine months ended September 30, 2021 and 2020, respectively)</t>
        </is>
      </c>
      <c r="B10" s="5" t="n">
        <v>75926</v>
      </c>
      <c r="C10" s="5" t="n">
        <v>27391</v>
      </c>
      <c r="D10" s="5" t="n">
        <v>157348</v>
      </c>
      <c r="E10" s="5" t="n">
        <v>70234</v>
      </c>
    </row>
    <row r="11">
      <c r="A11" s="4" t="inlineStr">
        <is>
          <t>Depreciation and amortization expense</t>
        </is>
      </c>
      <c r="B11" s="5" t="n">
        <v>16955</v>
      </c>
      <c r="C11" s="5" t="n">
        <v>5379</v>
      </c>
      <c r="D11" s="5" t="n">
        <v>30746</v>
      </c>
      <c r="E11" s="5" t="n">
        <v>12741</v>
      </c>
    </row>
    <row r="12">
      <c r="A12" s="4" t="inlineStr">
        <is>
          <t>Transaction costs and other (Related parties comprised $0 and $0, and $1,483 and $5,369 in the three months ended September 30, 2021 and 2020 and nine months ended September 30, 2021 and 2020, respectively)</t>
        </is>
      </c>
      <c r="B12" s="5" t="n">
        <v>6528</v>
      </c>
      <c r="C12" s="5" t="n">
        <v>7716</v>
      </c>
      <c r="D12" s="5" t="n">
        <v>32140</v>
      </c>
      <c r="E12" s="5" t="n">
        <v>29854</v>
      </c>
    </row>
    <row r="13">
      <c r="A13" s="4" t="inlineStr">
        <is>
          <t>Total operating expenses</t>
        </is>
      </c>
      <c r="B13" s="5" t="n">
        <v>536433</v>
      </c>
      <c r="C13" s="5" t="n">
        <v>256520</v>
      </c>
      <c r="D13" s="5" t="n">
        <v>1222188</v>
      </c>
      <c r="E13" s="5" t="n">
        <v>566549</v>
      </c>
    </row>
    <row r="14">
      <c r="A14" s="4" t="inlineStr">
        <is>
          <t>Income (loss) from operations</t>
        </is>
      </c>
      <c r="B14" s="5" t="n">
        <v>-9635</v>
      </c>
      <c r="C14" s="5" t="n">
        <v>6613</v>
      </c>
      <c r="D14" s="5" t="n">
        <v>-22092</v>
      </c>
      <c r="E14" s="5" t="n">
        <v>3088</v>
      </c>
    </row>
    <row r="15">
      <c r="A15" s="3" t="inlineStr">
        <is>
          <t>Other income and expense:</t>
        </is>
      </c>
    </row>
    <row r="16">
      <c r="A16" s="4" t="inlineStr">
        <is>
          <t>Interest expense</t>
        </is>
      </c>
      <c r="B16" s="5" t="n">
        <v>-16023</v>
      </c>
      <c r="C16" s="5" t="n">
        <v>-12346</v>
      </c>
      <c r="D16" s="5" t="n">
        <v>-36363</v>
      </c>
      <c r="E16" s="5" t="n">
        <v>-21728</v>
      </c>
    </row>
    <row r="17">
      <c r="A17" s="4" t="inlineStr">
        <is>
          <t>Interest income (Related parties comprised $0 and $0, and $0 and $236, in the three months ended September 30, 2021 and 2020, and in the nine months ended September 30, 2021 and 2020, respectively)</t>
        </is>
      </c>
      <c r="B17" s="5" t="n">
        <v>1</v>
      </c>
      <c r="C17" s="5" t="n">
        <v>80</v>
      </c>
      <c r="D17" s="5" t="n">
        <v>4</v>
      </c>
      <c r="E17" s="5" t="n">
        <v>239</v>
      </c>
    </row>
    <row r="18">
      <c r="A18" s="4" t="inlineStr">
        <is>
          <t>Loss on extinguishment of debt</t>
        </is>
      </c>
      <c r="B18" s="5" t="n">
        <v>0</v>
      </c>
      <c r="C18" s="5" t="n">
        <v>0</v>
      </c>
      <c r="D18" s="5" t="n">
        <v>-13225</v>
      </c>
      <c r="E18" s="5" t="n">
        <v>0</v>
      </c>
    </row>
    <row r="19">
      <c r="A19" s="4" t="inlineStr">
        <is>
          <t>Change in fair value of embedded derivative</t>
        </is>
      </c>
      <c r="B19" s="5" t="n">
        <v>0</v>
      </c>
      <c r="C19" s="5" t="n">
        <v>-5138</v>
      </c>
      <c r="D19" s="5" t="n">
        <v>0</v>
      </c>
      <c r="E19" s="5" t="n">
        <v>-5444</v>
      </c>
    </row>
    <row r="20">
      <c r="A20" s="4" t="inlineStr">
        <is>
          <t>Change in fair value of warrant liabilities</t>
        </is>
      </c>
      <c r="B20" s="5" t="n">
        <v>-14650</v>
      </c>
      <c r="C20" s="5" t="n">
        <v>0</v>
      </c>
      <c r="D20" s="5" t="n">
        <v>24565</v>
      </c>
      <c r="E20" s="5" t="n">
        <v>0</v>
      </c>
    </row>
    <row r="21">
      <c r="A21" s="4" t="inlineStr">
        <is>
          <t>Other expenses</t>
        </is>
      </c>
      <c r="B21" s="5" t="n">
        <v>-29</v>
      </c>
      <c r="C21" s="5" t="n">
        <v>0</v>
      </c>
      <c r="D21" s="5" t="n">
        <v>-54</v>
      </c>
      <c r="E21" s="5" t="n">
        <v>-150</v>
      </c>
    </row>
    <row r="22">
      <c r="A22" s="4" t="inlineStr">
        <is>
          <t>Total other expense</t>
        </is>
      </c>
      <c r="B22" s="5" t="n">
        <v>-30701</v>
      </c>
      <c r="C22" s="5" t="n">
        <v>-17404</v>
      </c>
      <c r="D22" s="5" t="n">
        <v>-25073</v>
      </c>
      <c r="E22" s="5" t="n">
        <v>-27083</v>
      </c>
    </row>
    <row r="23">
      <c r="A23" s="4" t="inlineStr">
        <is>
          <t>Net loss before income tax benefit (expense)</t>
        </is>
      </c>
      <c r="B23" s="5" t="n">
        <v>-40336</v>
      </c>
      <c r="C23" s="5" t="n">
        <v>-10791</v>
      </c>
      <c r="D23" s="5" t="n">
        <v>-47165</v>
      </c>
      <c r="E23" s="5" t="n">
        <v>-23995</v>
      </c>
    </row>
    <row r="24">
      <c r="A24" s="4" t="inlineStr">
        <is>
          <t>Income tax benefit (expense)</t>
        </is>
      </c>
      <c r="B24" s="5" t="n">
        <v>-547</v>
      </c>
      <c r="C24" s="5" t="n">
        <v>-326</v>
      </c>
      <c r="D24" s="5" t="n">
        <v>762</v>
      </c>
      <c r="E24" s="5" t="n">
        <v>-294</v>
      </c>
    </row>
    <row r="25">
      <c r="A25" s="4" t="inlineStr">
        <is>
          <t>Net loss</t>
        </is>
      </c>
      <c r="B25" s="5" t="n">
        <v>-40883</v>
      </c>
      <c r="C25" s="6" t="n">
        <v>-11117</v>
      </c>
      <c r="D25" s="5" t="n">
        <v>-46403</v>
      </c>
      <c r="E25" s="6" t="n">
        <v>-24289</v>
      </c>
    </row>
    <row r="26">
      <c r="A26" s="4" t="inlineStr">
        <is>
          <t>Net loss attributable to non-controlling interests</t>
        </is>
      </c>
      <c r="B26" s="5" t="n">
        <v>-26246</v>
      </c>
      <c r="D26" s="5" t="n">
        <v>-41283</v>
      </c>
    </row>
    <row r="27">
      <c r="A27" s="4" t="inlineStr">
        <is>
          <t>Net loss attributable to Class A common stockholders</t>
        </is>
      </c>
      <c r="B27" s="6" t="n">
        <v>-14637</v>
      </c>
      <c r="D27" s="6" t="n">
        <v>-5120</v>
      </c>
    </row>
    <row r="28">
      <c r="A28" s="3" t="inlineStr">
        <is>
          <t>Net income (loss) per common share:</t>
        </is>
      </c>
    </row>
    <row r="29">
      <c r="A29" s="4" t="inlineStr">
        <is>
          <t>Net income per share to Class A common stockholders, basic (in dollars per share)</t>
        </is>
      </c>
      <c r="B29" s="8" t="n">
        <v>-0.09</v>
      </c>
      <c r="D29" s="8" t="n">
        <v>-0.03</v>
      </c>
    </row>
    <row r="30">
      <c r="A30" s="4" t="inlineStr">
        <is>
          <t>Net loss per share to Class A common stockholders, diluted (in dollars per share)</t>
        </is>
      </c>
      <c r="B30" s="8" t="n">
        <v>-0.09</v>
      </c>
      <c r="D30" s="8" t="n">
        <v>-0.08</v>
      </c>
    </row>
    <row r="31">
      <c r="A31" s="3" t="inlineStr">
        <is>
          <t>Weighted-average shares used in computation of earnings per share:</t>
        </is>
      </c>
    </row>
    <row r="32">
      <c r="A32" s="4" t="inlineStr">
        <is>
          <t>Basic (in shares)</t>
        </is>
      </c>
      <c r="B32" s="5" t="n">
        <v>170871429</v>
      </c>
      <c r="D32" s="5" t="n">
        <v>168100210</v>
      </c>
    </row>
    <row r="33">
      <c r="A33" s="4" t="inlineStr">
        <is>
          <t>Diluted (in shares)</t>
        </is>
      </c>
      <c r="B33" s="5" t="n">
        <v>170871429</v>
      </c>
      <c r="D33" s="5" t="n">
        <v>1693122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Fair Value of Stock Options Granted Using e Monte-Carlo model</t>
        </is>
      </c>
      <c r="B4" s="4" t="inlineStr">
        <is>
          <t>The fair values were calculated using the Monte-Carlo model with the following assumptions as of the grant date on June 3, 2021: As of June 3, 2021 Closing Cano share price as of valuation date $ 14.75 Risk-free interest rate 1.68% - 2.0% Expected volatility 45.0% Expected dividend yield 0.0% Expected cost of equity 9.0%</t>
        </is>
      </c>
    </row>
    <row r="5">
      <c r="A5" s="4" t="inlineStr">
        <is>
          <t>Summary of Activity of Unvested Market Condition Awards Granted</t>
        </is>
      </c>
      <c r="B5" s="4" t="inlineStr">
        <is>
          <t>A summary of the status of unvested Market Condition Awards granted under the 2021 Plan from January 1, 2021 through September 30, 2021 is presented below: Shares Weighted Average Grant Date Fair Value Balance, January 1, 2021 — — Granted 12,831,184 $4.23 Vested — — Forfeitures (97,486) 4.23 Balance, September 30, 2021 12,733,698 $4.23</t>
        </is>
      </c>
    </row>
    <row r="6">
      <c r="A6" s="4" t="inlineStr">
        <is>
          <t>Summary of Unvested Restricted Stock Units Activity</t>
        </is>
      </c>
      <c r="B6" s="4" t="inlineStr">
        <is>
          <t>A summary of the status of unvested RSUs granted under the 2021 Plan from January 1, 2021 through September 30, 2021 is presented below: Shares Weighted Average Grant Date Fair Value Balance, January 1, 2021 — — Granted 4,840,444 $14.46 Vested — — Forfeitures (16,750) 14.75 Balance, September 30, 2021 4,823,694 $14.4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nimum Future Payments</t>
        </is>
      </c>
      <c r="B4" s="4" t="inlineStr">
        <is>
          <t xml:space="preserve">Minimum future payments as of September 30, 2021 were approximately as follows: Year ending December 31, Amount Remainder of 2021 $ 3,876 2022 13,987 2023 12,763 2024 11,125 2025 9,451 Thereafter 27,908 Total $ 79,1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Income Tax Expense From Continuing Operations</t>
        </is>
      </c>
      <c r="B4" s="4" t="inlineStr">
        <is>
          <t>The net loss for the three months and nine months ended September 30, 2021 and 2020 consisted of the following: For the Three Months Ended For the Nine Months Ended September 30, September 30, (in thousands) 2021 2020 2021 2020 Jurisdictional earnings: U.S. losses $ (41,206) $ (11,760) $ (46,053) $ (25,456) Foreign income (losses) 870 969 (1,112) 1,461 Total losses (40,336) (10,791) (47,165) (23,995) Current: U.S. Federal — — — — U.S. State and local — (29) — (26) Foreign — (251) — (222) Total current tax expense — (280) — (248) Deferred: U.S. Federal — — — — U.S. State and local (221) — 282 — Foreign (326) (46) 480 (46) Total deferred tax benefit (expense) (547) (46) 762 (46) Total tax benefit (expense) $ (547) $ (326) $ 762 $ (29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ummary of Basic and Diluted Net Loss Per Common Share</t>
        </is>
      </c>
      <c r="B4" s="4" t="inlineStr">
        <is>
          <t>The following table sets forth the net loss for the three and nine months ended September 30, 2021 and 2020 and the computation of basic and diluted net loss per common stock for the three and nine months ended September 30, 2021: Three months ended Nine months ended (in thousands, except shares and per share data) 2021 2020 2021 2020 Numerator: Net loss $ (40,883) $ (11,117) $ (46,403) $ (24,289) Less: net loss attributable to non-controlling interests (26,246) — (41,283) — Net loss attributable to Class A common stockholders (14,637) — (5,120) — Dilutive effect of warrants on net loss to Class A common stockholders — N/A (8,780) N/A Net loss attributable to Class A common stockholders - Diluted (14,637) N/A (13,900) N/A Basic and Diluted Earnings Per Share denominator: Weighted average common stock outstanding - basic 170,871,429 N/A 168,100,210 N/A Net loss per share - basic $ (0.09) N/A $ (0.03) N/A Diluted Earnings Per Share: Dilutive effect of warrants on weighted average common stock outstanding — N/A 1,212,048 N/A Weighted average common stock outstanding - diluted 170,871,429 N/A 169,312,258 N/A Net loss per share - diluted $ (0.09) N/A $ (0.08) N/A</t>
        </is>
      </c>
    </row>
    <row r="5">
      <c r="A5" s="4" t="inlineStr">
        <is>
          <t>Summary of Diluted Net Loss Per Share</t>
        </is>
      </c>
      <c r="B5" s="4" t="inlineStr">
        <is>
          <t xml:space="preserve">The table below presents the Company’s potentially dilutive securities: As of September 30, 2021 Public Warrants 23,000,000 Private Placement Warrants 10,533,333 Restricted Stock Units 4,823,694 Stock Options 12,733,698 Contingent Shares Issued in Connection with Acquisitions 2,720,966 Potential Common Stock Equivalents 53,811,6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63" customWidth="1" min="6" max="6"/>
  </cols>
  <sheetData>
    <row r="1">
      <c r="A1" s="1" t="inlineStr">
        <is>
          <t>Nature of Business and Operations - Additional Information (Details) $ / shares in Units, physician in Thousands</t>
        </is>
      </c>
      <c r="B1" s="2" t="inlineStr">
        <is>
          <t>Jun. 11, 2021USD ($)$ / sharesshares</t>
        </is>
      </c>
      <c r="C1" s="2" t="inlineStr">
        <is>
          <t>Jun. 03, 2021USD ($)$ / sharesshares</t>
        </is>
      </c>
      <c r="D1" s="2" t="inlineStr">
        <is>
          <t>Sep. 30, 2021shares</t>
        </is>
      </c>
      <c r="E1" s="2" t="inlineStr">
        <is>
          <t>Jun. 30, 2021shares</t>
        </is>
      </c>
      <c r="F1" s="2" t="inlineStr">
        <is>
          <t>Sep. 30, 2021votemedical_providerphysicianmedical_centershares</t>
        </is>
      </c>
    </row>
    <row r="2">
      <c r="A2" s="3" t="inlineStr">
        <is>
          <t>Nature Of Business And Operations [Line Items]</t>
        </is>
      </c>
    </row>
    <row r="3">
      <c r="A3" s="4" t="inlineStr">
        <is>
          <t>Number of owned medical centers | medical_center</t>
        </is>
      </c>
      <c r="F3" s="5" t="n">
        <v>113</v>
      </c>
    </row>
    <row r="4">
      <c r="A4" s="4" t="inlineStr">
        <is>
          <t>Number of service providers | medical_provider</t>
        </is>
      </c>
      <c r="F4" s="5" t="n">
        <v>345</v>
      </c>
    </row>
    <row r="5">
      <c r="A5" s="4" t="inlineStr">
        <is>
          <t>Number of physicians | physician</t>
        </is>
      </c>
      <c r="F5" s="5" t="n">
        <v>1</v>
      </c>
    </row>
    <row r="6">
      <c r="A6" s="4" t="inlineStr">
        <is>
          <t>Primary Care ITC Intermediate Holdings LLC</t>
        </is>
      </c>
    </row>
    <row r="7">
      <c r="A7" s="3" t="inlineStr">
        <is>
          <t>Nature Of Business And Operations [Line Items]</t>
        </is>
      </c>
    </row>
    <row r="8">
      <c r="A8" s="4" t="inlineStr">
        <is>
          <t>Percentage of controlling ownership</t>
        </is>
      </c>
      <c r="C8" s="4" t="inlineStr">
        <is>
          <t>35.10%</t>
        </is>
      </c>
    </row>
    <row r="9">
      <c r="A9" s="4" t="inlineStr">
        <is>
          <t>Percentage of non controlling ownership</t>
        </is>
      </c>
      <c r="C9" s="4" t="inlineStr">
        <is>
          <t>64.90%</t>
        </is>
      </c>
    </row>
    <row r="10">
      <c r="A10" s="4" t="inlineStr">
        <is>
          <t>Jaws Acquisition Corp</t>
        </is>
      </c>
    </row>
    <row r="11">
      <c r="A11" s="3" t="inlineStr">
        <is>
          <t>Nature Of Business And Operations [Line Items]</t>
        </is>
      </c>
    </row>
    <row r="12">
      <c r="A12" s="4" t="inlineStr">
        <is>
          <t>Stock shares redeemed during the period (in shares)</t>
        </is>
      </c>
      <c r="C12" s="5" t="n">
        <v>6509</v>
      </c>
    </row>
    <row r="13">
      <c r="A13" s="4" t="inlineStr">
        <is>
          <t>Payments for Repurchase of Redeemable Noncontrolling Interest | $</t>
        </is>
      </c>
      <c r="C13" s="6" t="n">
        <v>65090</v>
      </c>
    </row>
    <row r="14">
      <c r="A14" s="4" t="inlineStr">
        <is>
          <t>Jaws Acquisition Corp | PIPE Financing</t>
        </is>
      </c>
    </row>
    <row r="15">
      <c r="A15" s="3" t="inlineStr">
        <is>
          <t>Nature Of Business And Operations [Line Items]</t>
        </is>
      </c>
    </row>
    <row r="16">
      <c r="A16" s="4" t="inlineStr">
        <is>
          <t>Payment to acquire business | $</t>
        </is>
      </c>
      <c r="C16" s="5" t="n">
        <v>800000000</v>
      </c>
    </row>
    <row r="17">
      <c r="A17" s="4" t="inlineStr">
        <is>
          <t>Jaws Acquisition Corp | Primary Care ITC Intermediate Holdings LLC</t>
        </is>
      </c>
    </row>
    <row r="18">
      <c r="A18" s="3" t="inlineStr">
        <is>
          <t>Nature Of Business And Operations [Line Items]</t>
        </is>
      </c>
    </row>
    <row r="19">
      <c r="A19" s="4" t="inlineStr">
        <is>
          <t>Payment to acquire business | $</t>
        </is>
      </c>
      <c r="C19" s="6" t="n">
        <v>466500000</v>
      </c>
    </row>
    <row r="20">
      <c r="A20" s="4" t="inlineStr">
        <is>
          <t>Business acquistion share price | $ / shares</t>
        </is>
      </c>
      <c r="C20" s="6" t="n">
        <v>10</v>
      </c>
    </row>
    <row r="21">
      <c r="A21" s="4" t="inlineStr">
        <is>
          <t>Business acquistion equity interests issued or issuable shares (in shares)</t>
        </is>
      </c>
      <c r="C21" s="5" t="n">
        <v>3068400000</v>
      </c>
    </row>
    <row r="22">
      <c r="A22" s="4" t="inlineStr">
        <is>
          <t>Business combination, consideration transferred | $</t>
        </is>
      </c>
      <c r="C22" s="6" t="n">
        <v>3534900000</v>
      </c>
    </row>
    <row r="23">
      <c r="A23" s="4" t="inlineStr">
        <is>
          <t>University Health Care And Its Affiliates</t>
        </is>
      </c>
    </row>
    <row r="24">
      <c r="A24" s="3" t="inlineStr">
        <is>
          <t>Nature Of Business And Operations [Line Items]</t>
        </is>
      </c>
    </row>
    <row r="25">
      <c r="A25" s="4" t="inlineStr">
        <is>
          <t>Payment to acquire business | $</t>
        </is>
      </c>
      <c r="B25" s="6" t="n">
        <v>541500000</v>
      </c>
    </row>
    <row r="26">
      <c r="A26" s="4" t="inlineStr">
        <is>
          <t>University Health Care And Its Affiliates | Primary Care ITC Intermediate Holdings LLC</t>
        </is>
      </c>
    </row>
    <row r="27">
      <c r="A27" s="3" t="inlineStr">
        <is>
          <t>Nature Of Business And Operations [Line Items]</t>
        </is>
      </c>
    </row>
    <row r="28">
      <c r="A28" s="4" t="inlineStr">
        <is>
          <t>Percentage of controlling ownership</t>
        </is>
      </c>
      <c r="D28" s="4" t="inlineStr">
        <is>
          <t>36.00%</t>
        </is>
      </c>
      <c r="F28" s="4" t="inlineStr">
        <is>
          <t>36.00%</t>
        </is>
      </c>
    </row>
    <row r="29">
      <c r="A29" s="4" t="inlineStr">
        <is>
          <t>Percentage of non controlling ownership</t>
        </is>
      </c>
      <c r="D29" s="4" t="inlineStr">
        <is>
          <t>64.00%</t>
        </is>
      </c>
      <c r="F29" s="4" t="inlineStr">
        <is>
          <t>64.00%</t>
        </is>
      </c>
    </row>
    <row r="30">
      <c r="A30" s="4" t="inlineStr">
        <is>
          <t>Business acquistion share price | $ / shares</t>
        </is>
      </c>
      <c r="B30" s="8" t="n">
        <v>14.79</v>
      </c>
    </row>
    <row r="31">
      <c r="A31" s="4" t="inlineStr">
        <is>
          <t>Business acquistion equity interests issued or issuable shares (in shares)</t>
        </is>
      </c>
      <c r="B31" s="5" t="n">
        <v>4100000</v>
      </c>
    </row>
    <row r="32">
      <c r="A32" s="4" t="inlineStr">
        <is>
          <t>Business combination, consideration transferred | $</t>
        </is>
      </c>
      <c r="B32" s="6" t="n">
        <v>611100000</v>
      </c>
    </row>
    <row r="33">
      <c r="A33" s="4" t="inlineStr">
        <is>
          <t>Class A common stock, $0.0001 par value per share</t>
        </is>
      </c>
    </row>
    <row r="34">
      <c r="A34" s="3" t="inlineStr">
        <is>
          <t>Nature Of Business And Operations [Line Items]</t>
        </is>
      </c>
    </row>
    <row r="35">
      <c r="A35" s="4" t="inlineStr">
        <is>
          <t>Common stock outstanding (in shares)</t>
        </is>
      </c>
      <c r="D35" s="5" t="n">
        <v>171594914</v>
      </c>
      <c r="F35" s="5" t="n">
        <v>171594914</v>
      </c>
    </row>
    <row r="36">
      <c r="A36" s="4" t="inlineStr">
        <is>
          <t>Stock issued during period, acquisitions (in shares)</t>
        </is>
      </c>
      <c r="D36" s="5" t="n">
        <v>4178147</v>
      </c>
      <c r="E36" s="5" t="n">
        <v>4178147</v>
      </c>
    </row>
    <row r="37">
      <c r="A37" s="4" t="inlineStr">
        <is>
          <t>Class A common stock, $0.0001 par value per share | Jaws Acquisition Corp</t>
        </is>
      </c>
    </row>
    <row r="38">
      <c r="A38" s="3" t="inlineStr">
        <is>
          <t>Nature Of Business And Operations [Line Items]</t>
        </is>
      </c>
    </row>
    <row r="39">
      <c r="A39" s="4" t="inlineStr">
        <is>
          <t>Stock shares redeemed during the period (in shares)</t>
        </is>
      </c>
      <c r="C39" s="5" t="n">
        <v>6509</v>
      </c>
    </row>
    <row r="40">
      <c r="A40" s="4" t="inlineStr">
        <is>
          <t>Class A common stock, $0.0001 par value per share | Jaws Acquisition Corp | PIPE Financing</t>
        </is>
      </c>
    </row>
    <row r="41">
      <c r="A41" s="3" t="inlineStr">
        <is>
          <t>Nature Of Business And Operations [Line Items]</t>
        </is>
      </c>
    </row>
    <row r="42">
      <c r="A42" s="4" t="inlineStr">
        <is>
          <t>Stock issued during period shares (in shares)</t>
        </is>
      </c>
      <c r="C42" s="5" t="n">
        <v>80000000</v>
      </c>
    </row>
    <row r="43">
      <c r="A43" s="4" t="inlineStr">
        <is>
          <t>Class A common stock, $0.0001 par value per share | Jaws Acquisition Corp | Founder Shares</t>
        </is>
      </c>
    </row>
    <row r="44">
      <c r="A44" s="3" t="inlineStr">
        <is>
          <t>Nature Of Business And Operations [Line Items]</t>
        </is>
      </c>
    </row>
    <row r="45">
      <c r="A45" s="4" t="inlineStr">
        <is>
          <t>Common stock outstanding (in shares)</t>
        </is>
      </c>
      <c r="C45" s="5" t="n">
        <v>17250000</v>
      </c>
    </row>
    <row r="46">
      <c r="A46" s="4" t="inlineStr">
        <is>
          <t>Class A common stock, $0.0001 par value per share | Jaws Acquisition Corp | Stock Outstanding Prior To Business Combination</t>
        </is>
      </c>
    </row>
    <row r="47">
      <c r="A47" s="3" t="inlineStr">
        <is>
          <t>Nature Of Business And Operations [Line Items]</t>
        </is>
      </c>
    </row>
    <row r="48">
      <c r="A48" s="4" t="inlineStr">
        <is>
          <t>Common stock outstanding (in shares)</t>
        </is>
      </c>
      <c r="C48" s="5" t="n">
        <v>69000000</v>
      </c>
    </row>
    <row r="49">
      <c r="A49" s="4" t="inlineStr">
        <is>
          <t>Class A common stock, $0.0001 par value per share | University Health Care And Its Affiliates</t>
        </is>
      </c>
    </row>
    <row r="50">
      <c r="A50" s="3" t="inlineStr">
        <is>
          <t>Nature Of Business And Operations [Line Items]</t>
        </is>
      </c>
    </row>
    <row r="51">
      <c r="A51" s="4" t="inlineStr">
        <is>
          <t>Business acquistion equity interests issued or issuable shares (in shares)</t>
        </is>
      </c>
      <c r="B51" s="5" t="n">
        <v>4055698</v>
      </c>
    </row>
    <row r="52">
      <c r="A52" s="4" t="inlineStr">
        <is>
          <t>Business acquisition, conversion of stock, shares issues (in shares)</t>
        </is>
      </c>
      <c r="D52" s="5" t="n">
        <v>1200000</v>
      </c>
    </row>
    <row r="53">
      <c r="A53" s="4" t="inlineStr">
        <is>
          <t>Class A common stock, $0.0001 par value per share | Other acquisitions | Primary Care ITC Intermediate Holdings LLC</t>
        </is>
      </c>
    </row>
    <row r="54">
      <c r="A54" s="3" t="inlineStr">
        <is>
          <t>Nature Of Business And Operations [Line Items]</t>
        </is>
      </c>
    </row>
    <row r="55">
      <c r="A55" s="4" t="inlineStr">
        <is>
          <t>Business acquistion equity interests issued or issuable shares (in shares)</t>
        </is>
      </c>
      <c r="D55" s="5" t="n">
        <v>100000</v>
      </c>
    </row>
    <row r="56">
      <c r="A56" s="4" t="inlineStr">
        <is>
          <t>Class B common stock</t>
        </is>
      </c>
    </row>
    <row r="57">
      <c r="A57" s="3" t="inlineStr">
        <is>
          <t>Nature Of Business And Operations [Line Items]</t>
        </is>
      </c>
    </row>
    <row r="58">
      <c r="A58" s="4" t="inlineStr">
        <is>
          <t>Common stock outstanding (in shares)</t>
        </is>
      </c>
      <c r="D58" s="5" t="n">
        <v>305670386</v>
      </c>
      <c r="F58" s="5" t="n">
        <v>305670386</v>
      </c>
    </row>
    <row r="59">
      <c r="A59" s="4" t="inlineStr">
        <is>
          <t>Class B common stock | Jaws Acquisition Corp</t>
        </is>
      </c>
    </row>
    <row r="60">
      <c r="A60" s="3" t="inlineStr">
        <is>
          <t>Nature Of Business And Operations [Line Items]</t>
        </is>
      </c>
    </row>
    <row r="61">
      <c r="A61" s="4" t="inlineStr">
        <is>
          <t>Stock shares redeemed during the period (in shares)</t>
        </is>
      </c>
      <c r="C61" s="5" t="n">
        <v>0</v>
      </c>
    </row>
    <row r="62">
      <c r="A62" s="4" t="inlineStr">
        <is>
          <t>Class B common stock | Jaws Acquisition Corp | PCIH Shareholders</t>
        </is>
      </c>
    </row>
    <row r="63">
      <c r="A63" s="3" t="inlineStr">
        <is>
          <t>Nature Of Business And Operations [Line Items]</t>
        </is>
      </c>
    </row>
    <row r="64">
      <c r="A64" s="4" t="inlineStr">
        <is>
          <t>Stock issued during period, acquisitions (in shares)</t>
        </is>
      </c>
      <c r="C64" s="5" t="n">
        <v>306800000</v>
      </c>
    </row>
    <row r="65">
      <c r="A65" s="4" t="inlineStr">
        <is>
          <t>Class B common stock | Jaws Acquisition Corp | PIPE Financing</t>
        </is>
      </c>
    </row>
    <row r="66">
      <c r="A66" s="3" t="inlineStr">
        <is>
          <t>Nature Of Business And Operations [Line Items]</t>
        </is>
      </c>
    </row>
    <row r="67">
      <c r="A67" s="4" t="inlineStr">
        <is>
          <t>Stock issued during period shares (in shares)</t>
        </is>
      </c>
      <c r="C67" s="5" t="n">
        <v>0</v>
      </c>
    </row>
    <row r="68">
      <c r="A68" s="4" t="inlineStr">
        <is>
          <t>Class B common stock | Jaws Acquisition Corp | Founder Shares</t>
        </is>
      </c>
    </row>
    <row r="69">
      <c r="A69" s="3" t="inlineStr">
        <is>
          <t>Nature Of Business And Operations [Line Items]</t>
        </is>
      </c>
    </row>
    <row r="70">
      <c r="A70" s="4" t="inlineStr">
        <is>
          <t>Common stock outstanding (in shares)</t>
        </is>
      </c>
      <c r="C70" s="5" t="n">
        <v>0</v>
      </c>
    </row>
    <row r="71">
      <c r="A71" s="4" t="inlineStr">
        <is>
          <t>Class B common stock | Jaws Acquisition Corp | Founder Shares | Jaws Sponsor LLC</t>
        </is>
      </c>
    </row>
    <row r="72">
      <c r="A72" s="3" t="inlineStr">
        <is>
          <t>Nature Of Business And Operations [Line Items]</t>
        </is>
      </c>
    </row>
    <row r="73">
      <c r="A73" s="4" t="inlineStr">
        <is>
          <t>Common stock outstanding (in shares)</t>
        </is>
      </c>
      <c r="C73" s="5" t="n">
        <v>17250000</v>
      </c>
    </row>
    <row r="74">
      <c r="A74" s="4" t="inlineStr">
        <is>
          <t>Class B common stock | Jaws Acquisition Corp | Stock Outstanding Prior To Business Combination</t>
        </is>
      </c>
    </row>
    <row r="75">
      <c r="A75" s="3" t="inlineStr">
        <is>
          <t>Nature Of Business And Operations [Line Items]</t>
        </is>
      </c>
    </row>
    <row r="76">
      <c r="A76" s="4" t="inlineStr">
        <is>
          <t>Common stock outstanding (in shares)</t>
        </is>
      </c>
      <c r="C76" s="5" t="n">
        <v>0</v>
      </c>
    </row>
    <row r="77">
      <c r="A77" s="4" t="inlineStr">
        <is>
          <t>Class B common stock | Jaws Acquisition Corp | Primary Care ITC Intermediate Holdings LLC</t>
        </is>
      </c>
    </row>
    <row r="78">
      <c r="A78" s="3" t="inlineStr">
        <is>
          <t>Nature Of Business And Operations [Line Items]</t>
        </is>
      </c>
    </row>
    <row r="79">
      <c r="A79" s="4" t="inlineStr">
        <is>
          <t>Business acquistion equity interests issued or issuable shares (in shares)</t>
        </is>
      </c>
      <c r="C79" s="5" t="n">
        <v>306800000</v>
      </c>
    </row>
    <row r="80">
      <c r="A80" s="4" t="inlineStr">
        <is>
          <t>Class B common stock | University Health Care And Its Affiliates</t>
        </is>
      </c>
    </row>
    <row r="81">
      <c r="A81" s="3" t="inlineStr">
        <is>
          <t>Nature Of Business And Operations [Line Items]</t>
        </is>
      </c>
    </row>
    <row r="82">
      <c r="A82" s="4" t="inlineStr">
        <is>
          <t>Business acquisition, conversion of stock, shares converted (in shares)</t>
        </is>
      </c>
      <c r="D82" s="5" t="n">
        <v>1200000</v>
      </c>
    </row>
    <row r="83">
      <c r="A83" s="4" t="inlineStr">
        <is>
          <t>Class B common stock | Primary Care ITC Intermediate Holdings LLC</t>
        </is>
      </c>
    </row>
    <row r="84">
      <c r="A84" s="3" t="inlineStr">
        <is>
          <t>Nature Of Business And Operations [Line Items]</t>
        </is>
      </c>
    </row>
    <row r="85">
      <c r="A85" s="4" t="inlineStr">
        <is>
          <t>Common stock, voting rights (in dollars per share) | vote</t>
        </is>
      </c>
      <c r="F85"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Operations - Summary of Elements of Business Combination to the Consolidated Statement of Cash Flows (Details) - USD ($) $ in Thousands</t>
        </is>
      </c>
      <c r="B1" s="2" t="inlineStr">
        <is>
          <t>3 Months Ended</t>
        </is>
      </c>
      <c r="C1" s="2" t="inlineStr">
        <is>
          <t>9 Months Ended</t>
        </is>
      </c>
    </row>
    <row r="2">
      <c r="B2" s="2" t="inlineStr">
        <is>
          <t>Sep. 30, 2021</t>
        </is>
      </c>
      <c r="C2" s="2" t="inlineStr">
        <is>
          <t>Sep. 30, 2021</t>
        </is>
      </c>
    </row>
    <row r="3">
      <c r="A3" s="3" t="inlineStr">
        <is>
          <t>Organization, Consolidation and Presentation of Financial Statements [Abstract]</t>
        </is>
      </c>
    </row>
    <row r="4">
      <c r="A4" s="4" t="inlineStr">
        <is>
          <t>Cash - Jaws' trust and cash, net of redemptions</t>
        </is>
      </c>
      <c r="B4" s="6" t="n">
        <v>690705</v>
      </c>
      <c r="C4" s="6" t="n">
        <v>690705</v>
      </c>
    </row>
    <row r="5">
      <c r="A5" s="4" t="inlineStr">
        <is>
          <t>Cash - PIPE financing</t>
        </is>
      </c>
      <c r="B5" s="5" t="n">
        <v>800000</v>
      </c>
      <c r="C5" s="5" t="n">
        <v>800000</v>
      </c>
    </row>
    <row r="6">
      <c r="A6" s="4" t="inlineStr">
        <is>
          <t>Less: transaction costs and advisory fees paid</t>
        </is>
      </c>
      <c r="B6" s="5" t="n">
        <v>-88745</v>
      </c>
      <c r="C6" s="5" t="n">
        <v>-88745</v>
      </c>
    </row>
    <row r="7">
      <c r="A7" s="4" t="inlineStr">
        <is>
          <t>Less: Distribution to PCIH shareholders</t>
        </is>
      </c>
      <c r="B7" s="5" t="n">
        <v>-466598</v>
      </c>
      <c r="C7" s="5" t="n">
        <v>-466598</v>
      </c>
    </row>
    <row r="8">
      <c r="A8" s="4" t="inlineStr">
        <is>
          <t>Net Business Combination and PIPE financing</t>
        </is>
      </c>
      <c r="B8" s="5" t="n">
        <v>935362</v>
      </c>
      <c r="C8" s="5" t="n">
        <v>935362</v>
      </c>
    </row>
    <row r="9">
      <c r="A9" s="4" t="inlineStr">
        <is>
          <t>Plus: Non-cash net assets assumed</t>
        </is>
      </c>
      <c r="B9" s="5" t="n">
        <v>96</v>
      </c>
      <c r="C9" s="5" t="n">
        <v>96</v>
      </c>
    </row>
    <row r="10">
      <c r="A10" s="4" t="inlineStr">
        <is>
          <t>Plus: Accrued transaction costs</t>
        </is>
      </c>
      <c r="B10" s="5" t="n">
        <v>8860</v>
      </c>
      <c r="C10" s="5" t="n">
        <v>8860</v>
      </c>
    </row>
    <row r="11">
      <c r="A11" s="4" t="inlineStr">
        <is>
          <t>Less: Capitalized transaction costs</t>
        </is>
      </c>
      <c r="B11" s="5" t="n">
        <v>-8167</v>
      </c>
      <c r="C11" s="5" t="n">
        <v>-8167</v>
      </c>
    </row>
    <row r="12">
      <c r="A12" s="4" t="inlineStr">
        <is>
          <t>Less: Warrant liability assumed</t>
        </is>
      </c>
      <c r="B12" s="5" t="n">
        <v>-163058</v>
      </c>
      <c r="C12" s="5" t="n">
        <v>-163058</v>
      </c>
    </row>
    <row r="13">
      <c r="A13" s="4" t="inlineStr">
        <is>
          <t>Net contributions from Business Combination and PIPE financing</t>
        </is>
      </c>
      <c r="B13" s="6" t="n">
        <v>773093</v>
      </c>
      <c r="C13" s="6" t="n">
        <v>7730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Operations - Summary of the Reconcile Number of Shares of Common Stock Issued Through Business Combination (Details) - shares</t>
        </is>
      </c>
      <c r="B1" s="2" t="inlineStr">
        <is>
          <t>Jun. 03, 2021</t>
        </is>
      </c>
      <c r="C1" s="2" t="inlineStr">
        <is>
          <t>Sep. 30, 2021</t>
        </is>
      </c>
      <c r="D1" s="2" t="inlineStr">
        <is>
          <t>Jun. 30, 2021</t>
        </is>
      </c>
      <c r="E1" s="2" t="inlineStr">
        <is>
          <t>Sep. 30, 2021</t>
        </is>
      </c>
    </row>
    <row r="2">
      <c r="A2" s="4" t="inlineStr">
        <is>
          <t>Class A common stock</t>
        </is>
      </c>
    </row>
    <row r="3">
      <c r="A3" s="3" t="inlineStr">
        <is>
          <t>Schedule Of Reconcile Number Of Shares Of Common Stock Issued Through Business Combination [Line Items]</t>
        </is>
      </c>
    </row>
    <row r="4">
      <c r="A4" s="4" t="inlineStr">
        <is>
          <t>Common stock outstanding (in shares)</t>
        </is>
      </c>
      <c r="C4" s="5" t="n">
        <v>171594914</v>
      </c>
      <c r="E4" s="5" t="n">
        <v>171594914</v>
      </c>
    </row>
    <row r="5">
      <c r="A5" s="4" t="inlineStr">
        <is>
          <t>Issuance of common stock for acquisitions (in shares)</t>
        </is>
      </c>
      <c r="C5" s="5" t="n">
        <v>4178147</v>
      </c>
      <c r="D5" s="5" t="n">
        <v>4178147</v>
      </c>
    </row>
    <row r="6">
      <c r="A6" s="4" t="inlineStr">
        <is>
          <t>Class B common stock</t>
        </is>
      </c>
    </row>
    <row r="7">
      <c r="A7" s="3" t="inlineStr">
        <is>
          <t>Schedule Of Reconcile Number Of Shares Of Common Stock Issued Through Business Combination [Line Items]</t>
        </is>
      </c>
    </row>
    <row r="8">
      <c r="A8" s="4" t="inlineStr">
        <is>
          <t>Common stock outstanding (in shares)</t>
        </is>
      </c>
      <c r="C8" s="5" t="n">
        <v>305670386</v>
      </c>
      <c r="E8" s="5" t="n">
        <v>305670386</v>
      </c>
    </row>
    <row r="9">
      <c r="A9" s="4" t="inlineStr">
        <is>
          <t>Jaws Acquisition Corp</t>
        </is>
      </c>
    </row>
    <row r="10">
      <c r="A10" s="3" t="inlineStr">
        <is>
          <t>Schedule Of Reconcile Number Of Shares Of Common Stock Issued Through Business Combination [Line Items]</t>
        </is>
      </c>
    </row>
    <row r="11">
      <c r="A11" s="4" t="inlineStr">
        <is>
          <t>Less: redemption of Jaws shares (in shares)</t>
        </is>
      </c>
      <c r="B11" s="5" t="n">
        <v>-6509</v>
      </c>
    </row>
    <row r="12">
      <c r="A12" s="4" t="inlineStr">
        <is>
          <t>Jaws Acquisition Corp | Class A common stock</t>
        </is>
      </c>
    </row>
    <row r="13">
      <c r="A13" s="3" t="inlineStr">
        <is>
          <t>Schedule Of Reconcile Number Of Shares Of Common Stock Issued Through Business Combination [Line Items]</t>
        </is>
      </c>
    </row>
    <row r="14">
      <c r="A14" s="4" t="inlineStr">
        <is>
          <t>Less: redemption of Jaws shares (in shares)</t>
        </is>
      </c>
      <c r="B14" s="5" t="n">
        <v>-6509</v>
      </c>
    </row>
    <row r="15">
      <c r="A15" s="4" t="inlineStr">
        <is>
          <t>Jaws Acquisition Corp | Class B common stock</t>
        </is>
      </c>
    </row>
    <row r="16">
      <c r="A16" s="3" t="inlineStr">
        <is>
          <t>Schedule Of Reconcile Number Of Shares Of Common Stock Issued Through Business Combination [Line Items]</t>
        </is>
      </c>
    </row>
    <row r="17">
      <c r="A17" s="4" t="inlineStr">
        <is>
          <t>Less: redemption of Jaws shares (in shares)</t>
        </is>
      </c>
      <c r="B17" s="5" t="n">
        <v>0</v>
      </c>
    </row>
    <row r="18">
      <c r="A18" s="4" t="inlineStr">
        <is>
          <t>Jaws Acquisition Corp | PCIH Shareholders | Class A common stock</t>
        </is>
      </c>
    </row>
    <row r="19">
      <c r="A19" s="3" t="inlineStr">
        <is>
          <t>Schedule Of Reconcile Number Of Shares Of Common Stock Issued Through Business Combination [Line Items]</t>
        </is>
      </c>
    </row>
    <row r="20">
      <c r="A20" s="4" t="inlineStr">
        <is>
          <t>Issuance of common stock for acquisitions (in shares)</t>
        </is>
      </c>
      <c r="B20" s="5" t="n">
        <v>0</v>
      </c>
    </row>
    <row r="21">
      <c r="A21" s="4" t="inlineStr">
        <is>
          <t>Jaws Acquisition Corp | PCIH Shareholders | Class B common stock</t>
        </is>
      </c>
    </row>
    <row r="22">
      <c r="A22" s="3" t="inlineStr">
        <is>
          <t>Schedule Of Reconcile Number Of Shares Of Common Stock Issued Through Business Combination [Line Items]</t>
        </is>
      </c>
    </row>
    <row r="23">
      <c r="A23" s="4" t="inlineStr">
        <is>
          <t>Issuance of common stock for acquisitions (in shares)</t>
        </is>
      </c>
      <c r="B23" s="5" t="n">
        <v>306843662</v>
      </c>
    </row>
    <row r="24">
      <c r="A24" s="4" t="inlineStr">
        <is>
          <t>Jaws Acquisition Corp | PIPE Financing | Class A common stock</t>
        </is>
      </c>
    </row>
    <row r="25">
      <c r="A25" s="3" t="inlineStr">
        <is>
          <t>Schedule Of Reconcile Number Of Shares Of Common Stock Issued Through Business Combination [Line Items]</t>
        </is>
      </c>
    </row>
    <row r="26">
      <c r="A26" s="4" t="inlineStr">
        <is>
          <t>Shares issued in PIPE financing (in shares)</t>
        </is>
      </c>
      <c r="B26" s="5" t="n">
        <v>80000000</v>
      </c>
    </row>
    <row r="27">
      <c r="A27" s="4" t="inlineStr">
        <is>
          <t>Jaws Acquisition Corp | PIPE Financing | Class B common stock</t>
        </is>
      </c>
    </row>
    <row r="28">
      <c r="A28" s="3" t="inlineStr">
        <is>
          <t>Schedule Of Reconcile Number Of Shares Of Common Stock Issued Through Business Combination [Line Items]</t>
        </is>
      </c>
    </row>
    <row r="29">
      <c r="A29" s="4" t="inlineStr">
        <is>
          <t>Shares issued in PIPE financing (in shares)</t>
        </is>
      </c>
      <c r="B29" s="5" t="n">
        <v>0</v>
      </c>
    </row>
    <row r="30">
      <c r="A30" s="4" t="inlineStr">
        <is>
          <t>Common Stock | Class A common stock</t>
        </is>
      </c>
    </row>
    <row r="31">
      <c r="A31" s="3" t="inlineStr">
        <is>
          <t>Schedule Of Reconcile Number Of Shares Of Common Stock Issued Through Business Combination [Line Items]</t>
        </is>
      </c>
    </row>
    <row r="32">
      <c r="A32" s="4" t="inlineStr">
        <is>
          <t>Issuance of common stock for acquisitions (in shares)</t>
        </is>
      </c>
      <c r="C32" s="5" t="n">
        <v>122449000</v>
      </c>
      <c r="E32" s="5" t="n">
        <v>4178147000</v>
      </c>
    </row>
    <row r="33">
      <c r="A33" s="4" t="inlineStr">
        <is>
          <t>Common Stock | Jaws Acquisition Corp | Class A common stock</t>
        </is>
      </c>
    </row>
    <row r="34">
      <c r="A34" s="3" t="inlineStr">
        <is>
          <t>Schedule Of Reconcile Number Of Shares Of Common Stock Issued Through Business Combination [Line Items]</t>
        </is>
      </c>
    </row>
    <row r="35">
      <c r="A35" s="4" t="inlineStr">
        <is>
          <t>Common stock outstanding (in shares)</t>
        </is>
      </c>
      <c r="B35" s="5" t="n">
        <v>68993491</v>
      </c>
    </row>
    <row r="36">
      <c r="A36" s="4" t="inlineStr">
        <is>
          <t>Common Stock | Jaws Acquisition Corp | Class B common stock</t>
        </is>
      </c>
    </row>
    <row r="37">
      <c r="A37" s="3" t="inlineStr">
        <is>
          <t>Schedule Of Reconcile Number Of Shares Of Common Stock Issued Through Business Combination [Line Items]</t>
        </is>
      </c>
    </row>
    <row r="38">
      <c r="A38" s="4" t="inlineStr">
        <is>
          <t>Common stock outstanding (in shares)</t>
        </is>
      </c>
      <c r="B38" s="5" t="n">
        <v>0</v>
      </c>
    </row>
    <row r="39">
      <c r="A39" s="4" t="inlineStr">
        <is>
          <t>Founder Shares | Jaws Acquisition Corp | Class A common stock</t>
        </is>
      </c>
    </row>
    <row r="40">
      <c r="A40" s="3" t="inlineStr">
        <is>
          <t>Schedule Of Reconcile Number Of Shares Of Common Stock Issued Through Business Combination [Line Items]</t>
        </is>
      </c>
    </row>
    <row r="41">
      <c r="A41" s="4" t="inlineStr">
        <is>
          <t>Common stock outstanding (in shares)</t>
        </is>
      </c>
      <c r="B41" s="5" t="n">
        <v>17250000</v>
      </c>
    </row>
    <row r="42">
      <c r="A42" s="4" t="inlineStr">
        <is>
          <t>Founder Shares | Jaws Acquisition Corp | Class B common stock</t>
        </is>
      </c>
    </row>
    <row r="43">
      <c r="A43" s="3" t="inlineStr">
        <is>
          <t>Schedule Of Reconcile Number Of Shares Of Common Stock Issued Through Business Combination [Line Items]</t>
        </is>
      </c>
    </row>
    <row r="44">
      <c r="A44" s="4" t="inlineStr">
        <is>
          <t>Common stock outstanding (in shares)</t>
        </is>
      </c>
      <c r="B44" s="5" t="n">
        <v>0</v>
      </c>
    </row>
    <row r="45">
      <c r="A45" s="4" t="inlineStr">
        <is>
          <t>PIPE Financing Shares | Jaws Acquisition Corp | Class A common stock</t>
        </is>
      </c>
    </row>
    <row r="46">
      <c r="A46" s="3" t="inlineStr">
        <is>
          <t>Schedule Of Reconcile Number Of Shares Of Common Stock Issued Through Business Combination [Line Items]</t>
        </is>
      </c>
    </row>
    <row r="47">
      <c r="A47" s="4" t="inlineStr">
        <is>
          <t>Issuance of common stock for acquisitions (in shares)</t>
        </is>
      </c>
      <c r="B47" s="5" t="n">
        <v>166243491</v>
      </c>
    </row>
    <row r="48">
      <c r="A48" s="4" t="inlineStr">
        <is>
          <t>PIPE Financing Shares | Jaws Acquisition Corp | Class B common stock</t>
        </is>
      </c>
    </row>
    <row r="49">
      <c r="A49" s="3" t="inlineStr">
        <is>
          <t>Schedule Of Reconcile Number Of Shares Of Common Stock Issued Through Business Combination [Line Items]</t>
        </is>
      </c>
    </row>
    <row r="50">
      <c r="A50" s="4" t="inlineStr">
        <is>
          <t>Issuance of common stock for acquisitions (in shares)</t>
        </is>
      </c>
      <c r="B50" s="5" t="n">
        <v>0</v>
      </c>
    </row>
    <row r="51">
      <c r="A51" s="4" t="inlineStr">
        <is>
          <t>Stock Outstanding Prior To Business Combination | Jaws Acquisition Corp | Class A common stock</t>
        </is>
      </c>
    </row>
    <row r="52">
      <c r="A52" s="3" t="inlineStr">
        <is>
          <t>Schedule Of Reconcile Number Of Shares Of Common Stock Issued Through Business Combination [Line Items]</t>
        </is>
      </c>
    </row>
    <row r="53">
      <c r="A53" s="4" t="inlineStr">
        <is>
          <t>Common stock outstanding (in shares)</t>
        </is>
      </c>
      <c r="B53" s="5" t="n">
        <v>69000000</v>
      </c>
    </row>
    <row r="54">
      <c r="A54" s="4" t="inlineStr">
        <is>
          <t>Stock Outstanding Prior To Business Combination | Jaws Acquisition Corp | Class B common stock</t>
        </is>
      </c>
    </row>
    <row r="55">
      <c r="A55" s="3" t="inlineStr">
        <is>
          <t>Schedule Of Reconcile Number Of Shares Of Common Stock Issued Through Business Combination [Line Items]</t>
        </is>
      </c>
    </row>
    <row r="56">
      <c r="A56" s="4" t="inlineStr">
        <is>
          <t>Common stock outstanding (in shares)</t>
        </is>
      </c>
      <c r="B56" s="5" t="n">
        <v>0</v>
      </c>
    </row>
    <row r="57">
      <c r="A57" s="4" t="inlineStr">
        <is>
          <t>Stock Outstanding After Business Combination | Jaws Acquisition Corp | Class A common stock</t>
        </is>
      </c>
    </row>
    <row r="58">
      <c r="A58" s="3" t="inlineStr">
        <is>
          <t>Schedule Of Reconcile Number Of Shares Of Common Stock Issued Through Business Combination [Line Items]</t>
        </is>
      </c>
    </row>
    <row r="59">
      <c r="A59" s="4" t="inlineStr">
        <is>
          <t>Common stock outstanding (in shares)</t>
        </is>
      </c>
      <c r="B59" s="5" t="n">
        <v>166243491</v>
      </c>
    </row>
    <row r="60">
      <c r="A60" s="4" t="inlineStr">
        <is>
          <t>Stock Outstanding After Business Combination | Jaws Acquisition Corp | Class B common stock</t>
        </is>
      </c>
    </row>
    <row r="61">
      <c r="A61" s="3" t="inlineStr">
        <is>
          <t>Schedule Of Reconcile Number Of Shares Of Common Stock Issued Through Business Combination [Line Items]</t>
        </is>
      </c>
    </row>
    <row r="62">
      <c r="A62" s="4" t="inlineStr">
        <is>
          <t>Common stock outstanding (in shares)</t>
        </is>
      </c>
      <c r="B62" s="5" t="n">
        <v>3068436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cols>
    <col width="80" customWidth="1" min="1" max="1"/>
    <col width="27" customWidth="1" min="2" max="2"/>
    <col width="14" customWidth="1" min="3" max="3"/>
    <col width="37" customWidth="1" min="4" max="4"/>
    <col width="31" customWidth="1" min="5" max="5"/>
    <col width="27" customWidth="1" min="6" max="6"/>
    <col width="21" customWidth="1" min="7" max="7"/>
    <col width="31" customWidth="1" min="8" max="8"/>
    <col width="21" customWidth="1" min="9" max="9"/>
    <col width="21" customWidth="1" min="10" max="10"/>
  </cols>
  <sheetData>
    <row r="1">
      <c r="A1" s="1" t="inlineStr">
        <is>
          <t>Summary of Significant Accounting Policies - Additional Information (Details) $ / shares in Units, $ in Thousands</t>
        </is>
      </c>
      <c r="B1" s="2" t="inlineStr">
        <is>
          <t>Nov. 09, 2021USD ($)shares</t>
        </is>
      </c>
      <c r="C1" s="2" t="inlineStr">
        <is>
          <t>Jun. 11, 2021</t>
        </is>
      </c>
      <c r="D1" s="2" t="inlineStr">
        <is>
          <t>Jun. 03, 2021USD ($)$ / sharesshares</t>
        </is>
      </c>
      <c r="E1" s="2" t="inlineStr">
        <is>
          <t>Sep. 30, 2021USD ($)planshares</t>
        </is>
      </c>
      <c r="F1" s="2" t="inlineStr">
        <is>
          <t>Jun. 30, 2021USD ($)shares</t>
        </is>
      </c>
      <c r="G1" s="2" t="inlineStr">
        <is>
          <t>Sep. 30, 2020USD ($)</t>
        </is>
      </c>
      <c r="H1" s="2" t="inlineStr">
        <is>
          <t>Sep. 30, 2021USD ($)planshares</t>
        </is>
      </c>
      <c r="I1" s="2" t="inlineStr">
        <is>
          <t>Sep. 30, 2020USD ($)</t>
        </is>
      </c>
      <c r="J1" s="2" t="inlineStr">
        <is>
          <t>Dec. 31, 2020USD ($)</t>
        </is>
      </c>
    </row>
    <row r="2">
      <c r="A2" s="3" t="inlineStr">
        <is>
          <t>Distribution Made to Limited Liability Company (LLC) Member [Line Items]</t>
        </is>
      </c>
    </row>
    <row r="3">
      <c r="A3" s="4" t="inlineStr">
        <is>
          <t>Impact of transactions affecting non-controlling interests</t>
        </is>
      </c>
      <c r="E3" s="6" t="n">
        <v>0</v>
      </c>
      <c r="H3" s="6" t="n">
        <v>0</v>
      </c>
    </row>
    <row r="4">
      <c r="A4" s="3" t="inlineStr">
        <is>
          <t>Class of Warrant or Right [Line Items]</t>
        </is>
      </c>
    </row>
    <row r="5">
      <c r="A5" s="4" t="inlineStr">
        <is>
          <t>Number of days from which warrants become exercisable after the consummation of business combination</t>
        </is>
      </c>
      <c r="D5" s="4" t="inlineStr">
        <is>
          <t>30 days</t>
        </is>
      </c>
    </row>
    <row r="6">
      <c r="A6" s="4" t="inlineStr">
        <is>
          <t>Warrants and rights outstanding term</t>
        </is>
      </c>
      <c r="D6" s="4" t="inlineStr">
        <is>
          <t>5 years</t>
        </is>
      </c>
    </row>
    <row r="7">
      <c r="A7" s="4" t="inlineStr">
        <is>
          <t>Share price | $ / shares</t>
        </is>
      </c>
      <c r="D7" s="6" t="n">
        <v>18</v>
      </c>
    </row>
    <row r="8">
      <c r="A8" s="3" t="inlineStr">
        <is>
          <t>Concentration Risk [Line Items]</t>
        </is>
      </c>
    </row>
    <row r="9">
      <c r="A9" s="4" t="inlineStr">
        <is>
          <t>Concentration risk percentage</t>
        </is>
      </c>
      <c r="E9" s="4" t="inlineStr">
        <is>
          <t>100.00%</t>
        </is>
      </c>
      <c r="G9" s="4" t="inlineStr">
        <is>
          <t>100.00%</t>
        </is>
      </c>
      <c r="H9" s="4" t="inlineStr">
        <is>
          <t>100.00%</t>
        </is>
      </c>
      <c r="I9" s="4" t="inlineStr">
        <is>
          <t>100.00%</t>
        </is>
      </c>
    </row>
    <row r="10">
      <c r="A10" s="4" t="inlineStr">
        <is>
          <t>Cash FDIC Insured Amount</t>
        </is>
      </c>
      <c r="E10" s="6" t="n">
        <v>300</v>
      </c>
      <c r="H10" s="6" t="n">
        <v>300</v>
      </c>
    </row>
    <row r="11">
      <c r="A11" s="4" t="inlineStr">
        <is>
          <t>Number of health plan | plan</t>
        </is>
      </c>
      <c r="E11" s="5" t="n">
        <v>2</v>
      </c>
      <c r="H11" s="5" t="n">
        <v>2</v>
      </c>
    </row>
    <row r="12">
      <c r="A12" s="4" t="inlineStr">
        <is>
          <t>Restricted cash balances</t>
        </is>
      </c>
      <c r="E12" s="6" t="n">
        <v>3500</v>
      </c>
      <c r="H12" s="6" t="n">
        <v>3500</v>
      </c>
    </row>
    <row r="13">
      <c r="A13" s="3" t="inlineStr">
        <is>
          <t>Accounts, Notes, Loans and Financing Receivable [Line Items]</t>
        </is>
      </c>
    </row>
    <row r="14">
      <c r="A14" s="4" t="inlineStr">
        <is>
          <t>Allowance for doubtful accounts receivable</t>
        </is>
      </c>
      <c r="E14" s="5" t="n">
        <v>0</v>
      </c>
      <c r="H14" s="5" t="n">
        <v>0</v>
      </c>
      <c r="J14" s="6" t="n">
        <v>0</v>
      </c>
    </row>
    <row r="15">
      <c r="A15" s="4" t="inlineStr">
        <is>
          <t>Accounts receivable</t>
        </is>
      </c>
      <c r="E15" s="5" t="n">
        <v>223644</v>
      </c>
      <c r="H15" s="5" t="n">
        <v>223644</v>
      </c>
      <c r="J15" s="5" t="n">
        <v>76709</v>
      </c>
    </row>
    <row r="16">
      <c r="A16" s="4" t="inlineStr">
        <is>
          <t>Unpaid service cost incurred in previous year</t>
        </is>
      </c>
      <c r="H16" s="5" t="n">
        <v>3526</v>
      </c>
      <c r="I16" s="6" t="n">
        <v>793</v>
      </c>
    </row>
    <row r="17">
      <c r="A17" s="3" t="inlineStr">
        <is>
          <t>Malpractice Insurance [Line Items]</t>
        </is>
      </c>
    </row>
    <row r="18">
      <c r="A18" s="4" t="inlineStr">
        <is>
          <t>Loss contingency insurance policy, deductible</t>
        </is>
      </c>
      <c r="H18" s="5" t="n">
        <v>100</v>
      </c>
      <c r="J18" s="5" t="n">
        <v>100</v>
      </c>
    </row>
    <row r="19">
      <c r="A19" s="4" t="inlineStr">
        <is>
          <t>Loss contingency insurance policy, Maximum Coverage limit</t>
        </is>
      </c>
      <c r="J19" s="5" t="n">
        <v>2000</v>
      </c>
    </row>
    <row r="20">
      <c r="A20" s="4" t="inlineStr">
        <is>
          <t>Loss contingency insurance policy, Premiums</t>
        </is>
      </c>
      <c r="E20" s="5" t="n">
        <v>1900</v>
      </c>
      <c r="G20" s="6" t="n">
        <v>1300</v>
      </c>
      <c r="H20" s="5" t="n">
        <v>5400</v>
      </c>
      <c r="I20" s="5" t="n">
        <v>3600</v>
      </c>
    </row>
    <row r="21">
      <c r="A21" s="4" t="inlineStr">
        <is>
          <t>Loss contingency insurance policy, insurance reimbursements</t>
        </is>
      </c>
      <c r="E21" s="5" t="n">
        <v>3600</v>
      </c>
      <c r="G21" s="5" t="n">
        <v>0</v>
      </c>
      <c r="H21" s="5" t="n">
        <v>5400</v>
      </c>
      <c r="I21" s="5" t="n">
        <v>0</v>
      </c>
    </row>
    <row r="22">
      <c r="A22" s="4" t="inlineStr">
        <is>
          <t>Insurance recoveries</t>
        </is>
      </c>
      <c r="H22" s="5" t="n">
        <v>3500</v>
      </c>
      <c r="J22" s="5" t="n">
        <v>2500</v>
      </c>
    </row>
    <row r="23">
      <c r="A23" s="3" t="inlineStr">
        <is>
          <t>Extinguishment of Debt [Line Items]</t>
        </is>
      </c>
    </row>
    <row r="24">
      <c r="A24" s="4" t="inlineStr">
        <is>
          <t>Debt issuance costs and debt discounts premium, net</t>
        </is>
      </c>
      <c r="E24" s="5" t="n">
        <v>24200</v>
      </c>
      <c r="H24" s="5" t="n">
        <v>24200</v>
      </c>
      <c r="J24" s="5" t="n">
        <v>24900</v>
      </c>
    </row>
    <row r="25">
      <c r="A25" s="4" t="inlineStr">
        <is>
          <t>Extinguishment of debt</t>
        </is>
      </c>
      <c r="D25" s="6" t="n">
        <v>400000</v>
      </c>
    </row>
    <row r="26">
      <c r="A26" s="4" t="inlineStr">
        <is>
          <t>Loss on extinguishment of debt</t>
        </is>
      </c>
      <c r="E26" s="5" t="n">
        <v>0</v>
      </c>
      <c r="G26" s="5" t="n">
        <v>0</v>
      </c>
      <c r="H26" s="5" t="n">
        <v>13225</v>
      </c>
      <c r="I26" s="5" t="n">
        <v>0</v>
      </c>
    </row>
    <row r="27">
      <c r="A27" s="4" t="inlineStr">
        <is>
          <t>Amortization of debt issuance costs</t>
        </is>
      </c>
      <c r="E27" s="5" t="n">
        <v>4000</v>
      </c>
      <c r="G27" s="5" t="n">
        <v>3000</v>
      </c>
      <c r="H27" s="5" t="n">
        <v>7700</v>
      </c>
      <c r="I27" s="5" t="n">
        <v>3900</v>
      </c>
    </row>
    <row r="28">
      <c r="A28" s="4" t="inlineStr">
        <is>
          <t>Extinguishment of debt</t>
        </is>
      </c>
      <c r="D28" s="6" t="n">
        <v>400000</v>
      </c>
    </row>
    <row r="29">
      <c r="A29" s="4" t="inlineStr">
        <is>
          <t>Loss on extinguishment of debt</t>
        </is>
      </c>
      <c r="E29" s="6" t="n">
        <v>0</v>
      </c>
      <c r="G29" s="5" t="n">
        <v>0</v>
      </c>
      <c r="H29" s="5" t="n">
        <v>13225</v>
      </c>
      <c r="I29" s="5" t="n">
        <v>0</v>
      </c>
    </row>
    <row r="30">
      <c r="A30" s="3" t="inlineStr">
        <is>
          <t>Property, Plant and Equipment [Line Items]</t>
        </is>
      </c>
    </row>
    <row r="31">
      <c r="A31" s="4" t="inlineStr">
        <is>
          <t>Impairment to goodwill</t>
        </is>
      </c>
      <c r="H31" s="6" t="n">
        <v>0</v>
      </c>
      <c r="I31" s="5" t="n">
        <v>0</v>
      </c>
    </row>
    <row r="32">
      <c r="A32" s="4" t="inlineStr">
        <is>
          <t>Class A common stock</t>
        </is>
      </c>
    </row>
    <row r="33">
      <c r="A33" s="3" t="inlineStr">
        <is>
          <t>Distribution Made to Limited Liability Company (LLC) Member [Line Items]</t>
        </is>
      </c>
    </row>
    <row r="34">
      <c r="A34" s="4" t="inlineStr">
        <is>
          <t>Stock issued during period, acquisitions (in shares) | shares</t>
        </is>
      </c>
      <c r="E34" s="5" t="n">
        <v>4178147</v>
      </c>
      <c r="F34" s="5" t="n">
        <v>4178147</v>
      </c>
    </row>
    <row r="35">
      <c r="A35" s="3" t="inlineStr">
        <is>
          <t>Income Tax Disclosure [Line Items]</t>
        </is>
      </c>
    </row>
    <row r="36">
      <c r="A36" s="4" t="inlineStr">
        <is>
          <t>Issuance of common stock for acquisitions (in shares) | shares</t>
        </is>
      </c>
      <c r="E36" s="5" t="n">
        <v>4178147</v>
      </c>
      <c r="F36" s="5" t="n">
        <v>4178147</v>
      </c>
    </row>
    <row r="37">
      <c r="A37" s="4" t="inlineStr">
        <is>
          <t>Issuance of common stock for acquisitions (in shares) | shares</t>
        </is>
      </c>
      <c r="E37" s="5" t="n">
        <v>4178147</v>
      </c>
      <c r="F37" s="5" t="n">
        <v>4178147</v>
      </c>
    </row>
    <row r="38">
      <c r="A38" s="4" t="inlineStr">
        <is>
          <t>Subsequent Event | Primary Care Intermediate Holdings, LLC</t>
        </is>
      </c>
    </row>
    <row r="39">
      <c r="A39" s="3" t="inlineStr">
        <is>
          <t>Distribution Made to Limited Liability Company (LLC) Member [Line Items]</t>
        </is>
      </c>
    </row>
    <row r="40">
      <c r="A40" s="4" t="inlineStr">
        <is>
          <t>Number of shares of equity interests issued to acquire entity (in shares) | shares</t>
        </is>
      </c>
      <c r="B40" s="5" t="n">
        <v>4178147</v>
      </c>
    </row>
    <row r="41">
      <c r="A41" s="4" t="inlineStr">
        <is>
          <t>Minimum</t>
        </is>
      </c>
    </row>
    <row r="42">
      <c r="A42" s="3" t="inlineStr">
        <is>
          <t>Acquired Finite-Lived Intangible Assets [Line Items]</t>
        </is>
      </c>
    </row>
    <row r="43">
      <c r="A43" s="4" t="inlineStr">
        <is>
          <t>Estimated useful life of intangible assets</t>
        </is>
      </c>
      <c r="H43" s="4" t="inlineStr">
        <is>
          <t>1 year</t>
        </is>
      </c>
    </row>
    <row r="44">
      <c r="A44" s="4" t="inlineStr">
        <is>
          <t>Maximum</t>
        </is>
      </c>
    </row>
    <row r="45">
      <c r="A45" s="3" t="inlineStr">
        <is>
          <t>Acquired Finite-Lived Intangible Assets [Line Items]</t>
        </is>
      </c>
    </row>
    <row r="46">
      <c r="A46" s="4" t="inlineStr">
        <is>
          <t>Estimated useful life of intangible assets</t>
        </is>
      </c>
      <c r="H46" s="4" t="inlineStr">
        <is>
          <t>20 years</t>
        </is>
      </c>
    </row>
    <row r="47">
      <c r="A47" s="4" t="inlineStr">
        <is>
          <t>University Health Care And Its Affiliates</t>
        </is>
      </c>
    </row>
    <row r="48">
      <c r="A48" s="3" t="inlineStr">
        <is>
          <t>Acquired Finite-Lived Intangible Assets [Line Items]</t>
        </is>
      </c>
    </row>
    <row r="49">
      <c r="A49" s="4" t="inlineStr">
        <is>
          <t>Estimated useful life of intangible assets</t>
        </is>
      </c>
      <c r="C49" s="4" t="inlineStr">
        <is>
          <t>5 years</t>
        </is>
      </c>
    </row>
    <row r="50">
      <c r="A50" s="4" t="inlineStr">
        <is>
          <t>Medicare risk adjustment</t>
        </is>
      </c>
    </row>
    <row r="51">
      <c r="A51" s="3" t="inlineStr">
        <is>
          <t>Accounts, Notes, Loans and Financing Receivable [Line Items]</t>
        </is>
      </c>
    </row>
    <row r="52">
      <c r="A52" s="4" t="inlineStr">
        <is>
          <t>Accounts receivable</t>
        </is>
      </c>
      <c r="E52" s="6" t="n">
        <v>108600</v>
      </c>
      <c r="H52" s="6" t="n">
        <v>108600</v>
      </c>
      <c r="J52" s="5" t="n">
        <v>18100</v>
      </c>
    </row>
    <row r="53">
      <c r="A53" s="4" t="inlineStr">
        <is>
          <t>Primary Care ITC Intermediate Holdings LLC</t>
        </is>
      </c>
    </row>
    <row r="54">
      <c r="A54" s="3" t="inlineStr">
        <is>
          <t>Income Tax Disclosure [Line Items]</t>
        </is>
      </c>
    </row>
    <row r="55">
      <c r="A55" s="4" t="inlineStr">
        <is>
          <t>Percentage of non controlling ownership</t>
        </is>
      </c>
      <c r="D55" s="4" t="inlineStr">
        <is>
          <t>64.90%</t>
        </is>
      </c>
    </row>
    <row r="56">
      <c r="A56" s="4" t="inlineStr">
        <is>
          <t>Percentage of controlling ownership</t>
        </is>
      </c>
      <c r="D56" s="4" t="inlineStr">
        <is>
          <t>35.10%</t>
        </is>
      </c>
    </row>
    <row r="57">
      <c r="A57" s="4" t="inlineStr">
        <is>
          <t>Primary Care ITC Intermediate Holdings LLC | University Health Care And Its Affiliates</t>
        </is>
      </c>
    </row>
    <row r="58">
      <c r="A58" s="3" t="inlineStr">
        <is>
          <t>Income Tax Disclosure [Line Items]</t>
        </is>
      </c>
    </row>
    <row r="59">
      <c r="A59" s="4" t="inlineStr">
        <is>
          <t>Percentage of non controlling ownership</t>
        </is>
      </c>
      <c r="E59" s="4" t="inlineStr">
        <is>
          <t>64.00%</t>
        </is>
      </c>
      <c r="H59" s="4" t="inlineStr">
        <is>
          <t>64.00%</t>
        </is>
      </c>
    </row>
    <row r="60">
      <c r="A60" s="4" t="inlineStr">
        <is>
          <t>Percentage of controlling ownership</t>
        </is>
      </c>
      <c r="E60" s="4" t="inlineStr">
        <is>
          <t>36.00%</t>
        </is>
      </c>
      <c r="H60" s="4" t="inlineStr">
        <is>
          <t>36.00%</t>
        </is>
      </c>
    </row>
    <row r="61">
      <c r="A61" s="4" t="inlineStr">
        <is>
          <t>Former Stock Holders Of Jaws And Pipe Investors</t>
        </is>
      </c>
    </row>
    <row r="62">
      <c r="A62" s="3" t="inlineStr">
        <is>
          <t>Income Tax Disclosure [Line Items]</t>
        </is>
      </c>
    </row>
    <row r="63">
      <c r="A63" s="4" t="inlineStr">
        <is>
          <t>Percentage of managing rights</t>
        </is>
      </c>
      <c r="E63" s="4" t="inlineStr">
        <is>
          <t>100.00%</t>
        </is>
      </c>
      <c r="H63" s="4" t="inlineStr">
        <is>
          <t>100.00%</t>
        </is>
      </c>
    </row>
    <row r="64">
      <c r="A64" s="4" t="inlineStr">
        <is>
          <t>Leaseholds and Leasehold Improvements | Minimum</t>
        </is>
      </c>
    </row>
    <row r="65">
      <c r="A65" s="3" t="inlineStr">
        <is>
          <t>Property, Plant and Equipment [Line Items]</t>
        </is>
      </c>
    </row>
    <row r="66">
      <c r="A66" s="4" t="inlineStr">
        <is>
          <t>Property plant and equipment useful life</t>
        </is>
      </c>
      <c r="H66" s="4" t="inlineStr">
        <is>
          <t>3 years</t>
        </is>
      </c>
    </row>
    <row r="67">
      <c r="A67" s="4" t="inlineStr">
        <is>
          <t>Leaseholds and Leasehold Improvements | Maximum</t>
        </is>
      </c>
    </row>
    <row r="68">
      <c r="A68" s="3" t="inlineStr">
        <is>
          <t>Property, Plant and Equipment [Line Items]</t>
        </is>
      </c>
    </row>
    <row r="69">
      <c r="A69" s="4" t="inlineStr">
        <is>
          <t>Property plant and equipment useful life</t>
        </is>
      </c>
      <c r="H69" s="4" t="inlineStr">
        <is>
          <t>15 years</t>
        </is>
      </c>
    </row>
    <row r="70">
      <c r="A70" s="4" t="inlineStr">
        <is>
          <t>Professional and General Liability</t>
        </is>
      </c>
    </row>
    <row r="71">
      <c r="A71" s="3" t="inlineStr">
        <is>
          <t>Malpractice Insurance [Line Items]</t>
        </is>
      </c>
    </row>
    <row r="72">
      <c r="A72" s="4" t="inlineStr">
        <is>
          <t>Malpractice insurance policy with a coverage limit</t>
        </is>
      </c>
      <c r="H72" s="6" t="n">
        <v>1000</v>
      </c>
    </row>
    <row r="73">
      <c r="A73" s="4" t="inlineStr">
        <is>
          <t>Malpractice insurance policy with a aggregate coverage limit</t>
        </is>
      </c>
      <c r="H73" s="5" t="n">
        <v>3000</v>
      </c>
    </row>
    <row r="74">
      <c r="A74" s="4" t="inlineStr">
        <is>
          <t>Umbrella Insurance policy coverage</t>
        </is>
      </c>
      <c r="H74" s="5" t="n">
        <v>5000</v>
      </c>
    </row>
    <row r="75">
      <c r="A75" s="4" t="inlineStr">
        <is>
          <t>Insurance claim liabilities</t>
        </is>
      </c>
      <c r="E75" s="6" t="n">
        <v>-500</v>
      </c>
      <c r="H75" s="5" t="n">
        <v>-500</v>
      </c>
      <c r="J75" s="6" t="n">
        <v>-100</v>
      </c>
    </row>
    <row r="76">
      <c r="A76" s="4" t="inlineStr">
        <is>
          <t>Selling, General and Administrative Expenses</t>
        </is>
      </c>
    </row>
    <row r="77">
      <c r="A77" s="3" t="inlineStr">
        <is>
          <t>Schedule of Marketing and Advertising Expense [Line Items]</t>
        </is>
      </c>
    </row>
    <row r="78">
      <c r="A78" s="4" t="inlineStr">
        <is>
          <t>Advertising and marketing expense</t>
        </is>
      </c>
      <c r="E78" s="5" t="n">
        <v>4900</v>
      </c>
      <c r="G78" s="6" t="n">
        <v>2400</v>
      </c>
      <c r="H78" s="5" t="n">
        <v>10500</v>
      </c>
      <c r="I78" s="6" t="n">
        <v>4900</v>
      </c>
    </row>
    <row r="79">
      <c r="A79" s="4" t="inlineStr">
        <is>
          <t>Non-Controlling Interests</t>
        </is>
      </c>
    </row>
    <row r="80">
      <c r="A80" s="3" t="inlineStr">
        <is>
          <t>Distribution Made to Limited Liability Company (LLC) Member [Line Items]</t>
        </is>
      </c>
    </row>
    <row r="81">
      <c r="A81" s="4" t="inlineStr">
        <is>
          <t>Impact of transactions affecting non-controlling interests</t>
        </is>
      </c>
      <c r="E81" s="5" t="n">
        <v>-39550</v>
      </c>
      <c r="F81" s="6" t="n">
        <v>-38600</v>
      </c>
      <c r="H81" s="5" t="n">
        <v>-39550</v>
      </c>
    </row>
    <row r="82">
      <c r="A82" s="4" t="inlineStr">
        <is>
          <t>Non-Controlling Interests | Subsequent Event</t>
        </is>
      </c>
    </row>
    <row r="83">
      <c r="A83" s="3" t="inlineStr">
        <is>
          <t>Distribution Made to Limited Liability Company (LLC) Member [Line Items]</t>
        </is>
      </c>
    </row>
    <row r="84">
      <c r="A84" s="4" t="inlineStr">
        <is>
          <t>Impact of transactions affecting non-controlling interests</t>
        </is>
      </c>
      <c r="B84" s="6" t="n">
        <v>-39600</v>
      </c>
    </row>
    <row r="85">
      <c r="A85" s="4" t="inlineStr">
        <is>
          <t>Additional Paid-in Capital</t>
        </is>
      </c>
    </row>
    <row r="86">
      <c r="A86" s="3" t="inlineStr">
        <is>
          <t>Distribution Made to Limited Liability Company (LLC) Member [Line Items]</t>
        </is>
      </c>
    </row>
    <row r="87">
      <c r="A87" s="4" t="inlineStr">
        <is>
          <t>Impact of transactions affecting non-controlling interests</t>
        </is>
      </c>
      <c r="E87" s="6" t="n">
        <v>39550</v>
      </c>
      <c r="F87" s="6" t="n">
        <v>38600</v>
      </c>
      <c r="H87" s="6" t="n">
        <v>39550</v>
      </c>
    </row>
    <row r="88">
      <c r="A88" s="4" t="inlineStr">
        <is>
          <t>Additional Paid-in Capital | Subsequent Event</t>
        </is>
      </c>
    </row>
    <row r="89">
      <c r="A89" s="3" t="inlineStr">
        <is>
          <t>Distribution Made to Limited Liability Company (LLC) Member [Line Items]</t>
        </is>
      </c>
    </row>
    <row r="90">
      <c r="A90" s="4" t="inlineStr">
        <is>
          <t>Impact of transactions affecting non-controlling interests</t>
        </is>
      </c>
      <c r="B90" s="6" t="n">
        <v>39600</v>
      </c>
    </row>
    <row r="91">
      <c r="A91" s="4" t="inlineStr">
        <is>
          <t>Supplier Benchmark | Significant Vendor | Supplier Concentration Risk</t>
        </is>
      </c>
    </row>
    <row r="92">
      <c r="A92" s="3" t="inlineStr">
        <is>
          <t>Concentration Risk [Line Items]</t>
        </is>
      </c>
    </row>
    <row r="93">
      <c r="A93" s="4" t="inlineStr">
        <is>
          <t>Concentration risk percentage</t>
        </is>
      </c>
      <c r="E93" s="4" t="inlineStr">
        <is>
          <t>87.00%</t>
        </is>
      </c>
      <c r="G93" s="4" t="inlineStr">
        <is>
          <t>100.00%</t>
        </is>
      </c>
      <c r="H93" s="4" t="inlineStr">
        <is>
          <t>96.00%</t>
        </is>
      </c>
      <c r="I93" s="4" t="inlineStr">
        <is>
          <t>100.00%</t>
        </is>
      </c>
    </row>
    <row r="94">
      <c r="A94" s="4" t="inlineStr">
        <is>
          <t>Revenue Benchmark | Customer Concentration Risk | Three HMOs</t>
        </is>
      </c>
    </row>
    <row r="95">
      <c r="A95" s="3" t="inlineStr">
        <is>
          <t>Concentration Risk [Line Items]</t>
        </is>
      </c>
    </row>
    <row r="96">
      <c r="A96" s="4" t="inlineStr">
        <is>
          <t>Concentration risk percentage</t>
        </is>
      </c>
      <c r="E96" s="4" t="inlineStr">
        <is>
          <t>57.20%</t>
        </is>
      </c>
      <c r="G96" s="4" t="inlineStr">
        <is>
          <t>70.20%</t>
        </is>
      </c>
      <c r="H96" s="4" t="inlineStr">
        <is>
          <t>63.60%</t>
        </is>
      </c>
      <c r="I96" s="4" t="inlineStr">
        <is>
          <t>67.50%</t>
        </is>
      </c>
    </row>
    <row r="97">
      <c r="A97" s="4" t="inlineStr">
        <is>
          <t>Accounts receivable | Customer Concentration Risk | Three HMOs</t>
        </is>
      </c>
    </row>
    <row r="98">
      <c r="A98" s="3" t="inlineStr">
        <is>
          <t>Concentration Risk [Line Items]</t>
        </is>
      </c>
    </row>
    <row r="99">
      <c r="A99" s="4" t="inlineStr">
        <is>
          <t>Concentration risk percentage</t>
        </is>
      </c>
      <c r="H99" s="4" t="inlineStr">
        <is>
          <t>39.80%</t>
        </is>
      </c>
      <c r="J99" s="4" t="inlineStr">
        <is>
          <t>67.10%</t>
        </is>
      </c>
    </row>
    <row r="100">
      <c r="A100" s="4" t="inlineStr">
        <is>
          <t>Public Warrants</t>
        </is>
      </c>
    </row>
    <row r="101">
      <c r="A101" s="3" t="inlineStr">
        <is>
          <t>Class of Warrant or Right [Line Items]</t>
        </is>
      </c>
    </row>
    <row r="102">
      <c r="A102" s="4" t="inlineStr">
        <is>
          <t>Warrants outstanding (in shares) | shares</t>
        </is>
      </c>
      <c r="D102" s="5" t="n">
        <v>23000000</v>
      </c>
      <c r="E102" s="5" t="n">
        <v>23000000</v>
      </c>
      <c r="H102" s="5" t="n">
        <v>23000000</v>
      </c>
    </row>
    <row r="103">
      <c r="A103" s="4" t="inlineStr">
        <is>
          <t>Private Placement Warrants</t>
        </is>
      </c>
    </row>
    <row r="104">
      <c r="A104" s="3" t="inlineStr">
        <is>
          <t>Class of Warrant or Right [Line Items]</t>
        </is>
      </c>
    </row>
    <row r="105">
      <c r="A105" s="4" t="inlineStr">
        <is>
          <t>Warrants outstanding (in shares) | shares</t>
        </is>
      </c>
      <c r="D105" s="5" t="n">
        <v>10530000</v>
      </c>
      <c r="E105" s="5" t="n">
        <v>10530000</v>
      </c>
      <c r="H105" s="5" t="n">
        <v>10530000</v>
      </c>
    </row>
    <row r="106">
      <c r="A106" s="4" t="inlineStr">
        <is>
          <t>Notes Payable</t>
        </is>
      </c>
    </row>
    <row r="107">
      <c r="A107" s="3" t="inlineStr">
        <is>
          <t>Extinguishment of Debt [Line Items]</t>
        </is>
      </c>
    </row>
    <row r="108">
      <c r="A108" s="4" t="inlineStr">
        <is>
          <t>Debt issuance costs and debt discounts premium, net</t>
        </is>
      </c>
      <c r="E108" s="6" t="n">
        <v>23500</v>
      </c>
      <c r="H108" s="6" t="n">
        <v>23500</v>
      </c>
      <c r="J108" s="6" t="n">
        <v>18500</v>
      </c>
    </row>
    <row r="109">
      <c r="A109" s="4" t="inlineStr">
        <is>
          <t>Prepaid Expenses and Other Current Assets</t>
        </is>
      </c>
    </row>
    <row r="110">
      <c r="A110" s="3" t="inlineStr">
        <is>
          <t>Extinguishment of Debt [Line Items]</t>
        </is>
      </c>
    </row>
    <row r="111">
      <c r="A111" s="4" t="inlineStr">
        <is>
          <t>Debt issuance costs and debt discounts premium, net</t>
        </is>
      </c>
      <c r="E111" s="5" t="n">
        <v>200</v>
      </c>
      <c r="H111" s="5" t="n">
        <v>200</v>
      </c>
      <c r="J111" s="5" t="n">
        <v>5800</v>
      </c>
    </row>
    <row r="112">
      <c r="A112" s="4" t="inlineStr">
        <is>
          <t>Other Assets</t>
        </is>
      </c>
    </row>
    <row r="113">
      <c r="A113" s="3" t="inlineStr">
        <is>
          <t>Extinguishment of Debt [Line Items]</t>
        </is>
      </c>
    </row>
    <row r="114">
      <c r="A114" s="4" t="inlineStr">
        <is>
          <t>Debt issuance costs and debt discounts premium, net</t>
        </is>
      </c>
      <c r="E114" s="6" t="n">
        <v>500</v>
      </c>
      <c r="H114" s="6" t="n">
        <v>500</v>
      </c>
      <c r="J114" s="6" t="n">
        <v>6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apital revenue</t>
        </is>
      </c>
      <c r="B4" s="6" t="n">
        <v>501780</v>
      </c>
      <c r="C4" s="6" t="n">
        <v>252974</v>
      </c>
      <c r="D4" s="6" t="n">
        <v>1148041</v>
      </c>
      <c r="E4" s="6" t="n">
        <v>544617</v>
      </c>
    </row>
    <row r="5">
      <c r="A5" s="4" t="inlineStr">
        <is>
          <t>Fee-for-service and other revenue</t>
        </is>
      </c>
      <c r="B5" s="5" t="n">
        <v>25018</v>
      </c>
      <c r="C5" s="5" t="n">
        <v>10159</v>
      </c>
      <c r="D5" s="5" t="n">
        <v>52055</v>
      </c>
      <c r="E5" s="5" t="n">
        <v>25020</v>
      </c>
    </row>
    <row r="6">
      <c r="A6" s="4" t="inlineStr">
        <is>
          <t>Total revenue</t>
        </is>
      </c>
      <c r="B6" s="6" t="n">
        <v>526798</v>
      </c>
      <c r="C6" s="6" t="n">
        <v>263133</v>
      </c>
      <c r="D6" s="6" t="n">
        <v>1200096</v>
      </c>
      <c r="E6" s="6" t="n">
        <v>569637</v>
      </c>
    </row>
    <row r="7">
      <c r="A7" s="4" t="inlineStr">
        <is>
          <t>Percentage of capital revenue</t>
        </is>
      </c>
      <c r="B7" s="4" t="inlineStr">
        <is>
          <t>95.30%</t>
        </is>
      </c>
      <c r="C7" s="4" t="inlineStr">
        <is>
          <t>96.10%</t>
        </is>
      </c>
      <c r="D7" s="4" t="inlineStr">
        <is>
          <t>95.70%</t>
        </is>
      </c>
      <c r="E7" s="4" t="inlineStr">
        <is>
          <t>95.60%</t>
        </is>
      </c>
    </row>
    <row r="8">
      <c r="A8" s="4" t="inlineStr">
        <is>
          <t>Percentage of fee for service and other revenue</t>
        </is>
      </c>
      <c r="B8" s="4" t="inlineStr">
        <is>
          <t>4.70%</t>
        </is>
      </c>
      <c r="C8" s="4" t="inlineStr">
        <is>
          <t>3.90%</t>
        </is>
      </c>
      <c r="D8" s="4" t="inlineStr">
        <is>
          <t>4.30%</t>
        </is>
      </c>
      <c r="E8" s="4" t="inlineStr">
        <is>
          <t>4.40%</t>
        </is>
      </c>
    </row>
    <row r="9">
      <c r="A9" s="4" t="inlineStr">
        <is>
          <t>Total revenue</t>
        </is>
      </c>
      <c r="B9" s="4" t="inlineStr">
        <is>
          <t>100.00%</t>
        </is>
      </c>
      <c r="C9" s="4" t="inlineStr">
        <is>
          <t>100.00%</t>
        </is>
      </c>
      <c r="D9" s="4" t="inlineStr">
        <is>
          <t>100.00%</t>
        </is>
      </c>
      <c r="E9" s="4" t="inlineStr">
        <is>
          <t>100.00%</t>
        </is>
      </c>
    </row>
    <row r="10">
      <c r="A10" s="4" t="inlineStr">
        <is>
          <t>Medicare</t>
        </is>
      </c>
    </row>
    <row r="11">
      <c r="A11" s="3" t="inlineStr">
        <is>
          <t>Disaggregation of Revenue [Line Items]</t>
        </is>
      </c>
    </row>
    <row r="12">
      <c r="A12" s="4" t="inlineStr">
        <is>
          <t>Capital revenue</t>
        </is>
      </c>
      <c r="B12" s="6" t="n">
        <v>447250</v>
      </c>
      <c r="C12" s="6" t="n">
        <v>220591</v>
      </c>
      <c r="D12" s="6" t="n">
        <v>1008329</v>
      </c>
      <c r="E12" s="6" t="n">
        <v>455986</v>
      </c>
    </row>
    <row r="13">
      <c r="A13" s="4" t="inlineStr">
        <is>
          <t>Percentage of capital revenue</t>
        </is>
      </c>
      <c r="B13" s="4" t="inlineStr">
        <is>
          <t>84.90%</t>
        </is>
      </c>
      <c r="C13" s="4" t="inlineStr">
        <is>
          <t>83.80%</t>
        </is>
      </c>
      <c r="D13" s="4" t="inlineStr">
        <is>
          <t>84.00%</t>
        </is>
      </c>
      <c r="E13" s="4" t="inlineStr">
        <is>
          <t>80.00%</t>
        </is>
      </c>
    </row>
    <row r="14">
      <c r="A14" s="4" t="inlineStr">
        <is>
          <t>Other capitated revenue</t>
        </is>
      </c>
    </row>
    <row r="15">
      <c r="A15" s="3" t="inlineStr">
        <is>
          <t>Disaggregation of Revenue [Line Items]</t>
        </is>
      </c>
    </row>
    <row r="16">
      <c r="A16" s="4" t="inlineStr">
        <is>
          <t>Capital revenue</t>
        </is>
      </c>
      <c r="B16" s="6" t="n">
        <v>54530</v>
      </c>
      <c r="C16" s="6" t="n">
        <v>32383</v>
      </c>
      <c r="D16" s="6" t="n">
        <v>139712</v>
      </c>
      <c r="E16" s="6" t="n">
        <v>88631</v>
      </c>
    </row>
    <row r="17">
      <c r="A17" s="4" t="inlineStr">
        <is>
          <t>Percentage of capital revenue</t>
        </is>
      </c>
      <c r="B17" s="4" t="inlineStr">
        <is>
          <t>10.40%</t>
        </is>
      </c>
      <c r="C17" s="4" t="inlineStr">
        <is>
          <t>12.30%</t>
        </is>
      </c>
      <c r="D17" s="4" t="inlineStr">
        <is>
          <t>11.60%</t>
        </is>
      </c>
      <c r="E17" s="4" t="inlineStr">
        <is>
          <t>15.60%</t>
        </is>
      </c>
    </row>
    <row r="18">
      <c r="A18" s="4" t="inlineStr">
        <is>
          <t>Fee-for-service</t>
        </is>
      </c>
    </row>
    <row r="19">
      <c r="A19" s="3" t="inlineStr">
        <is>
          <t>Disaggregation of Revenue [Line Items]</t>
        </is>
      </c>
    </row>
    <row r="20">
      <c r="A20" s="4" t="inlineStr">
        <is>
          <t>Fee-for-service and other revenue</t>
        </is>
      </c>
      <c r="B20" s="6" t="n">
        <v>8176</v>
      </c>
      <c r="C20" s="6" t="n">
        <v>3258</v>
      </c>
      <c r="D20" s="6" t="n">
        <v>17113</v>
      </c>
      <c r="E20" s="6" t="n">
        <v>6269</v>
      </c>
    </row>
    <row r="21">
      <c r="A21" s="4" t="inlineStr">
        <is>
          <t>Percentage of fee for service and other revenue</t>
        </is>
      </c>
      <c r="B21" s="4" t="inlineStr">
        <is>
          <t>1.60%</t>
        </is>
      </c>
      <c r="C21" s="4" t="inlineStr">
        <is>
          <t>1.20%</t>
        </is>
      </c>
      <c r="D21" s="4" t="inlineStr">
        <is>
          <t>1.40%</t>
        </is>
      </c>
      <c r="E21" s="4" t="inlineStr">
        <is>
          <t>1.10%</t>
        </is>
      </c>
    </row>
    <row r="22">
      <c r="A22" s="4" t="inlineStr">
        <is>
          <t>Pharmacy</t>
        </is>
      </c>
    </row>
    <row r="23">
      <c r="A23" s="3" t="inlineStr">
        <is>
          <t>Disaggregation of Revenue [Line Items]</t>
        </is>
      </c>
    </row>
    <row r="24">
      <c r="A24" s="4" t="inlineStr">
        <is>
          <t>Fee-for-service and other revenue</t>
        </is>
      </c>
      <c r="B24" s="6" t="n">
        <v>10096</v>
      </c>
      <c r="C24" s="6" t="n">
        <v>6154</v>
      </c>
      <c r="D24" s="6" t="n">
        <v>25619</v>
      </c>
      <c r="E24" s="6" t="n">
        <v>17207</v>
      </c>
    </row>
    <row r="25">
      <c r="A25" s="4" t="inlineStr">
        <is>
          <t>Percentage of fee for service and other revenue</t>
        </is>
      </c>
      <c r="B25" s="4" t="inlineStr">
        <is>
          <t>1.80%</t>
        </is>
      </c>
      <c r="C25" s="4" t="inlineStr">
        <is>
          <t>2.40%</t>
        </is>
      </c>
      <c r="D25" s="4" t="inlineStr">
        <is>
          <t>2.10%</t>
        </is>
      </c>
      <c r="E25" s="4" t="inlineStr">
        <is>
          <t>3.00%</t>
        </is>
      </c>
    </row>
    <row r="26">
      <c r="A26" s="4" t="inlineStr">
        <is>
          <t>Other</t>
        </is>
      </c>
    </row>
    <row r="27">
      <c r="A27" s="3" t="inlineStr">
        <is>
          <t>Disaggregation of Revenue [Line Items]</t>
        </is>
      </c>
    </row>
    <row r="28">
      <c r="A28" s="4" t="inlineStr">
        <is>
          <t>Fee-for-service and other revenue</t>
        </is>
      </c>
      <c r="B28" s="6" t="n">
        <v>6746</v>
      </c>
      <c r="C28" s="6" t="n">
        <v>747</v>
      </c>
      <c r="D28" s="6" t="n">
        <v>9323</v>
      </c>
      <c r="E28" s="6" t="n">
        <v>1544</v>
      </c>
    </row>
    <row r="29">
      <c r="A29" s="4" t="inlineStr">
        <is>
          <t>Percentage of fee for service and other revenue</t>
        </is>
      </c>
      <c r="B29" s="4" t="inlineStr">
        <is>
          <t>1.30%</t>
        </is>
      </c>
      <c r="C29" s="4" t="inlineStr">
        <is>
          <t>0.30%</t>
        </is>
      </c>
      <c r="D29" s="4" t="inlineStr">
        <is>
          <t>0.80%</t>
        </is>
      </c>
      <c r="E29" s="4" t="inlineStr">
        <is>
          <t>0.3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 Receivable Balance (Details) - USD ($) $ in Thousands</t>
        </is>
      </c>
      <c r="B1" s="2" t="inlineStr">
        <is>
          <t>Sep. 30, 2021</t>
        </is>
      </c>
      <c r="C1" s="2" t="inlineStr">
        <is>
          <t>Dec. 31, 2020</t>
        </is>
      </c>
    </row>
    <row r="2">
      <c r="A2" s="3" t="inlineStr">
        <is>
          <t>Schedule of Account Receivable [Line Items]</t>
        </is>
      </c>
    </row>
    <row r="3">
      <c r="A3" s="4" t="inlineStr">
        <is>
          <t>Accounts receivable, net</t>
        </is>
      </c>
      <c r="B3" s="6" t="n">
        <v>223644</v>
      </c>
      <c r="C3" s="6" t="n">
        <v>76709</v>
      </c>
    </row>
    <row r="4">
      <c r="A4" s="4" t="inlineStr">
        <is>
          <t>Accounts receivable</t>
        </is>
      </c>
    </row>
    <row r="5">
      <c r="A5" s="3" t="inlineStr">
        <is>
          <t>Schedule of Account Receivable [Line Items]</t>
        </is>
      </c>
    </row>
    <row r="6">
      <c r="A6" s="4" t="inlineStr">
        <is>
          <t>Accounts receivable, net</t>
        </is>
      </c>
      <c r="B6" s="5" t="n">
        <v>242086</v>
      </c>
      <c r="C6" s="5" t="n">
        <v>113089</v>
      </c>
    </row>
    <row r="7">
      <c r="A7" s="4" t="inlineStr">
        <is>
          <t>Medicare risk adjustment</t>
        </is>
      </c>
    </row>
    <row r="8">
      <c r="A8" s="3" t="inlineStr">
        <is>
          <t>Schedule of Account Receivable [Line Items]</t>
        </is>
      </c>
    </row>
    <row r="9">
      <c r="A9" s="4" t="inlineStr">
        <is>
          <t>Accounts receivable, net</t>
        </is>
      </c>
      <c r="B9" s="5" t="n">
        <v>108570</v>
      </c>
      <c r="C9" s="5" t="n">
        <v>18144</v>
      </c>
    </row>
    <row r="10">
      <c r="A10" s="4" t="inlineStr">
        <is>
          <t>Unpaid service provider costs</t>
        </is>
      </c>
    </row>
    <row r="11">
      <c r="A11" s="3" t="inlineStr">
        <is>
          <t>Schedule of Account Receivable [Line Items]</t>
        </is>
      </c>
    </row>
    <row r="12">
      <c r="A12" s="4" t="inlineStr">
        <is>
          <t>Accounts receivable, net</t>
        </is>
      </c>
      <c r="B12" s="6" t="n">
        <v>-127012</v>
      </c>
      <c r="C12" s="6" t="n">
        <v>-545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apitation revenues related parties</t>
        </is>
      </c>
      <c r="B4" s="6" t="n">
        <v>0</v>
      </c>
      <c r="C4" s="6" t="n">
        <v>131945</v>
      </c>
      <c r="D4" s="6" t="n">
        <v>335383</v>
      </c>
      <c r="E4" s="6" t="n">
        <v>239692</v>
      </c>
    </row>
    <row r="5">
      <c r="A5" s="4" t="inlineStr">
        <is>
          <t>Revenue from service and other revenue related parties</t>
        </is>
      </c>
      <c r="B5" s="5" t="n">
        <v>0</v>
      </c>
      <c r="C5" s="5" t="n">
        <v>82</v>
      </c>
      <c r="D5" s="5" t="n">
        <v>631</v>
      </c>
      <c r="E5" s="5" t="n">
        <v>426</v>
      </c>
    </row>
    <row r="6">
      <c r="A6" s="4" t="inlineStr">
        <is>
          <t>Medical costs related parties</t>
        </is>
      </c>
      <c r="B6" s="5" t="n">
        <v>0</v>
      </c>
      <c r="C6" s="5" t="n">
        <v>90166</v>
      </c>
      <c r="D6" s="5" t="n">
        <v>249819</v>
      </c>
      <c r="E6" s="5" t="n">
        <v>167109</v>
      </c>
    </row>
    <row r="7">
      <c r="A7" s="4" t="inlineStr">
        <is>
          <t>Direct patient expense related parties</t>
        </is>
      </c>
      <c r="B7" s="5" t="n">
        <v>6</v>
      </c>
      <c r="C7" s="5" t="n">
        <v>1016</v>
      </c>
      <c r="D7" s="5" t="n">
        <v>1502</v>
      </c>
      <c r="E7" s="5" t="n">
        <v>2161</v>
      </c>
    </row>
    <row r="8">
      <c r="A8" s="4" t="inlineStr">
        <is>
          <t>Selling general and administrative expense related parties</t>
        </is>
      </c>
      <c r="B8" s="5" t="n">
        <v>4225</v>
      </c>
      <c r="C8" s="5" t="n">
        <v>3289</v>
      </c>
      <c r="D8" s="5" t="n">
        <v>9814</v>
      </c>
      <c r="E8" s="5" t="n">
        <v>8428</v>
      </c>
    </row>
    <row r="9">
      <c r="A9" s="4" t="inlineStr">
        <is>
          <t>Transaction costs and other related parties</t>
        </is>
      </c>
      <c r="B9" s="5" t="n">
        <v>0</v>
      </c>
      <c r="C9" s="5" t="n">
        <v>0</v>
      </c>
      <c r="D9" s="5" t="n">
        <v>1483</v>
      </c>
      <c r="E9" s="5" t="n">
        <v>5369</v>
      </c>
    </row>
    <row r="10">
      <c r="A10" s="4" t="inlineStr">
        <is>
          <t>Interest income related party</t>
        </is>
      </c>
      <c r="B10" s="6" t="n">
        <v>0</v>
      </c>
      <c r="C10" s="6" t="n">
        <v>0</v>
      </c>
      <c r="D10" s="6" t="n">
        <v>0</v>
      </c>
      <c r="E10" s="6" t="n">
        <v>2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ctivity in Unpaid Service Provider Cost For The Period (Details) - USD ($) $ in Thousands</t>
        </is>
      </c>
      <c r="B1" s="2" t="inlineStr">
        <is>
          <t>9 Months Ended</t>
        </is>
      </c>
    </row>
    <row r="2">
      <c r="B2" s="2" t="inlineStr">
        <is>
          <t>Sep. 30, 2021</t>
        </is>
      </c>
      <c r="C2" s="2" t="inlineStr">
        <is>
          <t>Sep. 30, 2020</t>
        </is>
      </c>
    </row>
    <row r="3">
      <c r="A3" s="3" t="inlineStr">
        <is>
          <t>Unpaid Service Cost [Roll Forward]</t>
        </is>
      </c>
    </row>
    <row r="4">
      <c r="A4" s="4" t="inlineStr">
        <is>
          <t>Beginning balance</t>
        </is>
      </c>
      <c r="B4" s="6" t="n">
        <v>54524</v>
      </c>
      <c r="C4" s="6" t="n">
        <v>19968</v>
      </c>
    </row>
    <row r="5">
      <c r="A5" s="4" t="inlineStr">
        <is>
          <t>Unpaid service cost incurred in current year</t>
        </is>
      </c>
      <c r="B5" s="5" t="n">
        <v>566473</v>
      </c>
      <c r="C5" s="5" t="n">
        <v>216044</v>
      </c>
    </row>
    <row r="6">
      <c r="A6" s="4" t="inlineStr">
        <is>
          <t>Unpaid service cost incurred in previous year</t>
        </is>
      </c>
      <c r="B6" s="5" t="n">
        <v>3526</v>
      </c>
      <c r="C6" s="5" t="n">
        <v>793</v>
      </c>
    </row>
    <row r="7">
      <c r="A7" s="4" t="inlineStr">
        <is>
          <t>Total</t>
        </is>
      </c>
      <c r="B7" s="5" t="n">
        <v>569999</v>
      </c>
      <c r="C7" s="5" t="n">
        <v>216837</v>
      </c>
    </row>
    <row r="8">
      <c r="A8" s="4" t="inlineStr">
        <is>
          <t>Unpaid service cost paid in current year</t>
        </is>
      </c>
      <c r="B8" s="5" t="n">
        <v>439460</v>
      </c>
      <c r="C8" s="5" t="n">
        <v>172749</v>
      </c>
    </row>
    <row r="9">
      <c r="A9" s="4" t="inlineStr">
        <is>
          <t>Unpaid service cost paid in previous year</t>
        </is>
      </c>
      <c r="B9" s="5" t="n">
        <v>58051</v>
      </c>
      <c r="C9" s="5" t="n">
        <v>20761</v>
      </c>
    </row>
    <row r="10">
      <c r="A10" s="4" t="inlineStr">
        <is>
          <t>Total</t>
        </is>
      </c>
      <c r="B10" s="5" t="n">
        <v>497511</v>
      </c>
      <c r="C10" s="5" t="n">
        <v>193510</v>
      </c>
    </row>
    <row r="11">
      <c r="A11" s="4" t="inlineStr">
        <is>
          <t>Ending balance</t>
        </is>
      </c>
      <c r="B11" s="6" t="n">
        <v>127012</v>
      </c>
      <c r="C11" s="6" t="n">
        <v>432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55" customWidth="1" min="6" max="6"/>
    <col width="14" customWidth="1" min="7" max="7"/>
    <col width="14" customWidth="1" min="8" max="8"/>
    <col width="14" customWidth="1" min="9" max="9"/>
    <col width="14" customWidth="1" min="10" max="10"/>
    <col width="14" customWidth="1" min="11" max="11"/>
  </cols>
  <sheetData>
    <row r="1">
      <c r="A1" s="1" t="inlineStr">
        <is>
          <t>Business Acquisitions - Additional Information (Details) - USD ($) $ in Thousands</t>
        </is>
      </c>
      <c r="B1" s="2" t="inlineStr">
        <is>
          <t>Jun. 01, 2022</t>
        </is>
      </c>
      <c r="C1" s="2" t="inlineStr">
        <is>
          <t>Jul. 02, 2021</t>
        </is>
      </c>
      <c r="D1" s="2" t="inlineStr">
        <is>
          <t>Jun. 11, 2021</t>
        </is>
      </c>
      <c r="E1" s="2" t="inlineStr">
        <is>
          <t>Jan. 13, 2021</t>
        </is>
      </c>
      <c r="F1" s="2" t="inlineStr">
        <is>
          <t>Jun. 01, 2020</t>
        </is>
      </c>
      <c r="G1" s="2" t="inlineStr">
        <is>
          <t>Jan. 02, 2020</t>
        </is>
      </c>
      <c r="H1" s="2" t="inlineStr">
        <is>
          <t>Sep. 30, 2021</t>
        </is>
      </c>
      <c r="I1" s="2" t="inlineStr">
        <is>
          <t>Sep. 30, 2020</t>
        </is>
      </c>
      <c r="J1" s="2" t="inlineStr">
        <is>
          <t>Sep. 30, 2021</t>
        </is>
      </c>
      <c r="K1" s="2" t="inlineStr">
        <is>
          <t>Sep. 30, 2020</t>
        </is>
      </c>
    </row>
    <row r="2">
      <c r="A2" s="3" t="inlineStr">
        <is>
          <t>Business Acquisition [Line Items]</t>
        </is>
      </c>
    </row>
    <row r="3">
      <c r="A3" s="4" t="inlineStr">
        <is>
          <t>Revenues</t>
        </is>
      </c>
      <c r="H3" s="6" t="n">
        <v>526798</v>
      </c>
      <c r="I3" s="6" t="n">
        <v>263133</v>
      </c>
      <c r="J3" s="6" t="n">
        <v>1200096</v>
      </c>
      <c r="K3" s="6" t="n">
        <v>569637</v>
      </c>
    </row>
    <row r="4">
      <c r="A4" s="4" t="inlineStr">
        <is>
          <t>Net income</t>
        </is>
      </c>
      <c r="H4" s="5" t="n">
        <v>-14637</v>
      </c>
      <c r="J4" s="5" t="n">
        <v>-5120</v>
      </c>
    </row>
    <row r="5">
      <c r="A5" s="4" t="inlineStr">
        <is>
          <t>University Health Care and Its Affiliates</t>
        </is>
      </c>
    </row>
    <row r="6">
      <c r="A6" s="3" t="inlineStr">
        <is>
          <t>Business Acquisition [Line Items]</t>
        </is>
      </c>
    </row>
    <row r="7">
      <c r="A7" s="4" t="inlineStr">
        <is>
          <t>Purchase price</t>
        </is>
      </c>
      <c r="D7" s="6" t="n">
        <v>541500</v>
      </c>
    </row>
    <row r="8">
      <c r="A8" s="4" t="inlineStr">
        <is>
          <t>Non-compete intangibles</t>
        </is>
      </c>
      <c r="D8" s="5" t="n">
        <v>45191</v>
      </c>
    </row>
    <row r="9">
      <c r="A9" s="4" t="inlineStr">
        <is>
          <t>Revenues</t>
        </is>
      </c>
      <c r="H9" s="5" t="n">
        <v>89300</v>
      </c>
      <c r="J9" s="5" t="n">
        <v>120500</v>
      </c>
    </row>
    <row r="10">
      <c r="A10" s="4" t="inlineStr">
        <is>
          <t>Business combination, contingent consideration</t>
        </is>
      </c>
      <c r="D10" s="5" t="n">
        <v>9600</v>
      </c>
    </row>
    <row r="11">
      <c r="A11" s="4" t="inlineStr">
        <is>
          <t>Intangible assets</t>
        </is>
      </c>
      <c r="D11" s="6" t="n">
        <v>45200</v>
      </c>
    </row>
    <row r="12">
      <c r="A12" s="4" t="inlineStr">
        <is>
          <t>Weighted-average amortization period</t>
        </is>
      </c>
      <c r="D12" s="4" t="inlineStr">
        <is>
          <t>5 years</t>
        </is>
      </c>
    </row>
    <row r="13">
      <c r="A13" s="4" t="inlineStr">
        <is>
          <t>Net income</t>
        </is>
      </c>
      <c r="H13" s="5" t="n">
        <v>10600</v>
      </c>
      <c r="J13" s="5" t="n">
        <v>26700</v>
      </c>
    </row>
    <row r="14">
      <c r="A14" s="4" t="inlineStr">
        <is>
          <t>University Health Care and Its Affiliates | Primary Care ITC Intermediate Holdings LLC</t>
        </is>
      </c>
    </row>
    <row r="15">
      <c r="A15" s="3" t="inlineStr">
        <is>
          <t>Business Acquisition [Line Items]</t>
        </is>
      </c>
    </row>
    <row r="16">
      <c r="A16" s="4" t="inlineStr">
        <is>
          <t>Business combination, consideration transferred</t>
        </is>
      </c>
      <c r="D16" s="6" t="n">
        <v>611100</v>
      </c>
    </row>
    <row r="17">
      <c r="A17" s="4" t="inlineStr">
        <is>
          <t>Number of shares of equity interests issued to acquire entity (in shares)</t>
        </is>
      </c>
      <c r="D17" s="5" t="n">
        <v>4100000</v>
      </c>
    </row>
    <row r="18">
      <c r="A18" s="4" t="inlineStr">
        <is>
          <t>University Health Care and Its Affiliates | Class A common stock</t>
        </is>
      </c>
    </row>
    <row r="19">
      <c r="A19" s="3" t="inlineStr">
        <is>
          <t>Business Acquisition [Line Items]</t>
        </is>
      </c>
    </row>
    <row r="20">
      <c r="A20" s="4" t="inlineStr">
        <is>
          <t>Business acquisition, equity interest issued value assigned</t>
        </is>
      </c>
      <c r="D20" s="6" t="n">
        <v>60000</v>
      </c>
    </row>
    <row r="21">
      <c r="A21" s="4" t="inlineStr">
        <is>
          <t>Number of shares of equity interests issued to acquire entity (in shares)</t>
        </is>
      </c>
      <c r="D21" s="5" t="n">
        <v>4055698</v>
      </c>
    </row>
    <row r="22">
      <c r="A22" s="4" t="inlineStr">
        <is>
          <t>HP Enterprises II LLC and Related Entities</t>
        </is>
      </c>
    </row>
    <row r="23">
      <c r="A23" s="3" t="inlineStr">
        <is>
          <t>Business Acquisition [Line Items]</t>
        </is>
      </c>
    </row>
    <row r="24">
      <c r="A24" s="4" t="inlineStr">
        <is>
          <t>Purchase price</t>
        </is>
      </c>
      <c r="F24" s="6" t="n">
        <v>149300</v>
      </c>
    </row>
    <row r="25">
      <c r="A25" s="4" t="inlineStr">
        <is>
          <t>Non-compete intangibles</t>
        </is>
      </c>
      <c r="F25" s="5" t="n">
        <v>1022</v>
      </c>
    </row>
    <row r="26">
      <c r="A26" s="4" t="inlineStr">
        <is>
          <t>Revenues</t>
        </is>
      </c>
      <c r="H26" s="5" t="n">
        <v>95000</v>
      </c>
      <c r="I26" s="5" t="n">
        <v>81100</v>
      </c>
      <c r="J26" s="5" t="n">
        <v>274000</v>
      </c>
      <c r="K26" s="5" t="n">
        <v>114700</v>
      </c>
    </row>
    <row r="27">
      <c r="A27" s="4" t="inlineStr">
        <is>
          <t>Business combination, consideration transferred</t>
        </is>
      </c>
      <c r="F27" s="5" t="n">
        <v>195400</v>
      </c>
    </row>
    <row r="28">
      <c r="A28" s="4" t="inlineStr">
        <is>
          <t>Intangible assets</t>
        </is>
      </c>
      <c r="F28" s="6" t="n">
        <v>1000</v>
      </c>
    </row>
    <row r="29">
      <c r="A29" s="4" t="inlineStr">
        <is>
          <t>Weighted-average amortization period</t>
        </is>
      </c>
      <c r="F29" s="4" t="inlineStr">
        <is>
          <t>5 years</t>
        </is>
      </c>
    </row>
    <row r="30">
      <c r="A30" s="4" t="inlineStr">
        <is>
          <t>Payments made for an escrow agent</t>
        </is>
      </c>
      <c r="E30" s="6" t="n">
        <v>18000</v>
      </c>
    </row>
    <row r="31">
      <c r="A31" s="4" t="inlineStr">
        <is>
          <t>Other payments to acquire businesses</t>
        </is>
      </c>
      <c r="E31" s="6" t="n">
        <v>17100</v>
      </c>
    </row>
    <row r="32">
      <c r="A32" s="4" t="inlineStr">
        <is>
          <t>Business combination, consideration transferred, liabilities incurred</t>
        </is>
      </c>
      <c r="F32" s="6" t="n">
        <v>16100</v>
      </c>
    </row>
    <row r="33">
      <c r="A33" s="4" t="inlineStr">
        <is>
          <t>Business combination, contingent consideration arrangements, description</t>
        </is>
      </c>
      <c r="F33" s="4" t="inlineStr">
        <is>
          <t>due no later than five days following January 31, 2022</t>
        </is>
      </c>
    </row>
    <row r="34">
      <c r="A34" s="4" t="inlineStr">
        <is>
          <t>Net income</t>
        </is>
      </c>
      <c r="H34" s="5" t="n">
        <v>15800</v>
      </c>
      <c r="I34" s="5" t="n">
        <v>7600</v>
      </c>
      <c r="J34" s="5" t="n">
        <v>39100</v>
      </c>
      <c r="K34" s="5" t="n">
        <v>9800</v>
      </c>
    </row>
    <row r="35">
      <c r="A35" s="4" t="inlineStr">
        <is>
          <t>HP Enterprises II LLC and Related Entities | Forecast</t>
        </is>
      </c>
    </row>
    <row r="36">
      <c r="A36" s="3" t="inlineStr">
        <is>
          <t>Business Acquisition [Line Items]</t>
        </is>
      </c>
    </row>
    <row r="37">
      <c r="A37" s="4" t="inlineStr">
        <is>
          <t>Other payments to acquire businesses</t>
        </is>
      </c>
      <c r="B37" s="6" t="n">
        <v>900</v>
      </c>
    </row>
    <row r="38">
      <c r="A38" s="4" t="inlineStr">
        <is>
          <t>HP Enterprises II LLC and Related Entities | Class A-4 Units</t>
        </is>
      </c>
    </row>
    <row r="39">
      <c r="A39" s="3" t="inlineStr">
        <is>
          <t>Business Acquisition [Line Items]</t>
        </is>
      </c>
    </row>
    <row r="40">
      <c r="A40" s="4" t="inlineStr">
        <is>
          <t>Business acquisition, equity interest issued value assigned</t>
        </is>
      </c>
      <c r="F40" s="6" t="n">
        <v>30000</v>
      </c>
    </row>
    <row r="41">
      <c r="A41" s="4" t="inlineStr">
        <is>
          <t>Number of shares of equity interests issued to acquire entity (in shares)</t>
        </is>
      </c>
      <c r="F41" s="5" t="n">
        <v>923076</v>
      </c>
    </row>
    <row r="42">
      <c r="A42" s="4" t="inlineStr">
        <is>
          <t>Primary Care Physicians and Related Entities</t>
        </is>
      </c>
    </row>
    <row r="43">
      <c r="A43" s="3" t="inlineStr">
        <is>
          <t>Business Acquisition [Line Items]</t>
        </is>
      </c>
    </row>
    <row r="44">
      <c r="A44" s="4" t="inlineStr">
        <is>
          <t>Purchase price</t>
        </is>
      </c>
      <c r="G44" s="6" t="n">
        <v>53600</v>
      </c>
    </row>
    <row r="45">
      <c r="A45" s="4" t="inlineStr">
        <is>
          <t>Non-compete intangibles</t>
        </is>
      </c>
      <c r="G45" s="5" t="n">
        <v>846</v>
      </c>
    </row>
    <row r="46">
      <c r="A46" s="4" t="inlineStr">
        <is>
          <t>Revenues</t>
        </is>
      </c>
      <c r="H46" s="5" t="n">
        <v>33400</v>
      </c>
      <c r="I46" s="5" t="n">
        <v>33000</v>
      </c>
      <c r="J46" s="5" t="n">
        <v>78400</v>
      </c>
      <c r="K46" s="5" t="n">
        <v>45600</v>
      </c>
    </row>
    <row r="47">
      <c r="A47" s="4" t="inlineStr">
        <is>
          <t>Business combination, consideration transferred</t>
        </is>
      </c>
      <c r="G47" s="5" t="n">
        <v>60200</v>
      </c>
    </row>
    <row r="48">
      <c r="A48" s="4" t="inlineStr">
        <is>
          <t>Intangible assets</t>
        </is>
      </c>
      <c r="G48" s="6" t="n">
        <v>800</v>
      </c>
    </row>
    <row r="49">
      <c r="A49" s="4" t="inlineStr">
        <is>
          <t>Weighted-average amortization period</t>
        </is>
      </c>
      <c r="G49" s="4" t="inlineStr">
        <is>
          <t>3 years</t>
        </is>
      </c>
    </row>
    <row r="50">
      <c r="A50" s="4" t="inlineStr">
        <is>
          <t>Net income</t>
        </is>
      </c>
      <c r="H50" s="5" t="n">
        <v>4900</v>
      </c>
      <c r="I50" s="6" t="n">
        <v>1700</v>
      </c>
      <c r="J50" s="5" t="n">
        <v>12900</v>
      </c>
      <c r="K50" s="6" t="n">
        <v>5400</v>
      </c>
    </row>
    <row r="51">
      <c r="A51" s="4" t="inlineStr">
        <is>
          <t>Business combination, pay-down of long-term debt</t>
        </is>
      </c>
      <c r="G51" s="6" t="n">
        <v>1500</v>
      </c>
    </row>
    <row r="52">
      <c r="A52" s="4" t="inlineStr">
        <is>
          <t>Pay down of accounts payable and accrued expenses</t>
        </is>
      </c>
      <c r="G52" s="5" t="n">
        <v>1100</v>
      </c>
    </row>
    <row r="53">
      <c r="A53" s="4" t="inlineStr">
        <is>
          <t>Primary Care Physicians and Related Entities | Class A-4 Units</t>
        </is>
      </c>
    </row>
    <row r="54">
      <c r="A54" s="3" t="inlineStr">
        <is>
          <t>Business Acquisition [Line Items]</t>
        </is>
      </c>
    </row>
    <row r="55">
      <c r="A55" s="4" t="inlineStr">
        <is>
          <t>Business acquisition, equity interest issued value assigned</t>
        </is>
      </c>
      <c r="G55" s="6" t="n">
        <v>4000</v>
      </c>
    </row>
    <row r="56">
      <c r="A56" s="4" t="inlineStr">
        <is>
          <t>Number of shares of equity interests issued to acquire entity (in shares)</t>
        </is>
      </c>
      <c r="G56" s="5" t="n">
        <v>123077</v>
      </c>
    </row>
    <row r="57">
      <c r="A57" s="4" t="inlineStr">
        <is>
          <t>Doctor's Medical Center, LLC</t>
        </is>
      </c>
    </row>
    <row r="58">
      <c r="A58" s="3" t="inlineStr">
        <is>
          <t>Business Acquisition [Line Items]</t>
        </is>
      </c>
    </row>
    <row r="59">
      <c r="A59" s="4" t="inlineStr">
        <is>
          <t>Purchase price</t>
        </is>
      </c>
      <c r="C59" s="6" t="n">
        <v>300700</v>
      </c>
    </row>
    <row r="60">
      <c r="A60" s="4" t="inlineStr">
        <is>
          <t>Revenues</t>
        </is>
      </c>
      <c r="H60" s="5" t="n">
        <v>45600</v>
      </c>
      <c r="J60" s="5" t="n">
        <v>45600</v>
      </c>
    </row>
    <row r="61">
      <c r="A61" s="4" t="inlineStr">
        <is>
          <t>Net income</t>
        </is>
      </c>
      <c r="H61" s="6" t="n">
        <v>4400</v>
      </c>
      <c r="J61" s="6" t="n">
        <v>4400</v>
      </c>
    </row>
    <row r="62">
      <c r="A62" s="4" t="inlineStr">
        <is>
          <t>Doctor's Medical Center, LLC | Non-compete</t>
        </is>
      </c>
    </row>
    <row r="63">
      <c r="A63" s="3" t="inlineStr">
        <is>
          <t>Business Acquisition [Line Items]</t>
        </is>
      </c>
    </row>
    <row r="64">
      <c r="A64" s="4" t="inlineStr">
        <is>
          <t>Non-compete intangibles</t>
        </is>
      </c>
      <c r="C64"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Acquisitions - Summary of Allocation of the Purchase Price (Details) - USD ($) $ in Thousands</t>
        </is>
      </c>
      <c r="B1" s="2" t="inlineStr">
        <is>
          <t>Sep. 30, 2021</t>
        </is>
      </c>
      <c r="C1" s="2" t="inlineStr">
        <is>
          <t>Jul. 02, 2021</t>
        </is>
      </c>
      <c r="D1" s="2" t="inlineStr">
        <is>
          <t>Jun. 11, 2021</t>
        </is>
      </c>
      <c r="E1" s="2" t="inlineStr">
        <is>
          <t>Dec. 31, 2020</t>
        </is>
      </c>
      <c r="F1" s="2" t="inlineStr">
        <is>
          <t>Sep. 30, 2020</t>
        </is>
      </c>
      <c r="G1" s="2" t="inlineStr">
        <is>
          <t>Jun. 01, 2020</t>
        </is>
      </c>
      <c r="H1" s="2" t="inlineStr">
        <is>
          <t>Jan. 02, 2020</t>
        </is>
      </c>
    </row>
    <row r="2">
      <c r="A2" s="3" t="inlineStr">
        <is>
          <t>Business Acquisition [Line Items]</t>
        </is>
      </c>
    </row>
    <row r="3">
      <c r="A3" s="4" t="inlineStr">
        <is>
          <t>Goodwill</t>
        </is>
      </c>
      <c r="B3" s="6" t="n">
        <v>765511</v>
      </c>
      <c r="E3" s="6" t="n">
        <v>234328</v>
      </c>
    </row>
    <row r="4">
      <c r="A4" s="4" t="inlineStr">
        <is>
          <t>Doctor's Medical Center, LLC</t>
        </is>
      </c>
    </row>
    <row r="5">
      <c r="A5" s="3" t="inlineStr">
        <is>
          <t>Business Acquisition [Line Items]</t>
        </is>
      </c>
    </row>
    <row r="6">
      <c r="A6" s="4" t="inlineStr">
        <is>
          <t>Accounts receivable, net of unpaid service provider costs</t>
        </is>
      </c>
      <c r="C6" s="6" t="n">
        <v>6641</v>
      </c>
    </row>
    <row r="7">
      <c r="A7" s="4" t="inlineStr">
        <is>
          <t>Property and equipment, net</t>
        </is>
      </c>
      <c r="C7" s="5" t="n">
        <v>1283</v>
      </c>
    </row>
    <row r="8">
      <c r="A8" s="4" t="inlineStr">
        <is>
          <t>Other assets</t>
        </is>
      </c>
      <c r="C8" s="5" t="n">
        <v>142</v>
      </c>
    </row>
    <row r="9">
      <c r="A9" s="4" t="inlineStr">
        <is>
          <t>Favorable leasehold interest</t>
        </is>
      </c>
      <c r="C9" s="5" t="n">
        <v>110</v>
      </c>
    </row>
    <row r="10">
      <c r="A10" s="4" t="inlineStr">
        <is>
          <t>Payor relationships</t>
        </is>
      </c>
      <c r="C10" s="5" t="n">
        <v>115100</v>
      </c>
    </row>
    <row r="11">
      <c r="A11" s="4" t="inlineStr">
        <is>
          <t>Goodwill</t>
        </is>
      </c>
      <c r="C11" s="5" t="n">
        <v>151188</v>
      </c>
    </row>
    <row r="12">
      <c r="A12" s="4" t="inlineStr">
        <is>
          <t>Accounts payable and accrued expenses</t>
        </is>
      </c>
      <c r="C12" s="5" t="n">
        <v>-1001</v>
      </c>
    </row>
    <row r="13">
      <c r="A13" s="4" t="inlineStr">
        <is>
          <t>Total purchase price, including non-compete intangibles</t>
        </is>
      </c>
      <c r="C13" s="5" t="n">
        <v>300663</v>
      </c>
    </row>
    <row r="14">
      <c r="A14" s="4" t="inlineStr">
        <is>
          <t>Doctor's Medical Center, LLC | Non-compete</t>
        </is>
      </c>
    </row>
    <row r="15">
      <c r="A15" s="3" t="inlineStr">
        <is>
          <t>Business Acquisition [Line Items]</t>
        </is>
      </c>
    </row>
    <row r="16">
      <c r="A16" s="4" t="inlineStr">
        <is>
          <t>Non-compete intangibles</t>
        </is>
      </c>
      <c r="C16" s="5" t="n">
        <v>1700</v>
      </c>
    </row>
    <row r="17">
      <c r="A17" s="4" t="inlineStr">
        <is>
          <t>Doctor's Medical Center, LLC | Trade names</t>
        </is>
      </c>
    </row>
    <row r="18">
      <c r="A18" s="3" t="inlineStr">
        <is>
          <t>Business Acquisition [Line Items]</t>
        </is>
      </c>
    </row>
    <row r="19">
      <c r="A19" s="4" t="inlineStr">
        <is>
          <t>Trade name</t>
        </is>
      </c>
      <c r="C19" s="6" t="n">
        <v>25500</v>
      </c>
    </row>
    <row r="20">
      <c r="A20" s="4" t="inlineStr">
        <is>
          <t>University Health Care And Its Affiliates</t>
        </is>
      </c>
    </row>
    <row r="21">
      <c r="A21" s="3" t="inlineStr">
        <is>
          <t>Business Acquisition [Line Items]</t>
        </is>
      </c>
    </row>
    <row r="22">
      <c r="A22" s="4" t="inlineStr">
        <is>
          <t>Accounts receivable, net of unpaid service provider costs</t>
        </is>
      </c>
      <c r="D22" s="6" t="n">
        <v>2217</v>
      </c>
    </row>
    <row r="23">
      <c r="A23" s="4" t="inlineStr">
        <is>
          <t>Inventory</t>
        </is>
      </c>
      <c r="D23" s="5" t="n">
        <v>264</v>
      </c>
    </row>
    <row r="24">
      <c r="A24" s="4" t="inlineStr">
        <is>
          <t>Property and equipment, net</t>
        </is>
      </c>
      <c r="D24" s="5" t="n">
        <v>1636</v>
      </c>
    </row>
    <row r="25">
      <c r="A25" s="4" t="inlineStr">
        <is>
          <t>Other acquired intangibles</t>
        </is>
      </c>
      <c r="D25" s="5" t="n">
        <v>113237</v>
      </c>
    </row>
    <row r="26">
      <c r="A26" s="4" t="inlineStr">
        <is>
          <t>Other assets</t>
        </is>
      </c>
      <c r="D26" s="5" t="n">
        <v>116</v>
      </c>
    </row>
    <row r="27">
      <c r="A27" s="4" t="inlineStr">
        <is>
          <t>Non-compete intangibles</t>
        </is>
      </c>
      <c r="D27" s="5" t="n">
        <v>45191</v>
      </c>
    </row>
    <row r="28">
      <c r="A28" s="4" t="inlineStr">
        <is>
          <t>Payor relationships</t>
        </is>
      </c>
      <c r="D28" s="5" t="n">
        <v>175172</v>
      </c>
    </row>
    <row r="29">
      <c r="A29" s="4" t="inlineStr">
        <is>
          <t>Goodwill</t>
        </is>
      </c>
      <c r="D29" s="5" t="n">
        <v>273427</v>
      </c>
    </row>
    <row r="30">
      <c r="A30" s="4" t="inlineStr">
        <is>
          <t>Accounts payable and accrued expenses</t>
        </is>
      </c>
      <c r="D30" s="5" t="n">
        <v>-140</v>
      </c>
    </row>
    <row r="31">
      <c r="A31" s="4" t="inlineStr">
        <is>
          <t>Total purchase price, including non-compete intangibles</t>
        </is>
      </c>
      <c r="D31" s="6" t="n">
        <v>611120</v>
      </c>
    </row>
    <row r="32">
      <c r="A32" s="4" t="inlineStr">
        <is>
          <t>HP Enterprises II LLC and Related Entities</t>
        </is>
      </c>
    </row>
    <row r="33">
      <c r="A33" s="3" t="inlineStr">
        <is>
          <t>Business Acquisition [Line Items]</t>
        </is>
      </c>
    </row>
    <row r="34">
      <c r="A34" s="4" t="inlineStr">
        <is>
          <t>Property and equipment, net</t>
        </is>
      </c>
      <c r="G34" s="6" t="n">
        <v>2409</v>
      </c>
    </row>
    <row r="35">
      <c r="A35" s="4" t="inlineStr">
        <is>
          <t>Other acquired intangibles</t>
        </is>
      </c>
      <c r="G35" s="5" t="n">
        <v>117014</v>
      </c>
    </row>
    <row r="36">
      <c r="A36" s="4" t="inlineStr">
        <is>
          <t>Other assets</t>
        </is>
      </c>
      <c r="G36" s="5" t="n">
        <v>87</v>
      </c>
    </row>
    <row r="37">
      <c r="A37" s="4" t="inlineStr">
        <is>
          <t>Non-compete intangibles</t>
        </is>
      </c>
      <c r="G37" s="5" t="n">
        <v>1022</v>
      </c>
    </row>
    <row r="38">
      <c r="A38" s="4" t="inlineStr">
        <is>
          <t>Goodwill</t>
        </is>
      </c>
      <c r="G38" s="5" t="n">
        <v>74852</v>
      </c>
    </row>
    <row r="39">
      <c r="A39" s="4" t="inlineStr">
        <is>
          <t>Total purchase price, including non-compete intangibles</t>
        </is>
      </c>
      <c r="G39" s="6" t="n">
        <v>195384</v>
      </c>
    </row>
    <row r="40">
      <c r="A40" s="4" t="inlineStr">
        <is>
          <t>Primary Care Physicians And Related Entities</t>
        </is>
      </c>
    </row>
    <row r="41">
      <c r="A41" s="3" t="inlineStr">
        <is>
          <t>Business Acquisition [Line Items]</t>
        </is>
      </c>
    </row>
    <row r="42">
      <c r="A42" s="4" t="inlineStr">
        <is>
          <t>Cash and cash equivalents</t>
        </is>
      </c>
      <c r="H42" s="6" t="n">
        <v>191</v>
      </c>
    </row>
    <row r="43">
      <c r="A43" s="4" t="inlineStr">
        <is>
          <t>Accounts receivable, net of unpaid service provider costs</t>
        </is>
      </c>
      <c r="B43" s="5" t="n">
        <v>50979</v>
      </c>
      <c r="F43" s="6" t="n">
        <v>486</v>
      </c>
      <c r="H43" s="5" t="n">
        <v>486</v>
      </c>
    </row>
    <row r="44">
      <c r="A44" s="4" t="inlineStr">
        <is>
          <t>Inventory</t>
        </is>
      </c>
      <c r="H44" s="5" t="n">
        <v>155</v>
      </c>
    </row>
    <row r="45">
      <c r="A45" s="4" t="inlineStr">
        <is>
          <t>Property and equipment, net</t>
        </is>
      </c>
      <c r="B45" s="5" t="n">
        <v>3411</v>
      </c>
      <c r="F45" s="5" t="n">
        <v>4011</v>
      </c>
      <c r="H45" s="5" t="n">
        <v>1518</v>
      </c>
    </row>
    <row r="46">
      <c r="A46" s="4" t="inlineStr">
        <is>
          <t>Other acquired intangibles</t>
        </is>
      </c>
      <c r="B46" s="5" t="n">
        <v>637537</v>
      </c>
      <c r="F46" s="5" t="n">
        <v>162537</v>
      </c>
      <c r="H46" s="5" t="n">
        <v>43549</v>
      </c>
    </row>
    <row r="47">
      <c r="A47" s="4" t="inlineStr">
        <is>
          <t>Other assets</t>
        </is>
      </c>
      <c r="B47" s="5" t="n">
        <v>2050</v>
      </c>
      <c r="F47" s="5" t="n">
        <v>433</v>
      </c>
    </row>
    <row r="48">
      <c r="A48" s="4" t="inlineStr">
        <is>
          <t>Non-compete intangibles</t>
        </is>
      </c>
      <c r="H48" s="5" t="n">
        <v>846</v>
      </c>
    </row>
    <row r="49">
      <c r="A49" s="4" t="inlineStr">
        <is>
          <t>Goodwill</t>
        </is>
      </c>
      <c r="B49" s="5" t="n">
        <v>531162</v>
      </c>
      <c r="F49" s="5" t="n">
        <v>89976</v>
      </c>
      <c r="H49" s="5" t="n">
        <v>13738</v>
      </c>
    </row>
    <row r="50">
      <c r="A50" s="4" t="inlineStr">
        <is>
          <t>Accounts payable and accrued expenses</t>
        </is>
      </c>
      <c r="B50" s="6" t="n">
        <v>-1295</v>
      </c>
      <c r="F50" s="6" t="n">
        <v>-16288</v>
      </c>
      <c r="H50" s="5" t="n">
        <v>-274</v>
      </c>
    </row>
    <row r="51">
      <c r="A51" s="4" t="inlineStr">
        <is>
          <t>Total purchase price, including non-compete intangibles</t>
        </is>
      </c>
      <c r="H51" s="6" t="n">
        <v>602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cquisitions - Summary of Company's Assets and Liabilities and Reconciliation of Cash Paid for Net Assets Acquired (Details) - USD ($) $ in Thousands</t>
        </is>
      </c>
      <c r="B1" s="2" t="inlineStr">
        <is>
          <t>9 Months Ended</t>
        </is>
      </c>
    </row>
    <row r="2">
      <c r="B2" s="2" t="inlineStr">
        <is>
          <t>Sep. 30, 2021</t>
        </is>
      </c>
      <c r="C2" s="2" t="inlineStr">
        <is>
          <t>Sep. 30, 2020</t>
        </is>
      </c>
      <c r="D2" s="2" t="inlineStr">
        <is>
          <t>Dec. 31, 2020</t>
        </is>
      </c>
      <c r="E2" s="2" t="inlineStr">
        <is>
          <t>Jan. 02, 2020</t>
        </is>
      </c>
    </row>
    <row r="3">
      <c r="A3" s="3" t="inlineStr">
        <is>
          <t>Business Acquisition [Line Items]</t>
        </is>
      </c>
    </row>
    <row r="4">
      <c r="A4" s="4" t="inlineStr">
        <is>
          <t>Goodwill</t>
        </is>
      </c>
      <c r="B4" s="6" t="n">
        <v>765511</v>
      </c>
      <c r="D4" s="6" t="n">
        <v>234328</v>
      </c>
    </row>
    <row r="5">
      <c r="A5" s="4" t="inlineStr">
        <is>
          <t>Acquisitions of subsidiaries, including non-compete intangibles, net of cash acquired</t>
        </is>
      </c>
      <c r="B5" s="5" t="n">
        <v>1068661</v>
      </c>
      <c r="C5" s="6" t="n">
        <v>205325</v>
      </c>
    </row>
    <row r="6">
      <c r="A6" s="4" t="inlineStr">
        <is>
          <t>Primary Care Physicians and Related Entities</t>
        </is>
      </c>
    </row>
    <row r="7">
      <c r="A7" s="3" t="inlineStr">
        <is>
          <t>Business Acquisition [Line Items]</t>
        </is>
      </c>
    </row>
    <row r="8">
      <c r="A8" s="4" t="inlineStr">
        <is>
          <t>Accounts receivable</t>
        </is>
      </c>
      <c r="B8" s="5" t="n">
        <v>50979</v>
      </c>
      <c r="C8" s="5" t="n">
        <v>486</v>
      </c>
      <c r="E8" s="6" t="n">
        <v>486</v>
      </c>
    </row>
    <row r="9">
      <c r="A9" s="4" t="inlineStr">
        <is>
          <t>Other assets</t>
        </is>
      </c>
      <c r="B9" s="5" t="n">
        <v>2050</v>
      </c>
      <c r="C9" s="5" t="n">
        <v>433</v>
      </c>
    </row>
    <row r="10">
      <c r="A10" s="4" t="inlineStr">
        <is>
          <t>Property and equipment</t>
        </is>
      </c>
      <c r="B10" s="5" t="n">
        <v>3411</v>
      </c>
      <c r="C10" s="5" t="n">
        <v>4011</v>
      </c>
      <c r="E10" s="5" t="n">
        <v>1518</v>
      </c>
    </row>
    <row r="11">
      <c r="A11" s="4" t="inlineStr">
        <is>
          <t>Goodwill</t>
        </is>
      </c>
      <c r="B11" s="5" t="n">
        <v>531162</v>
      </c>
      <c r="C11" s="5" t="n">
        <v>89976</v>
      </c>
      <c r="E11" s="5" t="n">
        <v>13738</v>
      </c>
    </row>
    <row r="12">
      <c r="A12" s="4" t="inlineStr">
        <is>
          <t>Intangibles</t>
        </is>
      </c>
      <c r="B12" s="5" t="n">
        <v>637537</v>
      </c>
      <c r="C12" s="5" t="n">
        <v>162537</v>
      </c>
      <c r="E12" s="5" t="n">
        <v>43549</v>
      </c>
    </row>
    <row r="13">
      <c r="A13" s="4" t="inlineStr">
        <is>
          <t>Total assets acquired</t>
        </is>
      </c>
      <c r="B13" s="5" t="n">
        <v>1225139</v>
      </c>
      <c r="C13" s="5" t="n">
        <v>257443</v>
      </c>
    </row>
    <row r="14">
      <c r="A14" s="4" t="inlineStr">
        <is>
          <t>Due to sellers</t>
        </is>
      </c>
      <c r="B14" s="5" t="n">
        <v>1295</v>
      </c>
      <c r="C14" s="5" t="n">
        <v>16288</v>
      </c>
      <c r="E14" s="6" t="n">
        <v>274</v>
      </c>
    </row>
    <row r="15">
      <c r="A15" s="4" t="inlineStr">
        <is>
          <t>Contingent consideration</t>
        </is>
      </c>
      <c r="B15" s="5" t="n">
        <v>47900</v>
      </c>
      <c r="C15" s="5" t="n">
        <v>0</v>
      </c>
    </row>
    <row r="16">
      <c r="A16" s="4" t="inlineStr">
        <is>
          <t>Other liabilities</t>
        </is>
      </c>
      <c r="B16" s="5" t="n">
        <v>45783</v>
      </c>
      <c r="C16" s="5" t="n">
        <v>1530</v>
      </c>
    </row>
    <row r="17">
      <c r="A17" s="4" t="inlineStr">
        <is>
          <t>Total liabilities assumed</t>
        </is>
      </c>
      <c r="B17" s="5" t="n">
        <v>94978</v>
      </c>
      <c r="C17" s="5" t="n">
        <v>17818</v>
      </c>
    </row>
    <row r="18">
      <c r="A18" s="4" t="inlineStr">
        <is>
          <t>Net Assets Acquired</t>
        </is>
      </c>
      <c r="B18" s="5" t="n">
        <v>1130161</v>
      </c>
      <c r="C18" s="5" t="n">
        <v>239625</v>
      </c>
    </row>
    <row r="19">
      <c r="A19" s="4" t="inlineStr">
        <is>
          <t>Issuance of Parent equity in connection with acquisitions</t>
        </is>
      </c>
      <c r="B19" s="5" t="n">
        <v>61500</v>
      </c>
      <c r="C19" s="5" t="n">
        <v>34300</v>
      </c>
    </row>
    <row r="20">
      <c r="A20" s="4" t="inlineStr">
        <is>
          <t>Acquisitions of subsidiaries, including non-compete intangibles, net of cash acquired</t>
        </is>
      </c>
      <c r="B20" s="6" t="n">
        <v>1068661</v>
      </c>
      <c r="C20" s="6" t="n">
        <v>2053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s - Summary of Pro Forma Information of the Combined Resul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t>
        </is>
      </c>
      <c r="B4" s="6" t="n">
        <v>526798</v>
      </c>
      <c r="C4" s="6" t="n">
        <v>350976</v>
      </c>
      <c r="D4" s="6" t="n">
        <v>1354547</v>
      </c>
      <c r="E4" s="6" t="n">
        <v>979355</v>
      </c>
    </row>
    <row r="5">
      <c r="A5" s="4" t="inlineStr">
        <is>
          <t>Net loss</t>
        </is>
      </c>
      <c r="B5" s="6" t="n">
        <v>-40883</v>
      </c>
      <c r="C5" s="6" t="n">
        <v>-14398</v>
      </c>
      <c r="D5" s="6" t="n">
        <v>-53592</v>
      </c>
      <c r="E5" s="6" t="n">
        <v>-85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Net And The Related Useful Lives (Details) - USD ($) $ in Thousands</t>
        </is>
      </c>
      <c r="B1" s="2" t="inlineStr">
        <is>
          <t>9 Months Ended</t>
        </is>
      </c>
    </row>
    <row r="2">
      <c r="B2" s="2" t="inlineStr">
        <is>
          <t>Sep. 30, 2021</t>
        </is>
      </c>
      <c r="C2" s="2" t="inlineStr">
        <is>
          <t>Dec. 31, 2020</t>
        </is>
      </c>
    </row>
    <row r="3">
      <c r="A3" s="3" t="inlineStr">
        <is>
          <t>Property, Plant and Equipment [Line Items]</t>
        </is>
      </c>
    </row>
    <row r="4">
      <c r="A4" s="4" t="inlineStr">
        <is>
          <t>Property and equipment, total</t>
        </is>
      </c>
      <c r="B4" s="6" t="n">
        <v>82619</v>
      </c>
      <c r="C4" s="6" t="n">
        <v>49229</v>
      </c>
    </row>
    <row r="5">
      <c r="A5" s="4" t="inlineStr">
        <is>
          <t>Less: Accumulated depreciation and amortization</t>
        </is>
      </c>
      <c r="B5" s="5" t="n">
        <v>-18463</v>
      </c>
      <c r="C5" s="5" t="n">
        <v>-11103</v>
      </c>
    </row>
    <row r="6">
      <c r="A6" s="4" t="inlineStr">
        <is>
          <t>Property and equipment, net</t>
        </is>
      </c>
      <c r="B6" s="6" t="n">
        <v>64156</v>
      </c>
      <c r="C6" s="5" t="n">
        <v>38126</v>
      </c>
    </row>
    <row r="7">
      <c r="A7" s="4" t="inlineStr">
        <is>
          <t>Leasehold improvements</t>
        </is>
      </c>
    </row>
    <row r="8">
      <c r="A8" s="3" t="inlineStr">
        <is>
          <t>Property, Plant and Equipment [Line Items]</t>
        </is>
      </c>
    </row>
    <row r="9">
      <c r="A9" s="4" t="inlineStr">
        <is>
          <t>Useful Life</t>
        </is>
      </c>
      <c r="B9" s="4" t="inlineStr">
        <is>
          <t>15 years</t>
        </is>
      </c>
    </row>
    <row r="10">
      <c r="A10" s="4" t="inlineStr">
        <is>
          <t>Property and equipment, total</t>
        </is>
      </c>
      <c r="B10" s="6" t="n">
        <v>33288</v>
      </c>
      <c r="C10" s="5" t="n">
        <v>25021</v>
      </c>
    </row>
    <row r="11">
      <c r="A11" s="4" t="inlineStr">
        <is>
          <t>Machinery and equipment</t>
        </is>
      </c>
    </row>
    <row r="12">
      <c r="A12" s="3" t="inlineStr">
        <is>
          <t>Property, Plant and Equipment [Line Items]</t>
        </is>
      </c>
    </row>
    <row r="13">
      <c r="A13" s="4" t="inlineStr">
        <is>
          <t>Property and equipment, total</t>
        </is>
      </c>
      <c r="B13" s="6" t="n">
        <v>14403</v>
      </c>
      <c r="C13" s="5" t="n">
        <v>8288</v>
      </c>
    </row>
    <row r="14">
      <c r="A14" s="4" t="inlineStr">
        <is>
          <t>Machinery and equipment | Minimum</t>
        </is>
      </c>
    </row>
    <row r="15">
      <c r="A15" s="3" t="inlineStr">
        <is>
          <t>Property, Plant and Equipment [Line Items]</t>
        </is>
      </c>
    </row>
    <row r="16">
      <c r="A16" s="4" t="inlineStr">
        <is>
          <t>Useful Life</t>
        </is>
      </c>
      <c r="B16" s="4" t="inlineStr">
        <is>
          <t>3 years</t>
        </is>
      </c>
    </row>
    <row r="17">
      <c r="A17" s="4" t="inlineStr">
        <is>
          <t>Machinery and equipment | Maximum</t>
        </is>
      </c>
    </row>
    <row r="18">
      <c r="A18" s="3" t="inlineStr">
        <is>
          <t>Property, Plant and Equipment [Line Items]</t>
        </is>
      </c>
    </row>
    <row r="19">
      <c r="A19" s="4" t="inlineStr">
        <is>
          <t>Useful Life</t>
        </is>
      </c>
      <c r="B19" s="4" t="inlineStr">
        <is>
          <t>12 years</t>
        </is>
      </c>
    </row>
    <row r="20">
      <c r="A20" s="4" t="inlineStr">
        <is>
          <t>Automobiles</t>
        </is>
      </c>
    </row>
    <row r="21">
      <c r="A21" s="3" t="inlineStr">
        <is>
          <t>Property, Plant and Equipment [Line Items]</t>
        </is>
      </c>
    </row>
    <row r="22">
      <c r="A22" s="4" t="inlineStr">
        <is>
          <t>Property and equipment, total</t>
        </is>
      </c>
      <c r="B22" s="6" t="n">
        <v>6679</v>
      </c>
      <c r="C22" s="5" t="n">
        <v>4900</v>
      </c>
    </row>
    <row r="23">
      <c r="A23" s="4" t="inlineStr">
        <is>
          <t>Automobiles | Minimum</t>
        </is>
      </c>
    </row>
    <row r="24">
      <c r="A24" s="3" t="inlineStr">
        <is>
          <t>Property, Plant and Equipment [Line Items]</t>
        </is>
      </c>
    </row>
    <row r="25">
      <c r="A25" s="4" t="inlineStr">
        <is>
          <t>Useful Life</t>
        </is>
      </c>
      <c r="B25" s="4" t="inlineStr">
        <is>
          <t>3 years</t>
        </is>
      </c>
    </row>
    <row r="26">
      <c r="A26" s="4" t="inlineStr">
        <is>
          <t>Automobiles | Maximum</t>
        </is>
      </c>
    </row>
    <row r="27">
      <c r="A27" s="3" t="inlineStr">
        <is>
          <t>Property, Plant and Equipment [Line Items]</t>
        </is>
      </c>
    </row>
    <row r="28">
      <c r="A28" s="4" t="inlineStr">
        <is>
          <t>Useful Life</t>
        </is>
      </c>
      <c r="B28" s="4" t="inlineStr">
        <is>
          <t>5 years</t>
        </is>
      </c>
    </row>
    <row r="29">
      <c r="A29" s="4" t="inlineStr">
        <is>
          <t>Computer and equipment</t>
        </is>
      </c>
    </row>
    <row r="30">
      <c r="A30" s="3" t="inlineStr">
        <is>
          <t>Property, Plant and Equipment [Line Items]</t>
        </is>
      </c>
    </row>
    <row r="31">
      <c r="A31" s="4" t="inlineStr">
        <is>
          <t>Useful Life</t>
        </is>
      </c>
      <c r="B31" s="4" t="inlineStr">
        <is>
          <t>5 years</t>
        </is>
      </c>
    </row>
    <row r="32">
      <c r="A32" s="4" t="inlineStr">
        <is>
          <t>Property and equipment, total</t>
        </is>
      </c>
      <c r="B32" s="6" t="n">
        <v>5950</v>
      </c>
      <c r="C32" s="5" t="n">
        <v>4475</v>
      </c>
    </row>
    <row r="33">
      <c r="A33" s="4" t="inlineStr">
        <is>
          <t>Furniture and equipment</t>
        </is>
      </c>
    </row>
    <row r="34">
      <c r="A34" s="3" t="inlineStr">
        <is>
          <t>Property, Plant and Equipment [Line Items]</t>
        </is>
      </c>
    </row>
    <row r="35">
      <c r="A35" s="4" t="inlineStr">
        <is>
          <t>Property and equipment, total</t>
        </is>
      </c>
      <c r="B35" s="6" t="n">
        <v>3242</v>
      </c>
      <c r="C35" s="5" t="n">
        <v>2390</v>
      </c>
    </row>
    <row r="36">
      <c r="A36" s="4" t="inlineStr">
        <is>
          <t>Furniture and equipment | Minimum</t>
        </is>
      </c>
    </row>
    <row r="37">
      <c r="A37" s="3" t="inlineStr">
        <is>
          <t>Property, Plant and Equipment [Line Items]</t>
        </is>
      </c>
    </row>
    <row r="38">
      <c r="A38" s="4" t="inlineStr">
        <is>
          <t>Useful Life</t>
        </is>
      </c>
      <c r="B38" s="4" t="inlineStr">
        <is>
          <t>3 years</t>
        </is>
      </c>
    </row>
    <row r="39">
      <c r="A39" s="4" t="inlineStr">
        <is>
          <t>Furniture and equipment | Maximum</t>
        </is>
      </c>
    </row>
    <row r="40">
      <c r="A40" s="3" t="inlineStr">
        <is>
          <t>Property, Plant and Equipment [Line Items]</t>
        </is>
      </c>
    </row>
    <row r="41">
      <c r="A41" s="4" t="inlineStr">
        <is>
          <t>Useful Life</t>
        </is>
      </c>
      <c r="B41" s="4" t="inlineStr">
        <is>
          <t>7 years</t>
        </is>
      </c>
    </row>
    <row r="42">
      <c r="A42" s="4" t="inlineStr">
        <is>
          <t>Construction in progress</t>
        </is>
      </c>
    </row>
    <row r="43">
      <c r="A43" s="3" t="inlineStr">
        <is>
          <t>Property, Plant and Equipment [Line Items]</t>
        </is>
      </c>
    </row>
    <row r="44">
      <c r="A44" s="4" t="inlineStr">
        <is>
          <t>Property and equipment, total</t>
        </is>
      </c>
      <c r="B44" s="6" t="n">
        <v>19057</v>
      </c>
      <c r="C44" s="6" t="n">
        <v>415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t>
        </is>
      </c>
      <c r="B4" s="9" t="n">
        <v>2.7</v>
      </c>
      <c r="C4" s="9" t="n">
        <v>1.8</v>
      </c>
      <c r="D4" s="9" t="n">
        <v>7.4</v>
      </c>
      <c r="E4" s="9" t="n">
        <v>4.5</v>
      </c>
    </row>
    <row r="5">
      <c r="A5" s="4" t="inlineStr">
        <is>
          <t>Construction in Progress and Leasehold Improvements</t>
        </is>
      </c>
    </row>
    <row r="6">
      <c r="A6" s="3" t="inlineStr">
        <is>
          <t>Property, Plant and Equipment [Line Items]</t>
        </is>
      </c>
    </row>
    <row r="7">
      <c r="A7" s="4" t="inlineStr">
        <is>
          <t>Transactions with related party</t>
        </is>
      </c>
      <c r="B7" s="10" t="n">
        <v>3.2</v>
      </c>
      <c r="C7" s="9" t="n">
        <v>2.1</v>
      </c>
      <c r="D7" s="10" t="n">
        <v>5.6</v>
      </c>
      <c r="E7" s="9" t="n">
        <v>5.4</v>
      </c>
    </row>
    <row r="8">
      <c r="A8" s="4" t="inlineStr">
        <is>
          <t>Due to related parties</t>
        </is>
      </c>
      <c r="B8" s="9" t="n">
        <v>0.1</v>
      </c>
      <c r="D8" s="9" t="n">
        <v>0.1</v>
      </c>
      <c r="F8" s="9" t="n">
        <v>0.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ummary of Total Intangible, Net (Details) - USD ($) $ in Thousands</t>
        </is>
      </c>
      <c r="B1" s="2" t="inlineStr">
        <is>
          <t>Sep. 30, 2021</t>
        </is>
      </c>
      <c r="C1" s="2" t="inlineStr">
        <is>
          <t>Dec. 31, 2020</t>
        </is>
      </c>
    </row>
    <row r="2">
      <c r="A2" s="3" t="inlineStr">
        <is>
          <t>Finite-Lived Intangible Assets [Line Items]</t>
        </is>
      </c>
    </row>
    <row r="3">
      <c r="A3" s="4" t="inlineStr">
        <is>
          <t>Gross Carrying Amount</t>
        </is>
      </c>
      <c r="B3" s="6" t="n">
        <v>882696</v>
      </c>
      <c r="C3" s="6" t="n">
        <v>245157</v>
      </c>
    </row>
    <row r="4">
      <c r="A4" s="4" t="inlineStr">
        <is>
          <t>Accumulated Amortization</t>
        </is>
      </c>
      <c r="B4" s="5" t="n">
        <v>-42104</v>
      </c>
      <c r="C4" s="5" t="n">
        <v>-18802</v>
      </c>
    </row>
    <row r="5">
      <c r="A5" s="4" t="inlineStr">
        <is>
          <t>Net Carrying Amount</t>
        </is>
      </c>
      <c r="B5" s="5" t="n">
        <v>840592</v>
      </c>
      <c r="C5" s="5" t="n">
        <v>226355</v>
      </c>
    </row>
    <row r="6">
      <c r="A6" s="4" t="inlineStr">
        <is>
          <t>Trade names</t>
        </is>
      </c>
    </row>
    <row r="7">
      <c r="A7" s="3" t="inlineStr">
        <is>
          <t>Finite-Lived Intangible Assets [Line Items]</t>
        </is>
      </c>
    </row>
    <row r="8">
      <c r="A8" s="4" t="inlineStr">
        <is>
          <t>Gross Carrying Amount</t>
        </is>
      </c>
      <c r="B8" s="5" t="n">
        <v>1409</v>
      </c>
      <c r="C8" s="5" t="n">
        <v>1409</v>
      </c>
    </row>
    <row r="9">
      <c r="A9" s="4" t="inlineStr">
        <is>
          <t>Accumulated Amortization</t>
        </is>
      </c>
      <c r="B9" s="5" t="n">
        <v>-747</v>
      </c>
      <c r="C9" s="5" t="n">
        <v>-630</v>
      </c>
    </row>
    <row r="10">
      <c r="A10" s="4" t="inlineStr">
        <is>
          <t>Net Carrying Amount</t>
        </is>
      </c>
      <c r="B10" s="5" t="n">
        <v>662</v>
      </c>
      <c r="C10" s="5" t="n">
        <v>779</v>
      </c>
    </row>
    <row r="11">
      <c r="A11" s="4" t="inlineStr">
        <is>
          <t>Brand</t>
        </is>
      </c>
    </row>
    <row r="12">
      <c r="A12" s="3" t="inlineStr">
        <is>
          <t>Finite-Lived Intangible Assets [Line Items]</t>
        </is>
      </c>
    </row>
    <row r="13">
      <c r="A13" s="4" t="inlineStr">
        <is>
          <t>Gross Carrying Amount</t>
        </is>
      </c>
      <c r="B13" s="5" t="n">
        <v>183217</v>
      </c>
      <c r="C13" s="5" t="n">
        <v>29486</v>
      </c>
    </row>
    <row r="14">
      <c r="A14" s="4" t="inlineStr">
        <is>
          <t>Accumulated Amortization</t>
        </is>
      </c>
      <c r="B14" s="5" t="n">
        <v>-6286</v>
      </c>
      <c r="C14" s="5" t="n">
        <v>-2171</v>
      </c>
    </row>
    <row r="15">
      <c r="A15" s="4" t="inlineStr">
        <is>
          <t>Net Carrying Amount</t>
        </is>
      </c>
      <c r="B15" s="5" t="n">
        <v>176931</v>
      </c>
      <c r="C15" s="5" t="n">
        <v>27315</v>
      </c>
    </row>
    <row r="16">
      <c r="A16" s="4" t="inlineStr">
        <is>
          <t>Non-compete</t>
        </is>
      </c>
    </row>
    <row r="17">
      <c r="A17" s="3" t="inlineStr">
        <is>
          <t>Finite-Lived Intangible Assets [Line Items]</t>
        </is>
      </c>
    </row>
    <row r="18">
      <c r="A18" s="4" t="inlineStr">
        <is>
          <t>Gross Carrying Amount</t>
        </is>
      </c>
      <c r="B18" s="5" t="n">
        <v>75626</v>
      </c>
      <c r="C18" s="5" t="n">
        <v>7733</v>
      </c>
    </row>
    <row r="19">
      <c r="A19" s="4" t="inlineStr">
        <is>
          <t>Accumulated Amortization</t>
        </is>
      </c>
      <c r="B19" s="5" t="n">
        <v>-8270</v>
      </c>
      <c r="C19" s="5" t="n">
        <v>-3373</v>
      </c>
    </row>
    <row r="20">
      <c r="A20" s="4" t="inlineStr">
        <is>
          <t>Net Carrying Amount</t>
        </is>
      </c>
      <c r="B20" s="5" t="n">
        <v>67356</v>
      </c>
      <c r="C20" s="5" t="n">
        <v>4360</v>
      </c>
    </row>
    <row r="21">
      <c r="A21" s="4" t="inlineStr">
        <is>
          <t>Customer relationships</t>
        </is>
      </c>
    </row>
    <row r="22">
      <c r="A22" s="3" t="inlineStr">
        <is>
          <t>Finite-Lived Intangible Assets [Line Items]</t>
        </is>
      </c>
    </row>
    <row r="23">
      <c r="A23" s="4" t="inlineStr">
        <is>
          <t>Gross Carrying Amount</t>
        </is>
      </c>
      <c r="B23" s="5" t="n">
        <v>880</v>
      </c>
      <c r="C23" s="5" t="n">
        <v>880</v>
      </c>
    </row>
    <row r="24">
      <c r="A24" s="4" t="inlineStr">
        <is>
          <t>Accumulated Amortization</t>
        </is>
      </c>
      <c r="B24" s="5" t="n">
        <v>-171</v>
      </c>
      <c r="C24" s="5" t="n">
        <v>-135</v>
      </c>
    </row>
    <row r="25">
      <c r="A25" s="4" t="inlineStr">
        <is>
          <t>Net Carrying Amount</t>
        </is>
      </c>
      <c r="B25" s="5" t="n">
        <v>709</v>
      </c>
      <c r="C25" s="5" t="n">
        <v>745</v>
      </c>
    </row>
    <row r="26">
      <c r="A26" s="4" t="inlineStr">
        <is>
          <t>Payor relationships</t>
        </is>
      </c>
    </row>
    <row r="27">
      <c r="A27" s="3" t="inlineStr">
        <is>
          <t>Finite-Lived Intangible Assets [Line Items]</t>
        </is>
      </c>
    </row>
    <row r="28">
      <c r="A28" s="4" t="inlineStr">
        <is>
          <t>Gross Carrying Amount</t>
        </is>
      </c>
      <c r="B28" s="5" t="n">
        <v>609322</v>
      </c>
      <c r="C28" s="5" t="n">
        <v>201530</v>
      </c>
    </row>
    <row r="29">
      <c r="A29" s="4" t="inlineStr">
        <is>
          <t>Accumulated Amortization</t>
        </is>
      </c>
      <c r="B29" s="5" t="n">
        <v>-25057</v>
      </c>
      <c r="C29" s="5" t="n">
        <v>-11960</v>
      </c>
    </row>
    <row r="30">
      <c r="A30" s="4" t="inlineStr">
        <is>
          <t>Net Carrying Amount</t>
        </is>
      </c>
      <c r="B30" s="5" t="n">
        <v>584265</v>
      </c>
      <c r="C30" s="5" t="n">
        <v>189570</v>
      </c>
    </row>
    <row r="31">
      <c r="A31" s="4" t="inlineStr">
        <is>
          <t>Provider relationships</t>
        </is>
      </c>
    </row>
    <row r="32">
      <c r="A32" s="3" t="inlineStr">
        <is>
          <t>Finite-Lived Intangible Assets [Line Items]</t>
        </is>
      </c>
    </row>
    <row r="33">
      <c r="A33" s="4" t="inlineStr">
        <is>
          <t>Gross Carrying Amount</t>
        </is>
      </c>
      <c r="B33" s="5" t="n">
        <v>12242</v>
      </c>
      <c r="C33" s="5" t="n">
        <v>4119</v>
      </c>
    </row>
    <row r="34">
      <c r="A34" s="4" t="inlineStr">
        <is>
          <t>Accumulated Amortization</t>
        </is>
      </c>
      <c r="B34" s="5" t="n">
        <v>-1573</v>
      </c>
      <c r="C34" s="5" t="n">
        <v>-533</v>
      </c>
    </row>
    <row r="35">
      <c r="A35" s="4" t="inlineStr">
        <is>
          <t>Net Carrying Amount</t>
        </is>
      </c>
      <c r="B35" s="6" t="n">
        <v>10669</v>
      </c>
      <c r="C35" s="6" t="n">
        <v>3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s, Net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9" t="n">
        <v>14.2</v>
      </c>
      <c r="C4" s="9" t="n">
        <v>3.6</v>
      </c>
      <c r="D4" s="9" t="n">
        <v>23.3</v>
      </c>
      <c r="E4" s="9" t="n">
        <v>8.19999999999999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 Summary of Expected Amortization Expense of The Intangible Assets (Details) - USD ($) $ in Thousands</t>
        </is>
      </c>
      <c r="B1" s="2" t="inlineStr">
        <is>
          <t>Sep. 30, 2021</t>
        </is>
      </c>
      <c r="C1" s="2" t="inlineStr">
        <is>
          <t>Dec. 31, 2020</t>
        </is>
      </c>
    </row>
    <row r="2">
      <c r="A2" s="3" t="inlineStr">
        <is>
          <t>Goodwill and Intangible Assets Disclosure [Abstract]</t>
        </is>
      </c>
    </row>
    <row r="3">
      <c r="A3" s="4" t="inlineStr">
        <is>
          <t>Remainder of 2021</t>
        </is>
      </c>
      <c r="B3" s="6" t="n">
        <v>15075</v>
      </c>
    </row>
    <row r="4">
      <c r="A4" s="4" t="inlineStr">
        <is>
          <t>2022</t>
        </is>
      </c>
      <c r="B4" s="5" t="n">
        <v>59423</v>
      </c>
    </row>
    <row r="5">
      <c r="A5" s="4" t="inlineStr">
        <is>
          <t>2023</t>
        </is>
      </c>
      <c r="B5" s="5" t="n">
        <v>57585</v>
      </c>
    </row>
    <row r="6">
      <c r="A6" s="4" t="inlineStr">
        <is>
          <t>2024</t>
        </is>
      </c>
      <c r="B6" s="5" t="n">
        <v>55644</v>
      </c>
    </row>
    <row r="7">
      <c r="A7" s="4" t="inlineStr">
        <is>
          <t>2025</t>
        </is>
      </c>
      <c r="B7" s="5" t="n">
        <v>54218</v>
      </c>
    </row>
    <row r="8">
      <c r="A8" s="4" t="inlineStr">
        <is>
          <t>Thereafter</t>
        </is>
      </c>
      <c r="B8" s="5" t="n">
        <v>598647</v>
      </c>
    </row>
    <row r="9">
      <c r="A9" s="4" t="inlineStr">
        <is>
          <t>Net Carrying Amount</t>
        </is>
      </c>
      <c r="B9" s="6" t="n">
        <v>840592</v>
      </c>
      <c r="C9" s="6" t="n">
        <v>226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13" customWidth="1" min="2" max="2"/>
    <col width="17" customWidth="1" min="3" max="3"/>
    <col width="21" customWidth="1" min="4" max="4"/>
    <col width="50" customWidth="1" min="5" max="5"/>
    <col width="56" customWidth="1" min="6" max="6"/>
    <col width="72" customWidth="1" min="7" max="7"/>
    <col width="17" customWidth="1" min="8" max="8"/>
    <col width="66" customWidth="1" min="9" max="9"/>
    <col width="72" customWidth="1" min="10" max="10"/>
    <col width="33" customWidth="1" min="11" max="11"/>
    <col width="33" customWidth="1" min="12" max="12"/>
    <col width="80" customWidth="1" min="13" max="13"/>
    <col width="80" customWidth="1" min="14" max="14"/>
    <col width="27" customWidth="1" min="15" max="15"/>
    <col width="76" customWidth="1" min="16" max="16"/>
    <col width="80" customWidth="1" min="17" max="17"/>
    <col width="20" customWidth="1" min="18" max="18"/>
    <col width="75" customWidth="1" min="19" max="19"/>
    <col width="26" customWidth="1" min="20" max="20"/>
    <col width="80" customWidth="1" min="21" max="21"/>
  </cols>
  <sheetData>
    <row r="1">
      <c r="A1" s="1" t="inlineStr">
        <is>
          <t>CONDENSED CONSOLIDATED STATEMENTS OF STOCKHOLDERS' EQUITY / MEMBERS' CAPITAL (UNAUDITED) - USD ($) $ in Thousands</t>
        </is>
      </c>
      <c r="B1" s="2" t="inlineStr">
        <is>
          <t>Total</t>
        </is>
      </c>
      <c r="C1" s="2" t="inlineStr">
        <is>
          <t>Notes Receivable</t>
        </is>
      </c>
      <c r="D1" s="2" t="inlineStr">
        <is>
          <t>Class A common stock</t>
        </is>
      </c>
      <c r="E1" s="2" t="inlineStr">
        <is>
          <t>Cumulative Effect, Period of Adoption, Adjustment</t>
        </is>
      </c>
      <c r="F1" s="2" t="inlineStr">
        <is>
          <t>Cumulative Effect, Period of Adoption, Adjusted Balance</t>
        </is>
      </c>
      <c r="G1" s="2" t="inlineStr">
        <is>
          <t>Cumulative Effect, Period of Adoption, Adjusted BalanceNotes Receivable</t>
        </is>
      </c>
      <c r="H1" s="2" t="inlineStr">
        <is>
          <t>Members' Capital</t>
        </is>
      </c>
      <c r="I1" s="2" t="inlineStr">
        <is>
          <t>Members' CapitalCumulative Effect, Period of Adoption, Adjustment</t>
        </is>
      </c>
      <c r="J1" s="2" t="inlineStr">
        <is>
          <t>Members' CapitalCumulative Effect, Period of Adoption, Adjusted Balance</t>
        </is>
      </c>
      <c r="K1" s="2" t="inlineStr">
        <is>
          <t>Common StockClass A common stock</t>
        </is>
      </c>
      <c r="L1" s="2" t="inlineStr">
        <is>
          <t>Common StockClass B common stock</t>
        </is>
      </c>
      <c r="M1" s="2" t="inlineStr">
        <is>
          <t>Common StockCumulative Effect, Period of Adoption, Adjusted BalanceClass A common stock</t>
        </is>
      </c>
      <c r="N1" s="2" t="inlineStr">
        <is>
          <t>Common StockCumulative Effect, Period of Adoption, Adjusted BalanceClass B common stock</t>
        </is>
      </c>
      <c r="O1" s="2" t="inlineStr">
        <is>
          <t>Additional Paid-in Capital</t>
        </is>
      </c>
      <c r="P1" s="2" t="inlineStr">
        <is>
          <t>Additional Paid-in CapitalCumulative Effect, Period of Adoption, Adjustment</t>
        </is>
      </c>
      <c r="Q1" s="2" t="inlineStr">
        <is>
          <t>Additional Paid-in CapitalCumulative Effect, Period of Adoption, Adjusted Balance</t>
        </is>
      </c>
      <c r="R1" s="2" t="inlineStr">
        <is>
          <t>Accumulated Deficit</t>
        </is>
      </c>
      <c r="S1" s="2" t="inlineStr">
        <is>
          <t>Accumulated DeficitCumulative Effect, Period of Adoption, Adjusted Balance</t>
        </is>
      </c>
      <c r="T1" s="2" t="inlineStr">
        <is>
          <t>Non-Controlling Interests</t>
        </is>
      </c>
      <c r="U1" s="2" t="inlineStr">
        <is>
          <t>Non-Controlling InterestsCumulative Effect, Period of Adoption, Adjusted Balance</t>
        </is>
      </c>
    </row>
    <row r="2">
      <c r="A2" s="4" t="inlineStr">
        <is>
          <t>Balance at the beginning (in shares) at Dec. 31, 2019</t>
        </is>
      </c>
      <c r="H2" s="5" t="n">
        <v>0</v>
      </c>
      <c r="K2" s="5" t="n">
        <v>0</v>
      </c>
      <c r="L2" s="5" t="n">
        <v>0</v>
      </c>
    </row>
    <row r="3">
      <c r="A3" s="4" t="inlineStr">
        <is>
          <t>Balance at the beginning at Dec. 31, 2019</t>
        </is>
      </c>
      <c r="B3" s="6" t="n">
        <v>98463</v>
      </c>
      <c r="C3" s="6" t="n">
        <v>-130</v>
      </c>
      <c r="H3" s="6" t="n">
        <v>123242</v>
      </c>
      <c r="K3" s="6" t="n">
        <v>0</v>
      </c>
      <c r="L3" s="6" t="n">
        <v>0</v>
      </c>
      <c r="O3" s="6" t="n">
        <v>0</v>
      </c>
      <c r="R3" s="6" t="n">
        <v>-25041</v>
      </c>
      <c r="T3" s="6" t="n">
        <v>392</v>
      </c>
    </row>
    <row r="4">
      <c r="A4" s="3" t="inlineStr">
        <is>
          <t>Increase (Decrease) in Stockholders' Equity [Roll Forward]</t>
        </is>
      </c>
    </row>
    <row r="5">
      <c r="A5" s="4" t="inlineStr">
        <is>
          <t>Members' contributions</t>
        </is>
      </c>
      <c r="B5" s="5" t="n">
        <v>95782</v>
      </c>
      <c r="H5" s="5" t="n">
        <v>95782</v>
      </c>
    </row>
    <row r="6">
      <c r="A6" s="4" t="inlineStr">
        <is>
          <t>Stock-based compensation expense</t>
        </is>
      </c>
      <c r="B6" s="5" t="n">
        <v>177</v>
      </c>
      <c r="H6" s="5" t="n">
        <v>177</v>
      </c>
    </row>
    <row r="7">
      <c r="A7" s="4" t="inlineStr">
        <is>
          <t>Issuance of common stock for acquisitions</t>
        </is>
      </c>
      <c r="B7" s="5" t="n">
        <v>34300</v>
      </c>
      <c r="H7" s="5" t="n">
        <v>34300</v>
      </c>
    </row>
    <row r="8">
      <c r="A8" s="4" t="inlineStr">
        <is>
          <t>Issuance of common stock for due to sellers balance</t>
        </is>
      </c>
      <c r="B8" s="5" t="n">
        <v>2158</v>
      </c>
      <c r="H8" s="6" t="n">
        <v>2158</v>
      </c>
    </row>
    <row r="9">
      <c r="A9" s="4" t="inlineStr">
        <is>
          <t>Settlement of notes receivable, net</t>
        </is>
      </c>
      <c r="B9" s="5" t="n">
        <v>-3</v>
      </c>
      <c r="C9" s="5" t="n">
        <v>-3</v>
      </c>
    </row>
    <row r="10">
      <c r="A10" s="4" t="inlineStr">
        <is>
          <t>Net income (loss)</t>
        </is>
      </c>
      <c r="B10" s="5" t="n">
        <v>-24289</v>
      </c>
      <c r="R10" s="5" t="n">
        <v>-24289</v>
      </c>
      <c r="T10" s="5" t="n">
        <v>0</v>
      </c>
    </row>
    <row r="11">
      <c r="A11" s="4" t="inlineStr">
        <is>
          <t>Balance at the end (in shares) at Sep. 30, 2020</t>
        </is>
      </c>
      <c r="H11" s="5" t="n">
        <v>0</v>
      </c>
      <c r="K11" s="5" t="n">
        <v>0</v>
      </c>
      <c r="L11" s="5" t="n">
        <v>0</v>
      </c>
    </row>
    <row r="12">
      <c r="A12" s="4" t="inlineStr">
        <is>
          <t>Balance at the end at Sep. 30, 2020</t>
        </is>
      </c>
      <c r="B12" s="5" t="n">
        <v>206588</v>
      </c>
      <c r="C12" s="5" t="n">
        <v>-133</v>
      </c>
      <c r="H12" s="6" t="n">
        <v>255659</v>
      </c>
      <c r="K12" s="6" t="n">
        <v>0</v>
      </c>
      <c r="L12" s="6" t="n">
        <v>0</v>
      </c>
      <c r="O12" s="5" t="n">
        <v>0</v>
      </c>
      <c r="R12" s="5" t="n">
        <v>-49330</v>
      </c>
      <c r="T12" s="5" t="n">
        <v>392</v>
      </c>
    </row>
    <row r="13">
      <c r="A13" s="4" t="inlineStr">
        <is>
          <t>Balance at the beginning (in shares) at Jun. 30, 2020</t>
        </is>
      </c>
      <c r="H13" s="5" t="n">
        <v>0</v>
      </c>
      <c r="K13" s="5" t="n">
        <v>0</v>
      </c>
      <c r="L13" s="5" t="n">
        <v>0</v>
      </c>
    </row>
    <row r="14">
      <c r="A14" s="4" t="inlineStr">
        <is>
          <t>Balance at the beginning at Jun. 30, 2020</t>
        </is>
      </c>
      <c r="B14" s="5" t="n">
        <v>223765</v>
      </c>
      <c r="C14" s="5" t="n">
        <v>-132</v>
      </c>
      <c r="H14" s="6" t="n">
        <v>261718</v>
      </c>
      <c r="K14" s="6" t="n">
        <v>0</v>
      </c>
      <c r="L14" s="6" t="n">
        <v>0</v>
      </c>
      <c r="O14" s="5" t="n">
        <v>0</v>
      </c>
      <c r="R14" s="5" t="n">
        <v>-38213</v>
      </c>
      <c r="T14" s="5" t="n">
        <v>392</v>
      </c>
    </row>
    <row r="15">
      <c r="A15" s="3" t="inlineStr">
        <is>
          <t>Increase (Decrease) in Stockholders' Equity [Roll Forward]</t>
        </is>
      </c>
    </row>
    <row r="16">
      <c r="A16" s="4" t="inlineStr">
        <is>
          <t>Members distributions</t>
        </is>
      </c>
      <c r="B16" s="5" t="n">
        <v>-6125</v>
      </c>
      <c r="H16" s="5" t="n">
        <v>-6125</v>
      </c>
    </row>
    <row r="17">
      <c r="A17" s="4" t="inlineStr">
        <is>
          <t>Stock-based compensation expense</t>
        </is>
      </c>
      <c r="B17" s="5" t="n">
        <v>66</v>
      </c>
      <c r="H17" s="5" t="n">
        <v>66</v>
      </c>
    </row>
    <row r="18">
      <c r="A18" s="4" t="inlineStr">
        <is>
          <t>Interest on notes receivable</t>
        </is>
      </c>
      <c r="B18" s="5" t="n">
        <v>-1</v>
      </c>
      <c r="C18" s="5" t="n">
        <v>-1</v>
      </c>
    </row>
    <row r="19">
      <c r="A19" s="4" t="inlineStr">
        <is>
          <t>Net income (loss)</t>
        </is>
      </c>
      <c r="B19" s="5" t="n">
        <v>-11117</v>
      </c>
      <c r="H19" s="6" t="n">
        <v>0</v>
      </c>
      <c r="R19" s="5" t="n">
        <v>-11117</v>
      </c>
      <c r="T19" s="5" t="n">
        <v>0</v>
      </c>
    </row>
    <row r="20">
      <c r="A20" s="4" t="inlineStr">
        <is>
          <t>Balance at the end (in shares) at Sep. 30, 2020</t>
        </is>
      </c>
      <c r="H20" s="5" t="n">
        <v>0</v>
      </c>
      <c r="K20" s="5" t="n">
        <v>0</v>
      </c>
      <c r="L20" s="5" t="n">
        <v>0</v>
      </c>
    </row>
    <row r="21">
      <c r="A21" s="4" t="inlineStr">
        <is>
          <t>Balance at the end at Sep. 30, 2020</t>
        </is>
      </c>
      <c r="B21" s="5" t="n">
        <v>206588</v>
      </c>
      <c r="C21" s="5" t="n">
        <v>-133</v>
      </c>
      <c r="H21" s="6" t="n">
        <v>255659</v>
      </c>
      <c r="K21" s="6" t="n">
        <v>0</v>
      </c>
      <c r="L21" s="6" t="n">
        <v>0</v>
      </c>
      <c r="O21" s="5" t="n">
        <v>0</v>
      </c>
      <c r="R21" s="5" t="n">
        <v>-49330</v>
      </c>
      <c r="T21" s="5" t="n">
        <v>392</v>
      </c>
    </row>
    <row r="22">
      <c r="A22" s="4" t="inlineStr">
        <is>
          <t>Balance at the beginning (in shares) at Dec. 31, 2020</t>
        </is>
      </c>
      <c r="H22" s="5" t="n">
        <v>14629533000</v>
      </c>
      <c r="I22" s="5" t="n">
        <v>292214129000</v>
      </c>
      <c r="J22" s="5" t="n">
        <v>306843662000</v>
      </c>
      <c r="K22" s="5" t="n">
        <v>0</v>
      </c>
      <c r="L22" s="5" t="n">
        <v>0</v>
      </c>
      <c r="M22" s="5" t="n">
        <v>0</v>
      </c>
      <c r="N22" s="5" t="n">
        <v>0</v>
      </c>
    </row>
    <row r="23">
      <c r="A23" s="4" t="inlineStr">
        <is>
          <t>Balance at the beginning at Dec. 31, 2020</t>
        </is>
      </c>
      <c r="B23" s="5" t="n">
        <v>57544</v>
      </c>
      <c r="C23" s="5" t="n">
        <v>-134</v>
      </c>
      <c r="E23" s="6" t="n">
        <v>0</v>
      </c>
      <c r="F23" s="6" t="n">
        <v>57544</v>
      </c>
      <c r="G23" s="6" t="n">
        <v>-134</v>
      </c>
      <c r="H23" s="6" t="n">
        <v>157591</v>
      </c>
      <c r="I23" s="6" t="n">
        <v>-157560</v>
      </c>
      <c r="J23" s="6" t="n">
        <v>31</v>
      </c>
      <c r="K23" s="6" t="n">
        <v>0</v>
      </c>
      <c r="L23" s="6" t="n">
        <v>0</v>
      </c>
      <c r="M23" s="6" t="n">
        <v>0</v>
      </c>
      <c r="N23" s="6" t="n">
        <v>0</v>
      </c>
      <c r="O23" s="5" t="n">
        <v>0</v>
      </c>
      <c r="P23" s="6" t="n">
        <v>157560</v>
      </c>
      <c r="Q23" s="6" t="n">
        <v>157560</v>
      </c>
      <c r="R23" s="5" t="n">
        <v>-99913</v>
      </c>
      <c r="S23" s="6" t="n">
        <v>-99913</v>
      </c>
      <c r="T23" s="5" t="n">
        <v>0</v>
      </c>
      <c r="U23" s="6" t="n">
        <v>0</v>
      </c>
    </row>
    <row r="24">
      <c r="A24" s="3" t="inlineStr">
        <is>
          <t>Increase (Decrease) in Stockholders' Equity [Roll Forward]</t>
        </is>
      </c>
    </row>
    <row r="25">
      <c r="A25" s="4" t="inlineStr">
        <is>
          <t>Net loss prior to business combination</t>
        </is>
      </c>
      <c r="B25" s="5" t="n">
        <v>-32078</v>
      </c>
      <c r="R25" s="5" t="n">
        <v>-32078</v>
      </c>
    </row>
    <row r="26">
      <c r="A26" s="4" t="inlineStr">
        <is>
          <t>Business combination and PIPE financing (in shares)</t>
        </is>
      </c>
      <c r="H26" s="5" t="n">
        <v>-306843662000</v>
      </c>
      <c r="K26" s="5" t="n">
        <v>166243491000</v>
      </c>
      <c r="L26" s="5" t="n">
        <v>306843662000</v>
      </c>
    </row>
    <row r="27">
      <c r="A27" s="4" t="inlineStr">
        <is>
          <t>Business combination and PIPE financing</t>
        </is>
      </c>
      <c r="B27" s="5" t="n">
        <v>773093</v>
      </c>
      <c r="H27" s="6" t="n">
        <v>-31</v>
      </c>
      <c r="K27" s="6" t="n">
        <v>17</v>
      </c>
      <c r="L27" s="6" t="n">
        <v>31</v>
      </c>
      <c r="O27" s="5" t="n">
        <v>169093</v>
      </c>
      <c r="R27" s="5" t="n">
        <v>85663</v>
      </c>
      <c r="T27" s="5" t="n">
        <v>518320</v>
      </c>
    </row>
    <row r="28">
      <c r="A28" s="4" t="inlineStr">
        <is>
          <t>Stock-based compensation expense</t>
        </is>
      </c>
      <c r="B28" s="5" t="n">
        <v>12148</v>
      </c>
      <c r="O28" s="5" t="n">
        <v>12148</v>
      </c>
    </row>
    <row r="29">
      <c r="A29" s="4" t="inlineStr">
        <is>
          <t>Issuance of common stock for acquisitions (in shares)</t>
        </is>
      </c>
      <c r="K29" s="5" t="n">
        <v>4178147000</v>
      </c>
    </row>
    <row r="30">
      <c r="A30" s="4" t="inlineStr">
        <is>
          <t>Issuance of common stock for acquisitions</t>
        </is>
      </c>
      <c r="B30" s="5" t="n">
        <v>61500</v>
      </c>
      <c r="O30" s="5" t="n">
        <v>61500</v>
      </c>
      <c r="R30" s="5" t="n">
        <v>-840</v>
      </c>
      <c r="T30" s="5" t="n">
        <v>840</v>
      </c>
    </row>
    <row r="31">
      <c r="A31" s="4" t="inlineStr">
        <is>
          <t>Exchange of Class B common stock for Class A common stock (in shares)</t>
        </is>
      </c>
      <c r="K31" s="5" t="n">
        <v>1173276000</v>
      </c>
    </row>
    <row r="32">
      <c r="A32" s="4" t="inlineStr">
        <is>
          <t>Exchange of Class B common stock for Class A common stock</t>
        </is>
      </c>
      <c r="B32" s="5" t="n">
        <v>0</v>
      </c>
      <c r="L32" s="6" t="n">
        <v>-1173276</v>
      </c>
      <c r="O32" s="5" t="n">
        <v>2309</v>
      </c>
      <c r="R32" s="5" t="n">
        <v>-259</v>
      </c>
      <c r="T32" s="5" t="n">
        <v>-2050</v>
      </c>
    </row>
    <row r="33">
      <c r="A33" s="4" t="inlineStr">
        <is>
          <t>Impact of transactions affecting non-controlling interests</t>
        </is>
      </c>
      <c r="B33" s="5" t="n">
        <v>0</v>
      </c>
      <c r="O33" s="5" t="n">
        <v>-39550</v>
      </c>
      <c r="T33" s="5" t="n">
        <v>39550</v>
      </c>
    </row>
    <row r="34">
      <c r="A34" s="4" t="inlineStr">
        <is>
          <t>Settlement of notes receivable, net</t>
        </is>
      </c>
      <c r="B34" s="5" t="n">
        <v>134</v>
      </c>
      <c r="C34" s="5" t="n">
        <v>134</v>
      </c>
    </row>
    <row r="35">
      <c r="A35" s="4" t="inlineStr">
        <is>
          <t>Net income (loss)</t>
        </is>
      </c>
      <c r="B35" s="5" t="n">
        <v>-14328</v>
      </c>
      <c r="R35" s="5" t="n">
        <v>-5120</v>
      </c>
      <c r="T35" s="5" t="n">
        <v>-9208</v>
      </c>
    </row>
    <row r="36">
      <c r="A36" s="4" t="inlineStr">
        <is>
          <t>Balance at the end (in shares) at Sep. 30, 2021</t>
        </is>
      </c>
      <c r="H36" s="5" t="n">
        <v>0</v>
      </c>
      <c r="K36" s="5" t="n">
        <v>171594914000</v>
      </c>
      <c r="L36" s="5" t="n">
        <v>305670386000</v>
      </c>
    </row>
    <row r="37">
      <c r="A37" s="4" t="inlineStr">
        <is>
          <t>Balance at the end at Sep. 30, 2021</t>
        </is>
      </c>
      <c r="B37" s="5" t="n">
        <v>858013</v>
      </c>
      <c r="C37" s="5" t="n">
        <v>0</v>
      </c>
      <c r="H37" s="6" t="n">
        <v>0</v>
      </c>
      <c r="K37" s="6" t="n">
        <v>17</v>
      </c>
      <c r="L37" s="6" t="n">
        <v>31</v>
      </c>
      <c r="O37" s="5" t="n">
        <v>363060</v>
      </c>
      <c r="R37" s="5" t="n">
        <v>-52547</v>
      </c>
      <c r="T37" s="5" t="n">
        <v>547452</v>
      </c>
    </row>
    <row r="38">
      <c r="A38" s="4" t="inlineStr">
        <is>
          <t>Balance at the beginning (in shares) at Jun. 30, 2021</t>
        </is>
      </c>
      <c r="K38" s="5" t="n">
        <v>170299189000</v>
      </c>
      <c r="L38" s="5" t="n">
        <v>306843662000</v>
      </c>
    </row>
    <row r="39">
      <c r="A39" s="4" t="inlineStr">
        <is>
          <t>Balance at the beginning at Jun. 30, 2021</t>
        </is>
      </c>
      <c r="B39" s="5" t="n">
        <v>888351</v>
      </c>
      <c r="C39" s="5" t="n">
        <v>-136</v>
      </c>
      <c r="K39" s="6" t="n">
        <v>17</v>
      </c>
      <c r="L39" s="6" t="n">
        <v>31</v>
      </c>
      <c r="O39" s="5" t="n">
        <v>389892</v>
      </c>
      <c r="R39" s="5" t="n">
        <v>-37640</v>
      </c>
      <c r="T39" s="5" t="n">
        <v>536187</v>
      </c>
    </row>
    <row r="40">
      <c r="A40" s="3" t="inlineStr">
        <is>
          <t>Increase (Decrease) in Stockholders' Equity [Roll Forward]</t>
        </is>
      </c>
    </row>
    <row r="41">
      <c r="A41" s="4" t="inlineStr">
        <is>
          <t>Stock-based compensation expense</t>
        </is>
      </c>
      <c r="B41" s="5" t="n">
        <v>8909</v>
      </c>
      <c r="O41" s="5" t="n">
        <v>8909</v>
      </c>
    </row>
    <row r="42">
      <c r="A42" s="4" t="inlineStr">
        <is>
          <t>Issuance of common stock for acquisitions (in shares)</t>
        </is>
      </c>
      <c r="D42" s="5" t="n">
        <v>4178147</v>
      </c>
      <c r="K42" s="5" t="n">
        <v>122449000</v>
      </c>
    </row>
    <row r="43">
      <c r="A43" s="4" t="inlineStr">
        <is>
          <t>Issuance of common stock for acquisitions</t>
        </is>
      </c>
      <c r="B43" s="5" t="n">
        <v>1500</v>
      </c>
      <c r="O43" s="5" t="n">
        <v>1500</v>
      </c>
      <c r="R43" s="5" t="n">
        <v>-11</v>
      </c>
      <c r="T43" s="5" t="n">
        <v>11</v>
      </c>
    </row>
    <row r="44">
      <c r="A44" s="4" t="inlineStr">
        <is>
          <t>Exchange of Class B common stock for Class A common stock (in shares)</t>
        </is>
      </c>
      <c r="K44" s="5" t="n">
        <v>1173276000</v>
      </c>
    </row>
    <row r="45">
      <c r="A45" s="4" t="inlineStr">
        <is>
          <t>Exchange of Class B common stock for Class A common stock</t>
        </is>
      </c>
      <c r="B45" s="5" t="n">
        <v>0</v>
      </c>
      <c r="L45" s="6" t="n">
        <v>-1173276</v>
      </c>
      <c r="O45" s="5" t="n">
        <v>2309</v>
      </c>
      <c r="R45" s="5" t="n">
        <v>-259</v>
      </c>
      <c r="T45" s="5" t="n">
        <v>-2050</v>
      </c>
    </row>
    <row r="46">
      <c r="A46" s="4" t="inlineStr">
        <is>
          <t>Impact of transactions affecting non-controlling interests</t>
        </is>
      </c>
      <c r="B46" s="5" t="n">
        <v>0</v>
      </c>
      <c r="O46" s="5" t="n">
        <v>-39550</v>
      </c>
      <c r="T46" s="5" t="n">
        <v>39550</v>
      </c>
    </row>
    <row r="47">
      <c r="A47" s="4" t="inlineStr">
        <is>
          <t>Settlement of notes receivable, net</t>
        </is>
      </c>
      <c r="B47" s="5" t="n">
        <v>136</v>
      </c>
      <c r="C47" s="5" t="n">
        <v>136</v>
      </c>
    </row>
    <row r="48">
      <c r="A48" s="4" t="inlineStr">
        <is>
          <t>Net income (loss)</t>
        </is>
      </c>
      <c r="B48" s="5" t="n">
        <v>-40883</v>
      </c>
      <c r="R48" s="5" t="n">
        <v>-14637</v>
      </c>
      <c r="T48" s="5" t="n">
        <v>-26246</v>
      </c>
    </row>
    <row r="49">
      <c r="A49" s="4" t="inlineStr">
        <is>
          <t>Balance at the end (in shares) at Sep. 30, 2021</t>
        </is>
      </c>
      <c r="H49" s="5" t="n">
        <v>0</v>
      </c>
      <c r="K49" s="5" t="n">
        <v>171594914000</v>
      </c>
      <c r="L49" s="5" t="n">
        <v>305670386000</v>
      </c>
    </row>
    <row r="50">
      <c r="A50" s="4" t="inlineStr">
        <is>
          <t>Balance at the end at Sep. 30, 2021</t>
        </is>
      </c>
      <c r="B50" s="6" t="n">
        <v>858013</v>
      </c>
      <c r="C50" s="6" t="n">
        <v>0</v>
      </c>
      <c r="H50" s="6" t="n">
        <v>0</v>
      </c>
      <c r="K50" s="6" t="n">
        <v>17</v>
      </c>
      <c r="L50" s="6" t="n">
        <v>31</v>
      </c>
      <c r="O50" s="6" t="n">
        <v>363060</v>
      </c>
      <c r="R50" s="6" t="n">
        <v>-52547</v>
      </c>
      <c r="T50" s="6" t="n">
        <v>5474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 Additional Information (Details) - USD ($) $ in Thousands</t>
        </is>
      </c>
      <c r="B1" s="2" t="inlineStr">
        <is>
          <t>Sep. 30, 2021</t>
        </is>
      </c>
      <c r="C1" s="2" t="inlineStr">
        <is>
          <t>Dec. 31, 2020</t>
        </is>
      </c>
    </row>
    <row r="2">
      <c r="A2" s="3" t="inlineStr">
        <is>
          <t>Capital Lease Obligations [Line Items]</t>
        </is>
      </c>
    </row>
    <row r="3">
      <c r="A3" s="4" t="inlineStr">
        <is>
          <t>Gross asset value</t>
        </is>
      </c>
      <c r="B3" s="6" t="n">
        <v>82619</v>
      </c>
      <c r="C3" s="6" t="n">
        <v>49229</v>
      </c>
    </row>
    <row r="4">
      <c r="A4" s="4" t="inlineStr">
        <is>
          <t>Accumulated depreciation</t>
        </is>
      </c>
      <c r="B4" s="6" t="n">
        <v>18463</v>
      </c>
      <c r="C4" s="5" t="n">
        <v>11103</v>
      </c>
    </row>
    <row r="5">
      <c r="A5" s="4" t="inlineStr">
        <is>
          <t>Minimum</t>
        </is>
      </c>
    </row>
    <row r="6">
      <c r="A6" s="3" t="inlineStr">
        <is>
          <t>Capital Lease Obligations [Line Items]</t>
        </is>
      </c>
    </row>
    <row r="7">
      <c r="A7" s="4" t="inlineStr">
        <is>
          <t>Capital Lease interest rate</t>
        </is>
      </c>
      <c r="B7" s="4" t="inlineStr">
        <is>
          <t>4.10%</t>
        </is>
      </c>
    </row>
    <row r="8">
      <c r="A8" s="4" t="inlineStr">
        <is>
          <t>Maximum</t>
        </is>
      </c>
    </row>
    <row r="9">
      <c r="A9" s="3" t="inlineStr">
        <is>
          <t>Capital Lease Obligations [Line Items]</t>
        </is>
      </c>
    </row>
    <row r="10">
      <c r="A10" s="4" t="inlineStr">
        <is>
          <t>Capital Lease interest rate</t>
        </is>
      </c>
      <c r="B10" s="4" t="inlineStr">
        <is>
          <t>12.10%</t>
        </is>
      </c>
    </row>
    <row r="11">
      <c r="A11" s="4" t="inlineStr">
        <is>
          <t>Assets Held under Capital Leases</t>
        </is>
      </c>
    </row>
    <row r="12">
      <c r="A12" s="3" t="inlineStr">
        <is>
          <t>Capital Lease Obligations [Line Items]</t>
        </is>
      </c>
    </row>
    <row r="13">
      <c r="A13" s="4" t="inlineStr">
        <is>
          <t>Gross asset value</t>
        </is>
      </c>
      <c r="B13" s="6" t="n">
        <v>4700</v>
      </c>
      <c r="C13" s="5" t="n">
        <v>4200</v>
      </c>
    </row>
    <row r="14">
      <c r="A14" s="4" t="inlineStr">
        <is>
          <t>Accumulated depreciation</t>
        </is>
      </c>
      <c r="B14" s="6" t="n">
        <v>1500</v>
      </c>
      <c r="C14" s="6" t="n">
        <v>1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Lease Obligations - Schedule of Future Minimum Lease Payments Under The Capital Leases (Details) - USD ($) $ in Thousands</t>
        </is>
      </c>
      <c r="B1" s="2" t="inlineStr">
        <is>
          <t>Sep. 30, 2021</t>
        </is>
      </c>
      <c r="C1" s="2" t="inlineStr">
        <is>
          <t>Dec. 31, 2020</t>
        </is>
      </c>
    </row>
    <row r="2">
      <c r="A2" s="3" t="inlineStr">
        <is>
          <t>Leases [Abstract]</t>
        </is>
      </c>
    </row>
    <row r="3">
      <c r="A3" s="4" t="inlineStr">
        <is>
          <t>Remainder of 2021</t>
        </is>
      </c>
      <c r="B3" s="6" t="n">
        <v>307</v>
      </c>
    </row>
    <row r="4">
      <c r="A4" s="4" t="inlineStr">
        <is>
          <t>2022 / 2021</t>
        </is>
      </c>
      <c r="B4" s="5" t="n">
        <v>1151</v>
      </c>
      <c r="C4" s="6" t="n">
        <v>1038</v>
      </c>
    </row>
    <row r="5">
      <c r="A5" s="4" t="inlineStr">
        <is>
          <t>2023 / 2022</t>
        </is>
      </c>
      <c r="B5" s="5" t="n">
        <v>819</v>
      </c>
      <c r="C5" s="5" t="n">
        <v>919</v>
      </c>
    </row>
    <row r="6">
      <c r="A6" s="4" t="inlineStr">
        <is>
          <t>2024 / 2023</t>
        </is>
      </c>
      <c r="B6" s="5" t="n">
        <v>514</v>
      </c>
      <c r="C6" s="5" t="n">
        <v>586</v>
      </c>
    </row>
    <row r="7">
      <c r="A7" s="4" t="inlineStr">
        <is>
          <t>2025 / 2024</t>
        </is>
      </c>
      <c r="B7" s="5" t="n">
        <v>76</v>
      </c>
      <c r="C7" s="5" t="n">
        <v>271</v>
      </c>
    </row>
    <row r="8">
      <c r="A8" s="4" t="inlineStr">
        <is>
          <t>2026</t>
        </is>
      </c>
      <c r="B8" s="5" t="n">
        <v>25</v>
      </c>
    </row>
    <row r="9">
      <c r="A9" s="4" t="inlineStr">
        <is>
          <t>Total minimum lease payments</t>
        </is>
      </c>
      <c r="B9" s="5" t="n">
        <v>2892</v>
      </c>
      <c r="C9" s="5" t="n">
        <v>2814</v>
      </c>
    </row>
    <row r="10">
      <c r="A10" s="4" t="inlineStr">
        <is>
          <t>Less: amount representing interest</t>
        </is>
      </c>
      <c r="B10" s="5" t="n">
        <v>-327</v>
      </c>
      <c r="C10" s="5" t="n">
        <v>-358</v>
      </c>
    </row>
    <row r="11">
      <c r="A11" s="4" t="inlineStr">
        <is>
          <t>Capital Lease Obligations</t>
        </is>
      </c>
      <c r="B11" s="5" t="n">
        <v>2565</v>
      </c>
      <c r="C11" s="5" t="n">
        <v>2456</v>
      </c>
    </row>
    <row r="12">
      <c r="A12" s="4" t="inlineStr">
        <is>
          <t>Less: current maturities</t>
        </is>
      </c>
      <c r="B12" s="5" t="n">
        <v>-1006</v>
      </c>
      <c r="C12" s="5" t="n">
        <v>-876</v>
      </c>
    </row>
    <row r="13">
      <c r="A13" s="4" t="inlineStr">
        <is>
          <t>Total long-term capital lease obligations</t>
        </is>
      </c>
      <c r="B13" s="6" t="n">
        <v>1559</v>
      </c>
      <c r="C13" s="6" t="n">
        <v>15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Loans - Summary of Equipment loans (Details) - USD ($) $ in Thousands</t>
        </is>
      </c>
      <c r="B1" s="2" t="inlineStr">
        <is>
          <t>Sep. 30, 2021</t>
        </is>
      </c>
      <c r="C1" s="2" t="inlineStr">
        <is>
          <t>Dec. 31, 2020</t>
        </is>
      </c>
    </row>
    <row r="2">
      <c r="A2" s="3" t="inlineStr">
        <is>
          <t>Debt Instrument [Line Items]</t>
        </is>
      </c>
    </row>
    <row r="3">
      <c r="A3" s="4" t="inlineStr">
        <is>
          <t>Long term debt</t>
        </is>
      </c>
      <c r="B3" s="6" t="n">
        <v>946056</v>
      </c>
    </row>
    <row r="4">
      <c r="A4" s="4" t="inlineStr">
        <is>
          <t>Asset Pledged as Collateral</t>
        </is>
      </c>
    </row>
    <row r="5">
      <c r="A5" s="3" t="inlineStr">
        <is>
          <t>Debt Instrument [Line Items]</t>
        </is>
      </c>
    </row>
    <row r="6">
      <c r="A6" s="4" t="inlineStr">
        <is>
          <t>Long term debt</t>
        </is>
      </c>
      <c r="B6" s="5" t="n">
        <v>1967</v>
      </c>
      <c r="C6" s="6" t="n">
        <v>1187</v>
      </c>
    </row>
    <row r="7">
      <c r="A7" s="4" t="inlineStr">
        <is>
          <t>Less: Current portion</t>
        </is>
      </c>
      <c r="B7" s="5" t="n">
        <v>-513</v>
      </c>
      <c r="C7" s="5" t="n">
        <v>-314</v>
      </c>
    </row>
    <row r="8">
      <c r="A8" s="4" t="inlineStr">
        <is>
          <t>Long-term debt, excluding current maturities</t>
        </is>
      </c>
      <c r="B8" s="6" t="n">
        <v>1454</v>
      </c>
      <c r="C8" s="5" t="n">
        <v>873</v>
      </c>
    </row>
    <row r="9">
      <c r="A9" s="4" t="inlineStr">
        <is>
          <t>Notes payable bearing interest at 17.2%; due July 2022, secured by certain property and equipment | Asset Pledged as Collateral</t>
        </is>
      </c>
    </row>
    <row r="10">
      <c r="A10" s="3" t="inlineStr">
        <is>
          <t>Debt Instrument [Line Items]</t>
        </is>
      </c>
    </row>
    <row r="11">
      <c r="A11" s="4" t="inlineStr">
        <is>
          <t>Debt Instrument, Interest Rate, Stated Percentage</t>
        </is>
      </c>
      <c r="B11" s="4" t="inlineStr">
        <is>
          <t>17.20%</t>
        </is>
      </c>
    </row>
    <row r="12">
      <c r="A12" s="4" t="inlineStr">
        <is>
          <t>Long term debt</t>
        </is>
      </c>
      <c r="B12" s="6" t="n">
        <v>28</v>
      </c>
      <c r="C12" s="5" t="n">
        <v>51</v>
      </c>
    </row>
    <row r="13">
      <c r="A13" s="4" t="inlineStr">
        <is>
          <t>Notes payable bearing interest at 12.5%, 12.8%, and 11.0%; all due June 2023, all secured by certain property and equipment | Asset Pledged as Collateral</t>
        </is>
      </c>
    </row>
    <row r="14">
      <c r="A14" s="3" t="inlineStr">
        <is>
          <t>Debt Instrument [Line Items]</t>
        </is>
      </c>
    </row>
    <row r="15">
      <c r="A15" s="4" t="inlineStr">
        <is>
          <t>Long term debt</t>
        </is>
      </c>
      <c r="B15" s="6" t="n">
        <v>41</v>
      </c>
      <c r="C15" s="5" t="n">
        <v>82</v>
      </c>
    </row>
    <row r="16">
      <c r="A16" s="4" t="inlineStr">
        <is>
          <t>Note Payable Bearing Interest At 12.5% Due June 2023 | Asset Pledged as Collateral</t>
        </is>
      </c>
    </row>
    <row r="17">
      <c r="A17" s="3" t="inlineStr">
        <is>
          <t>Debt Instrument [Line Items]</t>
        </is>
      </c>
    </row>
    <row r="18">
      <c r="A18" s="4" t="inlineStr">
        <is>
          <t>Debt Instrument, Interest Rate, Stated Percentage</t>
        </is>
      </c>
      <c r="B18" s="4" t="inlineStr">
        <is>
          <t>12.50%</t>
        </is>
      </c>
    </row>
    <row r="19">
      <c r="A19" s="4" t="inlineStr">
        <is>
          <t>Note Payable Bearing Interest At 12.8% Due June 2023 | Asset Pledged as Collateral</t>
        </is>
      </c>
    </row>
    <row r="20">
      <c r="A20" s="3" t="inlineStr">
        <is>
          <t>Debt Instrument [Line Items]</t>
        </is>
      </c>
    </row>
    <row r="21">
      <c r="A21" s="4" t="inlineStr">
        <is>
          <t>Debt Instrument, Interest Rate, Stated Percentage</t>
        </is>
      </c>
      <c r="B21" s="4" t="inlineStr">
        <is>
          <t>12.80%</t>
        </is>
      </c>
    </row>
    <row r="22">
      <c r="A22" s="4" t="inlineStr">
        <is>
          <t>Note Payable Bearing Interest At 11.0% Due June 2023 | Asset Pledged as Collateral</t>
        </is>
      </c>
    </row>
    <row r="23">
      <c r="A23" s="3" t="inlineStr">
        <is>
          <t>Debt Instrument [Line Items]</t>
        </is>
      </c>
    </row>
    <row r="24">
      <c r="A24" s="4" t="inlineStr">
        <is>
          <t>Debt Instrument, Interest Rate, Stated Percentage</t>
        </is>
      </c>
      <c r="B24" s="4" t="inlineStr">
        <is>
          <t>11.00%</t>
        </is>
      </c>
    </row>
    <row r="25">
      <c r="A25" s="4" t="inlineStr">
        <is>
          <t>Notes payable bearing interest at 10.7%; due June 2023, secured by certain property and equipment | Asset Pledged as Collateral</t>
        </is>
      </c>
    </row>
    <row r="26">
      <c r="A26" s="3" t="inlineStr">
        <is>
          <t>Debt Instrument [Line Items]</t>
        </is>
      </c>
    </row>
    <row r="27">
      <c r="A27" s="4" t="inlineStr">
        <is>
          <t>Debt Instrument, Interest Rate, Stated Percentage</t>
        </is>
      </c>
      <c r="B27" s="4" t="inlineStr">
        <is>
          <t>10.70%</t>
        </is>
      </c>
    </row>
    <row r="28">
      <c r="A28" s="4" t="inlineStr">
        <is>
          <t>Long term debt</t>
        </is>
      </c>
      <c r="B28" s="6" t="n">
        <v>60</v>
      </c>
      <c r="C28" s="5" t="n">
        <v>58</v>
      </c>
    </row>
    <row r="29">
      <c r="A29" s="4" t="inlineStr">
        <is>
          <t>Notes payable bearing interest at 7.2%; due April 2025, secured by certain property and equipment | Asset Pledged as Collateral</t>
        </is>
      </c>
    </row>
    <row r="30">
      <c r="A30" s="3" t="inlineStr">
        <is>
          <t>Debt Instrument [Line Items]</t>
        </is>
      </c>
    </row>
    <row r="31">
      <c r="A31" s="4" t="inlineStr">
        <is>
          <t>Debt Instrument, Interest Rate, Stated Percentage</t>
        </is>
      </c>
      <c r="B31" s="4" t="inlineStr">
        <is>
          <t>7.20%</t>
        </is>
      </c>
    </row>
    <row r="32">
      <c r="A32" s="4" t="inlineStr">
        <is>
          <t>Long term debt</t>
        </is>
      </c>
      <c r="B32" s="6" t="n">
        <v>78</v>
      </c>
      <c r="C32" s="5" t="n">
        <v>92</v>
      </c>
    </row>
    <row r="33">
      <c r="A33" s="4" t="inlineStr">
        <is>
          <t>Notes payable bearing interest at 4.2%; due December 2024, secured by certain property and equipment | Asset Pledged as Collateral</t>
        </is>
      </c>
    </row>
    <row r="34">
      <c r="A34" s="3" t="inlineStr">
        <is>
          <t>Debt Instrument [Line Items]</t>
        </is>
      </c>
    </row>
    <row r="35">
      <c r="A35" s="4" t="inlineStr">
        <is>
          <t>Debt Instrument, Interest Rate, Stated Percentage</t>
        </is>
      </c>
      <c r="B35" s="4" t="inlineStr">
        <is>
          <t>4.20%</t>
        </is>
      </c>
    </row>
    <row r="36">
      <c r="A36" s="4" t="inlineStr">
        <is>
          <t>Long term debt</t>
        </is>
      </c>
      <c r="B36" s="6" t="n">
        <v>746</v>
      </c>
      <c r="C36" s="5" t="n">
        <v>904</v>
      </c>
    </row>
    <row r="37">
      <c r="A37" s="4" t="inlineStr">
        <is>
          <t>Notes payable bearing interest at 3.4%; due March 2026, secured by certain property and equipment | Asset Pledged as Collateral</t>
        </is>
      </c>
    </row>
    <row r="38">
      <c r="A38" s="3" t="inlineStr">
        <is>
          <t>Debt Instrument [Line Items]</t>
        </is>
      </c>
    </row>
    <row r="39">
      <c r="A39" s="4" t="inlineStr">
        <is>
          <t>Debt Instrument, Interest Rate, Stated Percentage</t>
        </is>
      </c>
      <c r="B39" s="4" t="inlineStr">
        <is>
          <t>3.40%</t>
        </is>
      </c>
    </row>
    <row r="40">
      <c r="A40" s="4" t="inlineStr">
        <is>
          <t>Long term debt</t>
        </is>
      </c>
      <c r="B40" s="6" t="n">
        <v>1014</v>
      </c>
      <c r="C4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ract Liabilities - Additional Information (Details) - USD ($) $ in Thousands</t>
        </is>
      </c>
      <c r="B1" s="2" t="inlineStr">
        <is>
          <t>3 Months Ended</t>
        </is>
      </c>
      <c r="C1" s="2" t="inlineStr">
        <is>
          <t>9 Months Ended</t>
        </is>
      </c>
    </row>
    <row r="2">
      <c r="B2" s="2" t="inlineStr">
        <is>
          <t>Sep. 30, 2021</t>
        </is>
      </c>
      <c r="C2" s="2" t="inlineStr">
        <is>
          <t>Sep. 30, 2021</t>
        </is>
      </c>
      <c r="D2" s="2" t="inlineStr">
        <is>
          <t>Jun. 30, 2021</t>
        </is>
      </c>
      <c r="E2" s="2" t="inlineStr">
        <is>
          <t>Dec. 31, 2020</t>
        </is>
      </c>
    </row>
    <row r="3">
      <c r="A3" s="3" t="inlineStr">
        <is>
          <t>Change In Contract With Customer Liability [Line Items]</t>
        </is>
      </c>
    </row>
    <row r="4">
      <c r="A4" s="4" t="inlineStr">
        <is>
          <t>Contract liabilities</t>
        </is>
      </c>
      <c r="B4" s="6" t="n">
        <v>6513</v>
      </c>
      <c r="C4" s="6" t="n">
        <v>6513</v>
      </c>
      <c r="D4" s="6" t="n">
        <v>5936</v>
      </c>
      <c r="E4" s="6" t="n">
        <v>5265</v>
      </c>
    </row>
    <row r="5">
      <c r="A5" s="4" t="inlineStr">
        <is>
          <t>Revenues recognized from current period increases</t>
        </is>
      </c>
      <c r="B5" s="5" t="n">
        <v>413</v>
      </c>
      <c r="C5" s="5" t="n">
        <v>1042</v>
      </c>
    </row>
    <row r="6">
      <c r="A6" s="4" t="inlineStr">
        <is>
          <t>Humana Affiliate Provider</t>
        </is>
      </c>
    </row>
    <row r="7">
      <c r="A7" s="3" t="inlineStr">
        <is>
          <t>Change In Contract With Customer Liability [Line Items]</t>
        </is>
      </c>
    </row>
    <row r="8">
      <c r="A8" s="4" t="inlineStr">
        <is>
          <t>Contract liabilities</t>
        </is>
      </c>
      <c r="B8" s="5" t="n">
        <v>6500</v>
      </c>
      <c r="C8" s="5" t="n">
        <v>6500</v>
      </c>
      <c r="E8" s="6" t="n">
        <v>5300</v>
      </c>
    </row>
    <row r="9">
      <c r="A9" s="4" t="inlineStr">
        <is>
          <t>Revenues recognized from current period increases</t>
        </is>
      </c>
      <c r="B9" s="6" t="n">
        <v>400</v>
      </c>
      <c r="C9" s="6" t="n">
        <v>1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ract Liabilities - Summary of Significant Changes In The Contract Liabilities (Details) - USD ($) $ in Thousands</t>
        </is>
      </c>
      <c r="B1" s="2" t="inlineStr">
        <is>
          <t>3 Months Ended</t>
        </is>
      </c>
      <c r="C1" s="2" t="inlineStr">
        <is>
          <t>9 Months Ended</t>
        </is>
      </c>
    </row>
    <row r="2">
      <c r="B2" s="2" t="inlineStr">
        <is>
          <t>Sep. 30, 2021</t>
        </is>
      </c>
      <c r="C2" s="2" t="inlineStr">
        <is>
          <t>Sep. 30, 2021</t>
        </is>
      </c>
    </row>
    <row r="3">
      <c r="A3" s="3" t="inlineStr">
        <is>
          <t>Contract with Customer, Liability [Roll Forward]</t>
        </is>
      </c>
    </row>
    <row r="4">
      <c r="A4" s="4" t="inlineStr">
        <is>
          <t>Balance</t>
        </is>
      </c>
      <c r="B4" s="6" t="n">
        <v>5936</v>
      </c>
      <c r="C4" s="6" t="n">
        <v>5265</v>
      </c>
    </row>
    <row r="5">
      <c r="A5" s="4" t="inlineStr">
        <is>
          <t>Increases due to amounts collected</t>
        </is>
      </c>
      <c r="B5" s="5" t="n">
        <v>990</v>
      </c>
      <c r="C5" s="5" t="n">
        <v>2290</v>
      </c>
    </row>
    <row r="6">
      <c r="A6" s="4" t="inlineStr">
        <is>
          <t>Revenues recognized from current period increases</t>
        </is>
      </c>
      <c r="B6" s="5" t="n">
        <v>-413</v>
      </c>
      <c r="C6" s="5" t="n">
        <v>-1042</v>
      </c>
    </row>
    <row r="7">
      <c r="A7" s="4" t="inlineStr">
        <is>
          <t>Balance</t>
        </is>
      </c>
      <c r="B7" s="6" t="n">
        <v>6513</v>
      </c>
      <c r="C7" s="6" t="n">
        <v>65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ntract Liabilities - Revenue, Remaining Performance Obligation, Expected Timing of Satisfaction (Details) $ in Millions</t>
        </is>
      </c>
      <c r="B1" s="2" t="inlineStr">
        <is>
          <t>Sep. 30, 2021USD ($)</t>
        </is>
      </c>
    </row>
    <row r="2">
      <c r="A2" s="4" t="inlineStr">
        <is>
          <t>Revenue, Remaining Performance Obligation, Expected Timing of Satisfaction, Start Date [Axis]: 2021-10-01</t>
        </is>
      </c>
    </row>
    <row r="3">
      <c r="A3" s="3" t="inlineStr">
        <is>
          <t>Revenue, Remaining Performance Obligation, Expected Timing of Satisfaction [Line Items]</t>
        </is>
      </c>
    </row>
    <row r="4">
      <c r="A4" s="4" t="inlineStr">
        <is>
          <t>Revenue, remaining performance obligation, amount</t>
        </is>
      </c>
      <c r="B4" s="9" t="n">
        <v>0.5</v>
      </c>
    </row>
    <row r="5">
      <c r="A5" s="4" t="inlineStr">
        <is>
          <t>Revenue, remaining performance obligation, period</t>
        </is>
      </c>
      <c r="B5" s="4" t="inlineStr">
        <is>
          <t>3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9" t="n">
        <v>1.9</v>
      </c>
    </row>
    <row r="9">
      <c r="A9" s="4" t="inlineStr">
        <is>
          <t>Revenue, remaining performance obliga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9" t="n">
        <v>1.9</v>
      </c>
    </row>
    <row r="13">
      <c r="A13" s="4" t="inlineStr">
        <is>
          <t>Revenue, remaining performance obliga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9" t="n">
        <v>1.8</v>
      </c>
    </row>
    <row r="17">
      <c r="A17" s="4" t="inlineStr">
        <is>
          <t>Revenue, remaining performance obliga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9" t="n">
        <v>0.4</v>
      </c>
    </row>
    <row r="21">
      <c r="A21" s="4" t="inlineStr">
        <is>
          <t>Revenue, remaining performance obligation, period</t>
        </is>
      </c>
      <c r="B21"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Notes Payable (Details) - USD ($) $ in Thousands</t>
        </is>
      </c>
      <c r="B1" s="2" t="inlineStr">
        <is>
          <t>Sep. 30, 2021</t>
        </is>
      </c>
      <c r="C1" s="2" t="inlineStr">
        <is>
          <t>Dec. 31, 2020</t>
        </is>
      </c>
    </row>
    <row r="2">
      <c r="A2" s="3" t="inlineStr">
        <is>
          <t>Debt Instrument [Line Items]</t>
        </is>
      </c>
    </row>
    <row r="3">
      <c r="A3" s="4" t="inlineStr">
        <is>
          <t>Less: Current portion of notes payable</t>
        </is>
      </c>
      <c r="B3" s="6" t="n">
        <v>-6493</v>
      </c>
      <c r="C3" s="6" t="n">
        <v>-4800</v>
      </c>
    </row>
    <row r="4">
      <c r="A4" s="4" t="inlineStr">
        <is>
          <t>Long-term debt, gross</t>
        </is>
      </c>
      <c r="B4" s="5" t="n">
        <v>939563</v>
      </c>
      <c r="C4" s="5" t="n">
        <v>475200</v>
      </c>
    </row>
    <row r="5">
      <c r="A5" s="4" t="inlineStr">
        <is>
          <t>Less: debt issuance costs</t>
        </is>
      </c>
      <c r="B5" s="5" t="n">
        <v>-23452</v>
      </c>
      <c r="C5" s="5" t="n">
        <v>-18455</v>
      </c>
    </row>
    <row r="6">
      <c r="A6" s="4" t="inlineStr">
        <is>
          <t>Notes payable, net of current portion</t>
        </is>
      </c>
      <c r="B6" s="5" t="n">
        <v>916111</v>
      </c>
      <c r="C6" s="5" t="n">
        <v>456745</v>
      </c>
    </row>
    <row r="7">
      <c r="A7" s="4" t="inlineStr">
        <is>
          <t>Term loan 3</t>
        </is>
      </c>
    </row>
    <row r="8">
      <c r="A8" s="3" t="inlineStr">
        <is>
          <t>Debt Instrument [Line Items]</t>
        </is>
      </c>
    </row>
    <row r="9">
      <c r="A9" s="4" t="inlineStr">
        <is>
          <t>Term loans</t>
        </is>
      </c>
      <c r="B9" s="5" t="n">
        <v>252531</v>
      </c>
      <c r="C9" s="5" t="n">
        <v>480000</v>
      </c>
    </row>
    <row r="10">
      <c r="A10" s="4" t="inlineStr">
        <is>
          <t>Term loan 4</t>
        </is>
      </c>
    </row>
    <row r="11">
      <c r="A11" s="3" t="inlineStr">
        <is>
          <t>Debt Instrument [Line Items]</t>
        </is>
      </c>
    </row>
    <row r="12">
      <c r="A12" s="4" t="inlineStr">
        <is>
          <t>Term loans</t>
        </is>
      </c>
      <c r="B12" s="5" t="n">
        <v>293525</v>
      </c>
      <c r="C12" s="5" t="n">
        <v>0</v>
      </c>
    </row>
    <row r="13">
      <c r="A13" s="4" t="inlineStr">
        <is>
          <t>Term loan 5</t>
        </is>
      </c>
    </row>
    <row r="14">
      <c r="A14" s="3" t="inlineStr">
        <is>
          <t>Debt Instrument [Line Items]</t>
        </is>
      </c>
    </row>
    <row r="15">
      <c r="A15" s="4" t="inlineStr">
        <is>
          <t>Term loans</t>
        </is>
      </c>
      <c r="B15" s="5" t="n">
        <v>100000</v>
      </c>
      <c r="C15" s="5" t="n">
        <v>0</v>
      </c>
    </row>
    <row r="16">
      <c r="A16" s="4" t="inlineStr">
        <is>
          <t>Less: debt issuance costs</t>
        </is>
      </c>
      <c r="B16" s="5" t="n">
        <v>-1000</v>
      </c>
    </row>
    <row r="17">
      <c r="A17" s="4" t="inlineStr">
        <is>
          <t>Senior Notes</t>
        </is>
      </c>
    </row>
    <row r="18">
      <c r="A18" s="3" t="inlineStr">
        <is>
          <t>Debt Instrument [Line Items]</t>
        </is>
      </c>
    </row>
    <row r="19">
      <c r="A19" s="4" t="inlineStr">
        <is>
          <t>Senior Notes</t>
        </is>
      </c>
      <c r="B19" s="5" t="n">
        <v>300000</v>
      </c>
      <c r="C19" s="6" t="n">
        <v>0</v>
      </c>
    </row>
    <row r="20">
      <c r="A20" s="4" t="inlineStr">
        <is>
          <t>Less: debt issuance costs</t>
        </is>
      </c>
      <c r="B20" s="6" t="n">
        <v>-6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Additional Information (Details) - USD ($)</t>
        </is>
      </c>
      <c r="B1" s="2" t="inlineStr">
        <is>
          <t>Sep. 30, 2021</t>
        </is>
      </c>
      <c r="C1" s="2" t="inlineStr">
        <is>
          <t>Jul. 02, 2021</t>
        </is>
      </c>
      <c r="D1" s="2" t="inlineStr">
        <is>
          <t>Jun. 03, 2021</t>
        </is>
      </c>
      <c r="E1" s="2" t="inlineStr">
        <is>
          <t>Nov. 23, 2020</t>
        </is>
      </c>
      <c r="F1" s="2" t="inlineStr">
        <is>
          <t>Jun. 01, 2020</t>
        </is>
      </c>
      <c r="G1" s="2" t="inlineStr">
        <is>
          <t>Mar. 17, 2017</t>
        </is>
      </c>
      <c r="H1" s="2" t="inlineStr">
        <is>
          <t>Sep. 30, 2021</t>
        </is>
      </c>
      <c r="I1" s="2" t="inlineStr">
        <is>
          <t>Sep. 30, 2020</t>
        </is>
      </c>
      <c r="J1" s="2" t="inlineStr">
        <is>
          <t>Sep. 30, 2021</t>
        </is>
      </c>
      <c r="K1" s="2" t="inlineStr">
        <is>
          <t>Sep. 30, 2020</t>
        </is>
      </c>
      <c r="L1" s="2" t="inlineStr">
        <is>
          <t>Dec. 31, 2021</t>
        </is>
      </c>
      <c r="M1" s="2" t="inlineStr">
        <is>
          <t>Jun. 11, 2021</t>
        </is>
      </c>
      <c r="N1" s="2" t="inlineStr">
        <is>
          <t>Dec. 31, 2020</t>
        </is>
      </c>
      <c r="O1" s="2" t="inlineStr">
        <is>
          <t>Dec. 15, 2020</t>
        </is>
      </c>
    </row>
    <row r="2">
      <c r="A2" s="3" t="inlineStr">
        <is>
          <t>Debt Instrument [Line Items]</t>
        </is>
      </c>
    </row>
    <row r="3">
      <c r="A3" s="4" t="inlineStr">
        <is>
          <t>Change in fair value of embedded derivative</t>
        </is>
      </c>
      <c r="H3" s="6" t="n">
        <v>0</v>
      </c>
      <c r="I3" s="6" t="n">
        <v>-5138000</v>
      </c>
      <c r="J3" s="6" t="n">
        <v>0</v>
      </c>
      <c r="K3" s="6" t="n">
        <v>-5444000</v>
      </c>
    </row>
    <row r="4">
      <c r="A4" s="4" t="inlineStr">
        <is>
          <t>Extinguishment of debt</t>
        </is>
      </c>
      <c r="D4" s="6" t="n">
        <v>400000000</v>
      </c>
    </row>
    <row r="5">
      <c r="A5" s="4" t="inlineStr">
        <is>
          <t>Interest paid</t>
        </is>
      </c>
      <c r="J5" s="5" t="n">
        <v>28075000</v>
      </c>
      <c r="K5" s="5" t="n">
        <v>11044000</v>
      </c>
    </row>
    <row r="6">
      <c r="A6" s="4" t="inlineStr">
        <is>
          <t>Loss on extinguishment of debt</t>
        </is>
      </c>
      <c r="H6" s="5" t="n">
        <v>0</v>
      </c>
      <c r="I6" s="5" t="n">
        <v>0</v>
      </c>
      <c r="J6" s="5" t="n">
        <v>13225000</v>
      </c>
      <c r="K6" s="5" t="n">
        <v>0</v>
      </c>
    </row>
    <row r="7">
      <c r="A7" s="4" t="inlineStr">
        <is>
          <t>Debt issuance fees</t>
        </is>
      </c>
      <c r="B7" s="6" t="n">
        <v>23452000</v>
      </c>
      <c r="H7" s="5" t="n">
        <v>23452000</v>
      </c>
      <c r="J7" s="5" t="n">
        <v>23452000</v>
      </c>
      <c r="N7" s="6" t="n">
        <v>18455000</v>
      </c>
    </row>
    <row r="8">
      <c r="A8" s="4" t="inlineStr">
        <is>
          <t>Debt issuance costs and debt discounts premium, net</t>
        </is>
      </c>
      <c r="B8" s="5" t="n">
        <v>24200000</v>
      </c>
      <c r="H8" s="5" t="n">
        <v>24200000</v>
      </c>
      <c r="J8" s="5" t="n">
        <v>24200000</v>
      </c>
      <c r="N8" s="5" t="n">
        <v>24900000</v>
      </c>
    </row>
    <row r="9">
      <c r="A9" s="4" t="inlineStr">
        <is>
          <t>Interest expenses</t>
        </is>
      </c>
      <c r="H9" s="5" t="n">
        <v>16023000</v>
      </c>
      <c r="I9" s="5" t="n">
        <v>12346000</v>
      </c>
      <c r="J9" s="5" t="n">
        <v>36363000</v>
      </c>
      <c r="K9" s="5" t="n">
        <v>21728000</v>
      </c>
    </row>
    <row r="10">
      <c r="A10" s="4" t="inlineStr">
        <is>
          <t>Amortization of debt issuance costs</t>
        </is>
      </c>
      <c r="H10" s="5" t="n">
        <v>4000000</v>
      </c>
      <c r="I10" s="5" t="n">
        <v>3000000</v>
      </c>
      <c r="J10" s="5" t="n">
        <v>7700000</v>
      </c>
      <c r="K10" s="5" t="n">
        <v>3900000</v>
      </c>
    </row>
    <row r="11">
      <c r="A11" s="4" t="inlineStr">
        <is>
          <t>Notes Payable</t>
        </is>
      </c>
    </row>
    <row r="12">
      <c r="A12" s="3" t="inlineStr">
        <is>
          <t>Debt Instrument [Line Items]</t>
        </is>
      </c>
    </row>
    <row r="13">
      <c r="A13" s="4" t="inlineStr">
        <is>
          <t>Debt issuance costs and debt discounts premium, net</t>
        </is>
      </c>
      <c r="B13" s="5" t="n">
        <v>23500000</v>
      </c>
      <c r="H13" s="5" t="n">
        <v>23500000</v>
      </c>
      <c r="J13" s="5" t="n">
        <v>23500000</v>
      </c>
      <c r="N13" s="5" t="n">
        <v>18500000</v>
      </c>
    </row>
    <row r="14">
      <c r="A14" s="4" t="inlineStr">
        <is>
          <t>Prepaid Expenses and Other Current Assets</t>
        </is>
      </c>
    </row>
    <row r="15">
      <c r="A15" s="3" t="inlineStr">
        <is>
          <t>Debt Instrument [Line Items]</t>
        </is>
      </c>
    </row>
    <row r="16">
      <c r="A16" s="4" t="inlineStr">
        <is>
          <t>Debt issuance costs and debt discounts premium, net</t>
        </is>
      </c>
      <c r="B16" s="5" t="n">
        <v>200000</v>
      </c>
      <c r="H16" s="5" t="n">
        <v>200000</v>
      </c>
      <c r="J16" s="5" t="n">
        <v>200000</v>
      </c>
      <c r="N16" s="5" t="n">
        <v>5800000</v>
      </c>
    </row>
    <row r="17">
      <c r="A17" s="4" t="inlineStr">
        <is>
          <t>Term loan 3</t>
        </is>
      </c>
    </row>
    <row r="18">
      <c r="A18" s="3" t="inlineStr">
        <is>
          <t>Debt Instrument [Line Items]</t>
        </is>
      </c>
    </row>
    <row r="19">
      <c r="A19" s="4" t="inlineStr">
        <is>
          <t>Extinguishment of debt</t>
        </is>
      </c>
      <c r="J19" s="5" t="n">
        <v>400000000</v>
      </c>
    </row>
    <row r="20">
      <c r="A20" s="4" t="inlineStr">
        <is>
          <t>Interest paid</t>
        </is>
      </c>
      <c r="J20" s="5" t="n">
        <v>700000</v>
      </c>
    </row>
    <row r="21">
      <c r="A21" s="4" t="inlineStr">
        <is>
          <t>DDTL Ticking Fees | Interest On The Initial Term Loan Delayed Draw Term Loans And Initial Revolving Facility</t>
        </is>
      </c>
    </row>
    <row r="22">
      <c r="A22" s="3" t="inlineStr">
        <is>
          <t>Debt Instrument [Line Items]</t>
        </is>
      </c>
    </row>
    <row r="23">
      <c r="A23" s="4" t="inlineStr">
        <is>
          <t>Percentage of fee to applicable interest rate</t>
        </is>
      </c>
      <c r="O23" s="4" t="inlineStr">
        <is>
          <t>50.00%</t>
        </is>
      </c>
    </row>
    <row r="24">
      <c r="A24" s="4" t="inlineStr">
        <is>
          <t>Revolving Credit Facility | Prepaid Expenses and Other Current Assets</t>
        </is>
      </c>
    </row>
    <row r="25">
      <c r="A25" s="3" t="inlineStr">
        <is>
          <t>Debt Instrument [Line Items]</t>
        </is>
      </c>
    </row>
    <row r="26">
      <c r="A26" s="4" t="inlineStr">
        <is>
          <t>Debt issuance costs and debt discounts premium, net</t>
        </is>
      </c>
      <c r="B26" s="5" t="n">
        <v>700000</v>
      </c>
      <c r="H26" s="5" t="n">
        <v>700000</v>
      </c>
      <c r="J26" s="5" t="n">
        <v>700000</v>
      </c>
    </row>
    <row r="27">
      <c r="A27" s="4" t="inlineStr">
        <is>
          <t>Revolving Credit Facility | New Credit Suisse Agreement</t>
        </is>
      </c>
    </row>
    <row r="28">
      <c r="A28" s="3" t="inlineStr">
        <is>
          <t>Debt Instrument [Line Items]</t>
        </is>
      </c>
    </row>
    <row r="29">
      <c r="A29" s="4" t="inlineStr">
        <is>
          <t>Line of credit facility, remaining borrowing capacity</t>
        </is>
      </c>
      <c r="B29" s="5" t="n">
        <v>56200000</v>
      </c>
      <c r="H29" s="5" t="n">
        <v>56200000</v>
      </c>
      <c r="J29" s="6" t="n">
        <v>56200000</v>
      </c>
      <c r="N29" s="5" t="n">
        <v>30000000</v>
      </c>
    </row>
    <row r="30">
      <c r="A30" s="4" t="inlineStr">
        <is>
          <t>Debt instrument, basis spread on variable rate</t>
        </is>
      </c>
      <c r="J30" s="4" t="inlineStr">
        <is>
          <t>4.50%</t>
        </is>
      </c>
    </row>
    <row r="31">
      <c r="A31" s="4" t="inlineStr">
        <is>
          <t>Line of credit</t>
        </is>
      </c>
      <c r="B31" s="5" t="n">
        <v>0</v>
      </c>
      <c r="H31" s="5" t="n">
        <v>0</v>
      </c>
      <c r="J31" s="6" t="n">
        <v>0</v>
      </c>
      <c r="N31" s="6" t="n">
        <v>0</v>
      </c>
    </row>
    <row r="32">
      <c r="A32" s="4" t="inlineStr">
        <is>
          <t>Revolving Credit Facility | New Credit Suisse Agreement | Letter of Credit | Third Party One</t>
        </is>
      </c>
    </row>
    <row r="33">
      <c r="A33" s="3" t="inlineStr">
        <is>
          <t>Debt Instrument [Line Items]</t>
        </is>
      </c>
    </row>
    <row r="34">
      <c r="A34" s="4" t="inlineStr">
        <is>
          <t>Line of credit</t>
        </is>
      </c>
      <c r="B34" s="5" t="n">
        <v>900000</v>
      </c>
      <c r="H34" s="5" t="n">
        <v>900000</v>
      </c>
      <c r="J34" s="5" t="n">
        <v>900000</v>
      </c>
    </row>
    <row r="35">
      <c r="A35" s="4" t="inlineStr">
        <is>
          <t>Revolving Credit Facility | New Credit Suisse Agreement | Letter of Credit | Third Party Two</t>
        </is>
      </c>
    </row>
    <row r="36">
      <c r="A36" s="3" t="inlineStr">
        <is>
          <t>Debt Instrument [Line Items]</t>
        </is>
      </c>
    </row>
    <row r="37">
      <c r="A37" s="4" t="inlineStr">
        <is>
          <t>Line of credit</t>
        </is>
      </c>
      <c r="B37" s="6" t="n">
        <v>2900000</v>
      </c>
      <c r="H37" s="6" t="n">
        <v>2900000</v>
      </c>
      <c r="J37" s="6" t="n">
        <v>2900000</v>
      </c>
    </row>
    <row r="38">
      <c r="A38" s="4" t="inlineStr">
        <is>
          <t>Delayed Draw Term Loans Maintained As Euro Dollar Borrowings | DDTL Ticking Fees</t>
        </is>
      </c>
    </row>
    <row r="39">
      <c r="A39" s="3" t="inlineStr">
        <is>
          <t>Debt Instrument [Line Items]</t>
        </is>
      </c>
    </row>
    <row r="40">
      <c r="A40" s="4" t="inlineStr">
        <is>
          <t>Percentage of fee to applicable interest rate</t>
        </is>
      </c>
      <c r="O40" s="4" t="inlineStr">
        <is>
          <t>100.00%</t>
        </is>
      </c>
    </row>
    <row r="41">
      <c r="A41" s="4" t="inlineStr">
        <is>
          <t>Initial Term Loan And Each Delayed Draw Term Loan</t>
        </is>
      </c>
    </row>
    <row r="42">
      <c r="A42" s="3" t="inlineStr">
        <is>
          <t>Debt Instrument [Line Items]</t>
        </is>
      </c>
    </row>
    <row r="43">
      <c r="A43" s="4" t="inlineStr">
        <is>
          <t>Percentage of principal payment outstanding</t>
        </is>
      </c>
      <c r="E43" s="4" t="inlineStr">
        <is>
          <t>0.25%</t>
        </is>
      </c>
    </row>
    <row r="44">
      <c r="A44" s="4" t="inlineStr">
        <is>
          <t>Initial Term Loan And Delayed Draw Term Loan</t>
        </is>
      </c>
    </row>
    <row r="45">
      <c r="A45" s="3" t="inlineStr">
        <is>
          <t>Debt Instrument [Line Items]</t>
        </is>
      </c>
    </row>
    <row r="46">
      <c r="A46" s="4" t="inlineStr">
        <is>
          <t>Debt instrument interest rate</t>
        </is>
      </c>
      <c r="E46" s="4" t="inlineStr">
        <is>
          <t>3.75%</t>
        </is>
      </c>
    </row>
    <row r="47">
      <c r="A47" s="4" t="inlineStr">
        <is>
          <t>Debt instrument, basis spread on variable rate</t>
        </is>
      </c>
      <c r="J47" s="4" t="inlineStr">
        <is>
          <t>1.75%</t>
        </is>
      </c>
    </row>
    <row r="48">
      <c r="A48" s="4" t="inlineStr">
        <is>
          <t>Initial Term Loan And Delayed Draw Term Loan | Forecast</t>
        </is>
      </c>
    </row>
    <row r="49">
      <c r="A49" s="3" t="inlineStr">
        <is>
          <t>Debt Instrument [Line Items]</t>
        </is>
      </c>
    </row>
    <row r="50">
      <c r="A50" s="4" t="inlineStr">
        <is>
          <t>Minimum amount determining mandatory prepayments</t>
        </is>
      </c>
      <c r="L50" s="6" t="n">
        <v>3000000</v>
      </c>
    </row>
    <row r="51">
      <c r="A51" s="4" t="inlineStr">
        <is>
          <t>Percentage of amount to net proceed, Determining mandatory prepayment</t>
        </is>
      </c>
      <c r="L51" s="4" t="inlineStr">
        <is>
          <t>100.00%</t>
        </is>
      </c>
    </row>
    <row r="52">
      <c r="A52" s="4" t="inlineStr">
        <is>
          <t>Initial Term Loan And Delayed Draw Term Loan | Basis Spread Determined By Credit Rating</t>
        </is>
      </c>
    </row>
    <row r="53">
      <c r="A53" s="3" t="inlineStr">
        <is>
          <t>Debt Instrument [Line Items]</t>
        </is>
      </c>
    </row>
    <row r="54">
      <c r="A54" s="4" t="inlineStr">
        <is>
          <t>Debt instrument interest rate</t>
        </is>
      </c>
      <c r="E54" s="4" t="inlineStr">
        <is>
          <t>3.50%</t>
        </is>
      </c>
    </row>
    <row r="55">
      <c r="A55" s="4" t="inlineStr">
        <is>
          <t>Initial Term Loan And Delayed Draw Term Loan | Basis Spread Determined By Credit Rating Existence</t>
        </is>
      </c>
    </row>
    <row r="56">
      <c r="A56" s="3" t="inlineStr">
        <is>
          <t>Debt Instrument [Line Items]</t>
        </is>
      </c>
    </row>
    <row r="57">
      <c r="A57" s="4" t="inlineStr">
        <is>
          <t>Debt instrument interest rate</t>
        </is>
      </c>
      <c r="E57" s="4" t="inlineStr">
        <is>
          <t>3.25%</t>
        </is>
      </c>
    </row>
    <row r="58">
      <c r="A58" s="4" t="inlineStr">
        <is>
          <t>Initial Term Loan And Delayed Draw Term Loan | Common Stock | Forecast</t>
        </is>
      </c>
    </row>
    <row r="59">
      <c r="A59" s="3" t="inlineStr">
        <is>
          <t>Debt Instrument [Line Items]</t>
        </is>
      </c>
    </row>
    <row r="60">
      <c r="A60" s="4" t="inlineStr">
        <is>
          <t>Proceeds from private placement</t>
        </is>
      </c>
      <c r="L60" s="6" t="n">
        <v>400000000</v>
      </c>
    </row>
    <row r="61">
      <c r="A61" s="4" t="inlineStr">
        <is>
          <t>Initial Term Loan And Delayed Draw Term Loan | Maximum | Forecast</t>
        </is>
      </c>
    </row>
    <row r="62">
      <c r="A62" s="3" t="inlineStr">
        <is>
          <t>Debt Instrument [Line Items]</t>
        </is>
      </c>
    </row>
    <row r="63">
      <c r="A63" s="4" t="inlineStr">
        <is>
          <t>Percentage of amount determining mandatory prepayment</t>
        </is>
      </c>
      <c r="L63" s="4" t="inlineStr">
        <is>
          <t>50.00%</t>
        </is>
      </c>
    </row>
    <row r="64">
      <c r="A64" s="4" t="inlineStr">
        <is>
          <t>Initial Term Loan And Delayed Draw Term Loan | Minimum | Forecast</t>
        </is>
      </c>
    </row>
    <row r="65">
      <c r="A65" s="3" t="inlineStr">
        <is>
          <t>Debt Instrument [Line Items]</t>
        </is>
      </c>
    </row>
    <row r="66">
      <c r="A66" s="4" t="inlineStr">
        <is>
          <t>Percentage of amount determining mandatory prepayment</t>
        </is>
      </c>
      <c r="L66" s="4" t="inlineStr">
        <is>
          <t>0.00%</t>
        </is>
      </c>
    </row>
    <row r="67">
      <c r="A67" s="4" t="inlineStr">
        <is>
          <t>Initial Term Loan And Delayed Draw Term Loan | Received Individually | Minimum | Forecast</t>
        </is>
      </c>
    </row>
    <row r="68">
      <c r="A68" s="3" t="inlineStr">
        <is>
          <t>Debt Instrument [Line Items]</t>
        </is>
      </c>
    </row>
    <row r="69">
      <c r="A69" s="4" t="inlineStr">
        <is>
          <t>Proceeds from disposition of assets used in prepayment of credit agreement in fiscal year</t>
        </is>
      </c>
      <c r="L69" s="6" t="n">
        <v>3000000</v>
      </c>
    </row>
    <row r="70">
      <c r="A70" s="4" t="inlineStr">
        <is>
          <t>Initial Term Loan And Delayed Draw Term Loan | Received In Aggregate | Forecast</t>
        </is>
      </c>
    </row>
    <row r="71">
      <c r="A71" s="3" t="inlineStr">
        <is>
          <t>Debt Instrument [Line Items]</t>
        </is>
      </c>
    </row>
    <row r="72">
      <c r="A72" s="4" t="inlineStr">
        <is>
          <t>Proceeds from disposition of assets used in prepayment of credit agreement in aggregate</t>
        </is>
      </c>
      <c r="L72" s="6" t="n">
        <v>10000000</v>
      </c>
    </row>
    <row r="73">
      <c r="A73" s="4" t="inlineStr">
        <is>
          <t>Prepayment of credit agreement in aggregate, period</t>
        </is>
      </c>
      <c r="L73" s="4" t="inlineStr">
        <is>
          <t>18 months</t>
        </is>
      </c>
    </row>
    <row r="74">
      <c r="A74" s="4" t="inlineStr">
        <is>
          <t>Initial Term Loan And Delayed Draw Term Loan | Proceeds Received From The Issuance of Indebtedness | Forecast</t>
        </is>
      </c>
    </row>
    <row r="75">
      <c r="A75" s="3" t="inlineStr">
        <is>
          <t>Debt Instrument [Line Items]</t>
        </is>
      </c>
    </row>
    <row r="76">
      <c r="A76" s="4" t="inlineStr">
        <is>
          <t>Percentage of amount to net proceed, Determining mandatory prepayment</t>
        </is>
      </c>
      <c r="L76" s="4" t="inlineStr">
        <is>
          <t>100.00%</t>
        </is>
      </c>
    </row>
    <row r="77">
      <c r="A77" s="4" t="inlineStr">
        <is>
          <t>ABR Borrowings</t>
        </is>
      </c>
    </row>
    <row r="78">
      <c r="A78" s="3" t="inlineStr">
        <is>
          <t>Debt Instrument [Line Items]</t>
        </is>
      </c>
    </row>
    <row r="79">
      <c r="A79" s="4" t="inlineStr">
        <is>
          <t>Debt instrument, basis spread on variable rate</t>
        </is>
      </c>
      <c r="J79" s="4" t="inlineStr">
        <is>
          <t>0.50%</t>
        </is>
      </c>
    </row>
    <row r="80">
      <c r="A80" s="4" t="inlineStr">
        <is>
          <t>ABR Borrowings | Credit Suisse's Statutory Reserve Rate</t>
        </is>
      </c>
    </row>
    <row r="81">
      <c r="A81" s="3" t="inlineStr">
        <is>
          <t>Debt Instrument [Line Items]</t>
        </is>
      </c>
    </row>
    <row r="82">
      <c r="A82" s="4" t="inlineStr">
        <is>
          <t>Debt instrument, floor rate</t>
        </is>
      </c>
      <c r="B82" s="4" t="inlineStr">
        <is>
          <t>0.75%</t>
        </is>
      </c>
      <c r="H82" s="4" t="inlineStr">
        <is>
          <t>0.75%</t>
        </is>
      </c>
      <c r="J82" s="4" t="inlineStr">
        <is>
          <t>0.75%</t>
        </is>
      </c>
    </row>
    <row r="83">
      <c r="A83" s="4" t="inlineStr">
        <is>
          <t>Term Loan Three And Delayed Draw Term Commitments</t>
        </is>
      </c>
    </row>
    <row r="84">
      <c r="A84" s="3" t="inlineStr">
        <is>
          <t>Debt Instrument [Line Items]</t>
        </is>
      </c>
    </row>
    <row r="85">
      <c r="A85" s="4" t="inlineStr">
        <is>
          <t>Long term debt, bearing fixed interest rate</t>
        </is>
      </c>
      <c r="B85" s="4" t="inlineStr">
        <is>
          <t>5.25%</t>
        </is>
      </c>
      <c r="H85" s="4" t="inlineStr">
        <is>
          <t>5.25%</t>
        </is>
      </c>
      <c r="J85" s="4" t="inlineStr">
        <is>
          <t>5.25%</t>
        </is>
      </c>
    </row>
    <row r="86">
      <c r="A86" s="4" t="inlineStr">
        <is>
          <t>Initial Term Loan</t>
        </is>
      </c>
    </row>
    <row r="87">
      <c r="A87" s="3" t="inlineStr">
        <is>
          <t>Debt Instrument [Line Items]</t>
        </is>
      </c>
    </row>
    <row r="88">
      <c r="A88" s="4" t="inlineStr">
        <is>
          <t>Debt instrument interest rate</t>
        </is>
      </c>
      <c r="B88" s="4" t="inlineStr">
        <is>
          <t>5.74%</t>
        </is>
      </c>
      <c r="H88" s="4" t="inlineStr">
        <is>
          <t>5.74%</t>
        </is>
      </c>
      <c r="J88" s="4" t="inlineStr">
        <is>
          <t>5.74%</t>
        </is>
      </c>
    </row>
    <row r="89">
      <c r="A89" s="4" t="inlineStr">
        <is>
          <t>Term Loan 1</t>
        </is>
      </c>
    </row>
    <row r="90">
      <c r="A90" s="3" t="inlineStr">
        <is>
          <t>Debt Instrument [Line Items]</t>
        </is>
      </c>
    </row>
    <row r="91">
      <c r="A91" s="4" t="inlineStr">
        <is>
          <t>Debt instrument interest rate</t>
        </is>
      </c>
      <c r="E91" s="4" t="inlineStr">
        <is>
          <t>7.50%</t>
        </is>
      </c>
    </row>
    <row r="92">
      <c r="A92" s="4" t="inlineStr">
        <is>
          <t>Debt instrument, frequency of payments</t>
        </is>
      </c>
      <c r="G92" s="4" t="inlineStr">
        <is>
          <t>quarterly</t>
        </is>
      </c>
    </row>
    <row r="93">
      <c r="A93" s="4" t="inlineStr">
        <is>
          <t>Debt instrument, periodic payment, recurring escalation period</t>
        </is>
      </c>
      <c r="G93" s="4" t="inlineStr">
        <is>
          <t>2 years</t>
        </is>
      </c>
    </row>
    <row r="94">
      <c r="A94" s="4" t="inlineStr">
        <is>
          <t>Term Loan 2</t>
        </is>
      </c>
    </row>
    <row r="95">
      <c r="A95" s="3" t="inlineStr">
        <is>
          <t>Debt Instrument [Line Items]</t>
        </is>
      </c>
    </row>
    <row r="96">
      <c r="A96" s="4" t="inlineStr">
        <is>
          <t>Debt instrument, frequency of payments</t>
        </is>
      </c>
      <c r="F96" s="4" t="inlineStr">
        <is>
          <t>quarterly</t>
        </is>
      </c>
    </row>
    <row r="97">
      <c r="A97" s="4" t="inlineStr">
        <is>
          <t>Debt instrument, face amount</t>
        </is>
      </c>
      <c r="F97" s="6" t="n">
        <v>130000000</v>
      </c>
    </row>
    <row r="98">
      <c r="A98" s="4" t="inlineStr">
        <is>
          <t>Debt instrument, interest rate stated percentage</t>
        </is>
      </c>
      <c r="F98" s="4" t="inlineStr">
        <is>
          <t>5.00%</t>
        </is>
      </c>
    </row>
    <row r="99">
      <c r="A99" s="4" t="inlineStr">
        <is>
          <t>Discount rate, period</t>
        </is>
      </c>
      <c r="F99" s="4" t="inlineStr">
        <is>
          <t>3 days</t>
        </is>
      </c>
    </row>
    <row r="100">
      <c r="A100" s="4" t="inlineStr">
        <is>
          <t>Discount rate</t>
        </is>
      </c>
      <c r="F100" s="4" t="inlineStr">
        <is>
          <t>0.50%</t>
        </is>
      </c>
    </row>
    <row r="101">
      <c r="A101" s="4" t="inlineStr">
        <is>
          <t>Embedded derivative fair value</t>
        </is>
      </c>
      <c r="F101" s="6" t="n">
        <v>51300000</v>
      </c>
    </row>
    <row r="102">
      <c r="A102" s="4" t="inlineStr">
        <is>
          <t>Change in fair value of embedded derivative</t>
        </is>
      </c>
      <c r="I102" s="6" t="n">
        <v>5100000</v>
      </c>
      <c r="K102" s="6" t="n">
        <v>5400000</v>
      </c>
    </row>
    <row r="103">
      <c r="A103" s="4" t="inlineStr">
        <is>
          <t>Term Loan 2 | Payment in Kind (PIK) Note</t>
        </is>
      </c>
    </row>
    <row r="104">
      <c r="A104" s="3" t="inlineStr">
        <is>
          <t>Debt Instrument [Line Items]</t>
        </is>
      </c>
    </row>
    <row r="105">
      <c r="A105" s="4" t="inlineStr">
        <is>
          <t>Debt instrument, interest rate stated percentage</t>
        </is>
      </c>
      <c r="F105" s="4" t="inlineStr">
        <is>
          <t>11.50%</t>
        </is>
      </c>
    </row>
    <row r="106">
      <c r="A106" s="4" t="inlineStr">
        <is>
          <t>Credit Agreement | Credit Suisse AG</t>
        </is>
      </c>
    </row>
    <row r="107">
      <c r="A107" s="3" t="inlineStr">
        <is>
          <t>Debt Instrument [Line Items]</t>
        </is>
      </c>
    </row>
    <row r="108">
      <c r="A108" s="4" t="inlineStr">
        <is>
          <t>Credit agreement, maximum amount</t>
        </is>
      </c>
      <c r="E108" s="6" t="n">
        <v>685000000</v>
      </c>
    </row>
    <row r="109">
      <c r="A109" s="4" t="inlineStr">
        <is>
          <t>Credit Agreement | Initial Term Loan And Term Loan Three | Credit Suisse AG</t>
        </is>
      </c>
    </row>
    <row r="110">
      <c r="A110" s="3" t="inlineStr">
        <is>
          <t>Debt Instrument [Line Items]</t>
        </is>
      </c>
    </row>
    <row r="111">
      <c r="A111" s="4" t="inlineStr">
        <is>
          <t>Debt instrument, face amount</t>
        </is>
      </c>
      <c r="E111" s="5" t="n">
        <v>480000000</v>
      </c>
    </row>
    <row r="112">
      <c r="A112" s="4" t="inlineStr">
        <is>
          <t>Credit Agreement | Delayed Draw Term Loans | Credit Suisse AG</t>
        </is>
      </c>
    </row>
    <row r="113">
      <c r="A113" s="3" t="inlineStr">
        <is>
          <t>Debt Instrument [Line Items]</t>
        </is>
      </c>
    </row>
    <row r="114">
      <c r="A114" s="4" t="inlineStr">
        <is>
          <t>Credit agreement, maximum amount</t>
        </is>
      </c>
      <c r="E114" s="6" t="n">
        <v>175000000</v>
      </c>
    </row>
    <row r="115">
      <c r="A115" s="4" t="inlineStr">
        <is>
          <t>Initial Term Loan And The Delayed Draw Term Loans | ABR Borrowings</t>
        </is>
      </c>
    </row>
    <row r="116">
      <c r="A116" s="3" t="inlineStr">
        <is>
          <t>Debt Instrument [Line Items]</t>
        </is>
      </c>
    </row>
    <row r="117">
      <c r="A117" s="4" t="inlineStr">
        <is>
          <t>Debt instrument, basis spread on variable rate</t>
        </is>
      </c>
      <c r="J117" s="4" t="inlineStr">
        <is>
          <t>1.00%</t>
        </is>
      </c>
    </row>
    <row r="118">
      <c r="A118" s="4" t="inlineStr">
        <is>
          <t>Eurodollar Borrowings</t>
        </is>
      </c>
    </row>
    <row r="119">
      <c r="A119" s="3" t="inlineStr">
        <is>
          <t>Debt Instrument [Line Items]</t>
        </is>
      </c>
    </row>
    <row r="120">
      <c r="A120" s="4" t="inlineStr">
        <is>
          <t>Debt instrument, basis spread on variable rate</t>
        </is>
      </c>
      <c r="E120" s="4" t="inlineStr">
        <is>
          <t>4.75%</t>
        </is>
      </c>
      <c r="J120" s="4" t="inlineStr">
        <is>
          <t>4.50%</t>
        </is>
      </c>
    </row>
    <row r="121">
      <c r="A121" s="4" t="inlineStr">
        <is>
          <t>Eurodollar Borrowings | Basis Spread Determined Based On Credit Rating</t>
        </is>
      </c>
    </row>
    <row r="122">
      <c r="A122" s="3" t="inlineStr">
        <is>
          <t>Debt Instrument [Line Items]</t>
        </is>
      </c>
    </row>
    <row r="123">
      <c r="A123" s="4" t="inlineStr">
        <is>
          <t>Debt instrument, basis spread on variable rate</t>
        </is>
      </c>
      <c r="J123" s="4" t="inlineStr">
        <is>
          <t>4.25%</t>
        </is>
      </c>
    </row>
    <row r="124">
      <c r="A124" s="4" t="inlineStr">
        <is>
          <t>Eurodollar Borrowings | Initial Term Loan And Delayed Draw Term Loan</t>
        </is>
      </c>
    </row>
    <row r="125">
      <c r="A125" s="3" t="inlineStr">
        <is>
          <t>Debt Instrument [Line Items]</t>
        </is>
      </c>
    </row>
    <row r="126">
      <c r="A126" s="4" t="inlineStr">
        <is>
          <t>Debt instrument, basis spread on variable rate</t>
        </is>
      </c>
      <c r="E126" s="4" t="inlineStr">
        <is>
          <t>0.75%</t>
        </is>
      </c>
    </row>
    <row r="127">
      <c r="A127" s="4" t="inlineStr">
        <is>
          <t>Term loan 3</t>
        </is>
      </c>
    </row>
    <row r="128">
      <c r="A128" s="3" t="inlineStr">
        <is>
          <t>Debt Instrument [Line Items]</t>
        </is>
      </c>
    </row>
    <row r="129">
      <c r="A129" s="4" t="inlineStr">
        <is>
          <t>Line of credit facility, maximum borrowing capacity, increase</t>
        </is>
      </c>
      <c r="B129" s="6" t="n">
        <v>30000000</v>
      </c>
      <c r="H129" s="6" t="n">
        <v>30000000</v>
      </c>
      <c r="J129" s="6" t="n">
        <v>30000000</v>
      </c>
    </row>
    <row r="130">
      <c r="A130" s="4" t="inlineStr">
        <is>
          <t>Term loan 4</t>
        </is>
      </c>
    </row>
    <row r="131">
      <c r="A131" s="3" t="inlineStr">
        <is>
          <t>Debt Instrument [Line Items]</t>
        </is>
      </c>
    </row>
    <row r="132">
      <c r="A132" s="4" t="inlineStr">
        <is>
          <t>Debt instrument, face amount</t>
        </is>
      </c>
      <c r="M132" s="6" t="n">
        <v>295000000</v>
      </c>
    </row>
    <row r="133">
      <c r="A133" s="4" t="inlineStr">
        <is>
          <t>Bridge Loan Agreement | Bridge Loan</t>
        </is>
      </c>
    </row>
    <row r="134">
      <c r="A134" s="3" t="inlineStr">
        <is>
          <t>Debt Instrument [Line Items]</t>
        </is>
      </c>
    </row>
    <row r="135">
      <c r="A135" s="4" t="inlineStr">
        <is>
          <t>Debt instrument interest rate</t>
        </is>
      </c>
      <c r="C135" s="4" t="inlineStr">
        <is>
          <t>6.65%</t>
        </is>
      </c>
    </row>
    <row r="136">
      <c r="A136" s="4" t="inlineStr">
        <is>
          <t>Debt instrument, face amount</t>
        </is>
      </c>
      <c r="C136" s="6" t="n">
        <v>250000000</v>
      </c>
    </row>
    <row r="137">
      <c r="A137" s="4" t="inlineStr">
        <is>
          <t>Interest paid</t>
        </is>
      </c>
      <c r="B137" s="5" t="n">
        <v>4200000</v>
      </c>
    </row>
    <row r="138">
      <c r="A138" s="4" t="inlineStr">
        <is>
          <t>Debt issuance fees</t>
        </is>
      </c>
      <c r="C138" s="6" t="n">
        <v>3500000</v>
      </c>
    </row>
    <row r="139">
      <c r="A139" s="4" t="inlineStr">
        <is>
          <t>Repayments of debt</t>
        </is>
      </c>
      <c r="B139" s="6" t="n">
        <v>250000000</v>
      </c>
    </row>
    <row r="140">
      <c r="A140" s="4" t="inlineStr">
        <is>
          <t>Bridge Loan Agreement | London Interbank Offered Rate (LIBOR) | Bridge Loan</t>
        </is>
      </c>
    </row>
    <row r="141">
      <c r="A141" s="3" t="inlineStr">
        <is>
          <t>Debt Instrument [Line Items]</t>
        </is>
      </c>
    </row>
    <row r="142">
      <c r="A142" s="4" t="inlineStr">
        <is>
          <t>Debt instrument, basis spread on variable rate</t>
        </is>
      </c>
      <c r="C142" s="4" t="inlineStr">
        <is>
          <t>6.50%</t>
        </is>
      </c>
    </row>
    <row r="143">
      <c r="A143" s="4" t="inlineStr">
        <is>
          <t>Senior Notes</t>
        </is>
      </c>
    </row>
    <row r="144">
      <c r="A144" s="3" t="inlineStr">
        <is>
          <t>Debt Instrument [Line Items]</t>
        </is>
      </c>
    </row>
    <row r="145">
      <c r="A145" s="4" t="inlineStr">
        <is>
          <t>Debt instrument interest rate</t>
        </is>
      </c>
      <c r="B145" s="4" t="inlineStr">
        <is>
          <t>6.65%</t>
        </is>
      </c>
      <c r="H145" s="4" t="inlineStr">
        <is>
          <t>6.65%</t>
        </is>
      </c>
      <c r="J145" s="4" t="inlineStr">
        <is>
          <t>6.65%</t>
        </is>
      </c>
    </row>
    <row r="146">
      <c r="A146" s="4" t="inlineStr">
        <is>
          <t>Debt instrument, interest rate stated percentage</t>
        </is>
      </c>
      <c r="B146" s="4" t="inlineStr">
        <is>
          <t>6.25%</t>
        </is>
      </c>
      <c r="H146" s="4" t="inlineStr">
        <is>
          <t>6.25%</t>
        </is>
      </c>
      <c r="J146" s="4" t="inlineStr">
        <is>
          <t>6.25%</t>
        </is>
      </c>
    </row>
    <row r="147">
      <c r="A147" s="4" t="inlineStr">
        <is>
          <t>Debt issuance fees</t>
        </is>
      </c>
      <c r="B147" s="6" t="n">
        <v>6800000</v>
      </c>
      <c r="H147" s="6" t="n">
        <v>6800000</v>
      </c>
      <c r="J147" s="6" t="n">
        <v>6800000</v>
      </c>
    </row>
    <row r="148">
      <c r="A148" s="4" t="inlineStr">
        <is>
          <t>Proceeds from the issuance of the Senior Notes</t>
        </is>
      </c>
      <c r="J148" s="6" t="n">
        <v>300000000</v>
      </c>
    </row>
    <row r="149">
      <c r="A149" s="4" t="inlineStr">
        <is>
          <t>Percentage of principal amount redeemed with net cash proceeds of certain equity offerings</t>
        </is>
      </c>
      <c r="J149" s="4" t="inlineStr">
        <is>
          <t>40.00%</t>
        </is>
      </c>
    </row>
    <row r="150">
      <c r="A150" s="4" t="inlineStr">
        <is>
          <t>Redemption price percentage</t>
        </is>
      </c>
      <c r="J150" s="4" t="inlineStr">
        <is>
          <t>106.25%</t>
        </is>
      </c>
    </row>
    <row r="151">
      <c r="A151" s="4" t="inlineStr">
        <is>
          <t>Senior Notes | Prior to October 1, 2024</t>
        </is>
      </c>
    </row>
    <row r="152">
      <c r="A152" s="3" t="inlineStr">
        <is>
          <t>Debt Instrument [Line Items]</t>
        </is>
      </c>
    </row>
    <row r="153">
      <c r="A153" s="4" t="inlineStr">
        <is>
          <t>Percentage of principal amount redeemed with net cash proceeds of certain equity offerings</t>
        </is>
      </c>
      <c r="J153" s="4" t="inlineStr">
        <is>
          <t>100.00%</t>
        </is>
      </c>
    </row>
    <row r="154">
      <c r="A154" s="4" t="inlineStr">
        <is>
          <t>Senior Notes | Maximum | On or after October 1, 2024</t>
        </is>
      </c>
    </row>
    <row r="155">
      <c r="A155" s="3" t="inlineStr">
        <is>
          <t>Debt Instrument [Line Items]</t>
        </is>
      </c>
    </row>
    <row r="156">
      <c r="A156" s="4" t="inlineStr">
        <is>
          <t>Percentage of principal amount redeemed with net cash proceeds of certain equity offerings</t>
        </is>
      </c>
      <c r="J156" s="4" t="inlineStr">
        <is>
          <t>103.13%</t>
        </is>
      </c>
    </row>
    <row r="157">
      <c r="A157" s="4" t="inlineStr">
        <is>
          <t>Senior Notes | Minimum | On or after October 1, 2024</t>
        </is>
      </c>
    </row>
    <row r="158">
      <c r="A158" s="3" t="inlineStr">
        <is>
          <t>Debt Instrument [Line Items]</t>
        </is>
      </c>
    </row>
    <row r="159">
      <c r="A159" s="4" t="inlineStr">
        <is>
          <t>Percentage of principal amount redeemed with net cash proceeds of certain equity offerings</t>
        </is>
      </c>
      <c r="J159" s="4" t="inlineStr">
        <is>
          <t>100.00%</t>
        </is>
      </c>
    </row>
    <row r="160">
      <c r="A160" s="4" t="inlineStr">
        <is>
          <t>Term loan 5</t>
        </is>
      </c>
    </row>
    <row r="161">
      <c r="A161" s="3" t="inlineStr">
        <is>
          <t>Debt Instrument [Line Items]</t>
        </is>
      </c>
    </row>
    <row r="162">
      <c r="A162" s="4" t="inlineStr">
        <is>
          <t>Debt instrument, face amount</t>
        </is>
      </c>
      <c r="B162" s="5" t="n">
        <v>100000000</v>
      </c>
      <c r="H162" s="5" t="n">
        <v>100000000</v>
      </c>
      <c r="J162" s="6" t="n">
        <v>100000000</v>
      </c>
    </row>
    <row r="163">
      <c r="A163" s="4" t="inlineStr">
        <is>
          <t>Debt issuance fees</t>
        </is>
      </c>
      <c r="B163" s="6" t="n">
        <v>1000000</v>
      </c>
      <c r="H163" s="5" t="n">
        <v>1000000</v>
      </c>
      <c r="J163" s="6" t="n">
        <v>1000000</v>
      </c>
    </row>
    <row r="164">
      <c r="A164" s="4" t="inlineStr">
        <is>
          <t>Third party professional fees</t>
        </is>
      </c>
      <c r="H164"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Maturities of Long-Term Debt (Details) $ in Thousands</t>
        </is>
      </c>
      <c r="B1" s="2" t="inlineStr">
        <is>
          <t>Sep. 30, 2021USD ($)</t>
        </is>
      </c>
    </row>
    <row r="2">
      <c r="A2" s="3" t="inlineStr">
        <is>
          <t>Debt Disclosure [Abstract]</t>
        </is>
      </c>
    </row>
    <row r="3">
      <c r="A3" s="4" t="inlineStr">
        <is>
          <t>Remainder of 2021</t>
        </is>
      </c>
      <c r="B3" s="6" t="n">
        <v>1623</v>
      </c>
    </row>
    <row r="4">
      <c r="A4" s="4" t="inlineStr">
        <is>
          <t>2022</t>
        </is>
      </c>
      <c r="B4" s="5" t="n">
        <v>6493</v>
      </c>
    </row>
    <row r="5">
      <c r="A5" s="4" t="inlineStr">
        <is>
          <t>2023</t>
        </is>
      </c>
      <c r="B5" s="5" t="n">
        <v>6493</v>
      </c>
    </row>
    <row r="6">
      <c r="A6" s="4" t="inlineStr">
        <is>
          <t>2024</t>
        </is>
      </c>
      <c r="B6" s="5" t="n">
        <v>6493</v>
      </c>
    </row>
    <row r="7">
      <c r="A7" s="4" t="inlineStr">
        <is>
          <t>2025</t>
        </is>
      </c>
      <c r="B7" s="5" t="n">
        <v>6493</v>
      </c>
    </row>
    <row r="8">
      <c r="A8" s="4" t="inlineStr">
        <is>
          <t>Thereafter</t>
        </is>
      </c>
      <c r="B8" s="5" t="n">
        <v>918461</v>
      </c>
    </row>
    <row r="9">
      <c r="A9" s="4" t="inlineStr">
        <is>
          <t>Total</t>
        </is>
      </c>
      <c r="B9" s="6" t="n">
        <v>9460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Due to Sellers - Additional Information (Details) - USD ($) $ in Millions</t>
        </is>
      </c>
      <c r="B1" s="2" t="inlineStr">
        <is>
          <t>3 Months Ended</t>
        </is>
      </c>
      <c r="C1" s="2" t="inlineStr">
        <is>
          <t>9 Months Ended</t>
        </is>
      </c>
    </row>
    <row r="2">
      <c r="B2" s="2" t="inlineStr">
        <is>
          <t>Sep. 30, 2021</t>
        </is>
      </c>
      <c r="C2" s="2" t="inlineStr">
        <is>
          <t>Sep. 30, 2021</t>
        </is>
      </c>
      <c r="D2" s="2" t="inlineStr">
        <is>
          <t>Dec. 31, 2020</t>
        </is>
      </c>
    </row>
    <row r="3">
      <c r="A3" s="3" t="inlineStr">
        <is>
          <t>Due to Sellers [Line Items]</t>
        </is>
      </c>
    </row>
    <row r="4">
      <c r="A4" s="4" t="inlineStr">
        <is>
          <t>Due to sellers current and non current</t>
        </is>
      </c>
      <c r="B4" s="9" t="n">
        <v>24.9</v>
      </c>
      <c r="C4" s="9" t="n">
        <v>24.9</v>
      </c>
      <c r="D4" s="9" t="n">
        <v>41.1</v>
      </c>
    </row>
    <row r="5">
      <c r="A5" s="4" t="inlineStr">
        <is>
          <t>Employment Agreements With Sellers</t>
        </is>
      </c>
    </row>
    <row r="6">
      <c r="A6" s="3" t="inlineStr">
        <is>
          <t>Due to Sellers [Line Items]</t>
        </is>
      </c>
    </row>
    <row r="7">
      <c r="A7" s="4" t="inlineStr">
        <is>
          <t>Due to sellers</t>
        </is>
      </c>
      <c r="B7" s="10" t="n">
        <v>16.4</v>
      </c>
      <c r="C7" s="10" t="n">
        <v>16.4</v>
      </c>
      <c r="D7" s="10" t="n">
        <v>34.5</v>
      </c>
    </row>
    <row r="8">
      <c r="A8" s="4" t="inlineStr">
        <is>
          <t>Total bonus owed to sellers</t>
        </is>
      </c>
      <c r="B8" s="10" t="n">
        <v>8.5</v>
      </c>
      <c r="C8" s="10" t="n">
        <v>8.5</v>
      </c>
      <c r="D8" s="9" t="n">
        <v>6.6</v>
      </c>
    </row>
    <row r="9">
      <c r="A9" s="4" t="inlineStr">
        <is>
          <t>Total bonus charges to sellers</t>
        </is>
      </c>
      <c r="B9" s="9" t="n">
        <v>2.5</v>
      </c>
      <c r="C9" s="9" t="n">
        <v>6.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6403000</v>
      </c>
      <c r="C4" s="6" t="n">
        <v>-24289000</v>
      </c>
    </row>
    <row r="5">
      <c r="A5" s="3" t="inlineStr">
        <is>
          <t>Adjustments to reconcile net loss to net cash used in operating activities:</t>
        </is>
      </c>
    </row>
    <row r="6">
      <c r="A6" s="4" t="inlineStr">
        <is>
          <t>Depreciation and amortization expense</t>
        </is>
      </c>
      <c r="B6" s="5" t="n">
        <v>30746000</v>
      </c>
      <c r="C6" s="5" t="n">
        <v>12741000</v>
      </c>
    </row>
    <row r="7">
      <c r="A7" s="4" t="inlineStr">
        <is>
          <t>Change in fair value of contingent consideration</t>
        </is>
      </c>
      <c r="B7" s="5" t="n">
        <v>-4152000</v>
      </c>
      <c r="C7" s="5" t="n">
        <v>0</v>
      </c>
    </row>
    <row r="8">
      <c r="A8" s="4" t="inlineStr">
        <is>
          <t>Change in fair value of embedded derivative</t>
        </is>
      </c>
      <c r="B8" s="5" t="n">
        <v>0</v>
      </c>
      <c r="C8" s="5" t="n">
        <v>5444000</v>
      </c>
    </row>
    <row r="9">
      <c r="A9" s="4" t="inlineStr">
        <is>
          <t>Change in fair value of warrant liabilities</t>
        </is>
      </c>
      <c r="B9" s="5" t="n">
        <v>-24565000</v>
      </c>
      <c r="C9" s="5" t="n">
        <v>0</v>
      </c>
    </row>
    <row r="10">
      <c r="A10" s="4" t="inlineStr">
        <is>
          <t>Loss on extinguishment of debt</t>
        </is>
      </c>
      <c r="B10" s="5" t="n">
        <v>13225000</v>
      </c>
      <c r="C10" s="5" t="n">
        <v>0</v>
      </c>
    </row>
    <row r="11">
      <c r="A11" s="4" t="inlineStr">
        <is>
          <t>Amortization of debt issuance costs</t>
        </is>
      </c>
      <c r="B11" s="5" t="n">
        <v>7653000</v>
      </c>
      <c r="C11" s="5" t="n">
        <v>3851000</v>
      </c>
    </row>
    <row r="12">
      <c r="A12" s="4" t="inlineStr">
        <is>
          <t>Write off of other receivables</t>
        </is>
      </c>
      <c r="B12" s="5" t="n">
        <v>0</v>
      </c>
      <c r="C12" s="5" t="n">
        <v>531000</v>
      </c>
    </row>
    <row r="13">
      <c r="A13" s="4" t="inlineStr">
        <is>
          <t>Equity-based compensation</t>
        </is>
      </c>
      <c r="B13" s="5" t="n">
        <v>12148000</v>
      </c>
      <c r="C13" s="5" t="n">
        <v>177000</v>
      </c>
    </row>
    <row r="14">
      <c r="A14" s="3" t="inlineStr">
        <is>
          <t>Changes in operating assets and liabilities:</t>
        </is>
      </c>
    </row>
    <row r="15">
      <c r="A15" s="4" t="inlineStr">
        <is>
          <t>Accounts receivable, net (Related parties comprised $(92) and $0 as of September 30, 2021 and 2020, respectively)</t>
        </is>
      </c>
      <c r="B15" s="5" t="n">
        <v>-95991000</v>
      </c>
      <c r="C15" s="5" t="n">
        <v>-33286000</v>
      </c>
    </row>
    <row r="16">
      <c r="A16" s="4" t="inlineStr">
        <is>
          <t>Inventory</t>
        </is>
      </c>
      <c r="B16" s="5" t="n">
        <v>-856000</v>
      </c>
      <c r="C16" s="5" t="n">
        <v>-484000</v>
      </c>
    </row>
    <row r="17">
      <c r="A17" s="4" t="inlineStr">
        <is>
          <t>Other assets</t>
        </is>
      </c>
      <c r="B17" s="5" t="n">
        <v>-6578000</v>
      </c>
      <c r="C17" s="5" t="n">
        <v>217000</v>
      </c>
    </row>
    <row r="18">
      <c r="A18" s="4" t="inlineStr">
        <is>
          <t>Prepaid expenses and other current assets</t>
        </is>
      </c>
      <c r="B18" s="5" t="n">
        <v>-27358000</v>
      </c>
      <c r="C18" s="5" t="n">
        <v>163000</v>
      </c>
    </row>
    <row r="19">
      <c r="A19" s="4" t="inlineStr">
        <is>
          <t>Accounts payable and accrued expenses (Related parties comprised $(112) and $(52) as of September 30, 2021 and 2020, respectively)</t>
        </is>
      </c>
      <c r="B19" s="5" t="n">
        <v>56626000</v>
      </c>
      <c r="C19" s="5" t="n">
        <v>10480000</v>
      </c>
    </row>
    <row r="20">
      <c r="A20" s="4" t="inlineStr">
        <is>
          <t>Deferred rent (Related parties comprised $(92) and $0 as of September 30, 2021 and 2020, respectively)</t>
        </is>
      </c>
      <c r="B20" s="5" t="n">
        <v>2236000</v>
      </c>
      <c r="C20" s="5" t="n">
        <v>868000</v>
      </c>
    </row>
    <row r="21">
      <c r="A21" s="4" t="inlineStr">
        <is>
          <t>Deferred revenue</t>
        </is>
      </c>
      <c r="B21" s="5" t="n">
        <v>1147000</v>
      </c>
      <c r="C21" s="5" t="n">
        <v>0</v>
      </c>
    </row>
    <row r="22">
      <c r="A22" s="4" t="inlineStr">
        <is>
          <t>Other liabilities</t>
        </is>
      </c>
      <c r="B22" s="5" t="n">
        <v>-9376000</v>
      </c>
      <c r="C22" s="5" t="n">
        <v>2544000</v>
      </c>
    </row>
    <row r="23">
      <c r="A23" s="4" t="inlineStr">
        <is>
          <t>Net cash used in operating activities</t>
        </is>
      </c>
      <c r="B23" s="5" t="n">
        <v>-91498000</v>
      </c>
      <c r="C23" s="5" t="n">
        <v>-21043000</v>
      </c>
    </row>
    <row r="24">
      <c r="A24" s="3" t="inlineStr">
        <is>
          <t>Cash Flows from Investing Activities:</t>
        </is>
      </c>
    </row>
    <row r="25">
      <c r="A25" s="4" t="inlineStr">
        <is>
          <t>Purchase of property and equipment (Related parties comprised $5,697 and $5,358 as of September 30, 2021 and 2020, respectively)</t>
        </is>
      </c>
      <c r="B25" s="5" t="n">
        <v>-23221000</v>
      </c>
      <c r="C25" s="5" t="n">
        <v>-9442000</v>
      </c>
    </row>
    <row r="26">
      <c r="A26" s="4" t="inlineStr">
        <is>
          <t>Acquisitions of subsidiaries including non-compete intangibles, net of cash acquired</t>
        </is>
      </c>
      <c r="B26" s="5" t="n">
        <v>-1068661000</v>
      </c>
      <c r="C26" s="5" t="n">
        <v>-205325000</v>
      </c>
    </row>
    <row r="27">
      <c r="A27" s="4" t="inlineStr">
        <is>
          <t>Payments to sellers</t>
        </is>
      </c>
      <c r="B27" s="5" t="n">
        <v>-24148000</v>
      </c>
      <c r="C27" s="5" t="n">
        <v>-38748000</v>
      </c>
    </row>
    <row r="28">
      <c r="A28" s="4" t="inlineStr">
        <is>
          <t>Other</t>
        </is>
      </c>
      <c r="B28" s="5" t="n">
        <v>0</v>
      </c>
      <c r="C28" s="5" t="n">
        <v>-39000</v>
      </c>
    </row>
    <row r="29">
      <c r="A29" s="4" t="inlineStr">
        <is>
          <t>Net cash used in investing activities</t>
        </is>
      </c>
      <c r="B29" s="5" t="n">
        <v>-1116030000</v>
      </c>
      <c r="C29" s="5" t="n">
        <v>-253554000</v>
      </c>
    </row>
    <row r="30">
      <c r="A30" s="3" t="inlineStr">
        <is>
          <t>Net Cash Provided by (Used in) Financing Activities [Abstract]</t>
        </is>
      </c>
    </row>
    <row r="31">
      <c r="A31" s="4" t="inlineStr">
        <is>
          <t>Contributions from member</t>
        </is>
      </c>
      <c r="B31" s="5" t="n">
        <v>0</v>
      </c>
      <c r="C31" s="5" t="n">
        <v>95782000</v>
      </c>
    </row>
    <row r="32">
      <c r="A32" s="4" t="inlineStr">
        <is>
          <t>Business combination and PIPE financing</t>
        </is>
      </c>
      <c r="B32" s="5" t="n">
        <v>935362000</v>
      </c>
      <c r="C32" s="5" t="n">
        <v>0</v>
      </c>
    </row>
    <row r="33">
      <c r="A33" s="4" t="inlineStr">
        <is>
          <t>Interest accrued due to sellers</t>
        </is>
      </c>
      <c r="B33" s="5" t="n">
        <v>1208000</v>
      </c>
      <c r="C33" s="5" t="n">
        <v>1082000</v>
      </c>
    </row>
    <row r="34">
      <c r="A34" s="4" t="inlineStr">
        <is>
          <t>Payments of long-term debt</t>
        </is>
      </c>
      <c r="B34" s="5" t="n">
        <v>-656294000</v>
      </c>
      <c r="C34" s="5" t="n">
        <v>-2378000</v>
      </c>
    </row>
    <row r="35">
      <c r="A35" s="4" t="inlineStr">
        <is>
          <t>Debt issuance costs</t>
        </is>
      </c>
      <c r="B35" s="5" t="n">
        <v>-17689000</v>
      </c>
      <c r="C35" s="5" t="n">
        <v>-5655000</v>
      </c>
    </row>
    <row r="36">
      <c r="A36" s="4" t="inlineStr">
        <is>
          <t>Proceeds from long-term debt</t>
        </is>
      </c>
      <c r="B36" s="5" t="n">
        <v>1120000000</v>
      </c>
      <c r="C36" s="5" t="n">
        <v>184096000</v>
      </c>
    </row>
    <row r="37">
      <c r="A37" s="4" t="inlineStr">
        <is>
          <t>Proceeds from revolving credit facility</t>
        </is>
      </c>
      <c r="B37" s="5" t="n">
        <v>0</v>
      </c>
      <c r="C37" s="5" t="n">
        <v>9700000</v>
      </c>
    </row>
    <row r="38">
      <c r="A38" s="4" t="inlineStr">
        <is>
          <t>Repayments of revolving credit facility</t>
        </is>
      </c>
      <c r="B38" s="5" t="n">
        <v>0</v>
      </c>
      <c r="C38" s="5" t="n">
        <v>-9700000</v>
      </c>
    </row>
    <row r="39">
      <c r="A39" s="4" t="inlineStr">
        <is>
          <t>Proceeds from insurance financing arrangements</t>
        </is>
      </c>
      <c r="B39" s="5" t="n">
        <v>4401000</v>
      </c>
      <c r="C39" s="5" t="n">
        <v>2864000</v>
      </c>
    </row>
    <row r="40">
      <c r="A40" s="4" t="inlineStr">
        <is>
          <t>Payments of principal on insurance financing arrangements</t>
        </is>
      </c>
      <c r="B40" s="5" t="n">
        <v>-3939000</v>
      </c>
      <c r="C40" s="5" t="n">
        <v>-2388000</v>
      </c>
    </row>
    <row r="41">
      <c r="A41" s="4" t="inlineStr">
        <is>
          <t>Repayments of equipment loans</t>
        </is>
      </c>
      <c r="B41" s="5" t="n">
        <v>-233000</v>
      </c>
      <c r="C41" s="5" t="n">
        <v>-57000</v>
      </c>
    </row>
    <row r="42">
      <c r="A42" s="4" t="inlineStr">
        <is>
          <t>Repayments of capital lease obligations</t>
        </is>
      </c>
      <c r="B42" s="5" t="n">
        <v>-316000</v>
      </c>
      <c r="C42" s="5" t="n">
        <v>-518000</v>
      </c>
    </row>
    <row r="43">
      <c r="A43" s="4" t="inlineStr">
        <is>
          <t>Settlement of note receivable, net</t>
        </is>
      </c>
      <c r="B43" s="5" t="n">
        <v>134000</v>
      </c>
      <c r="C43" s="5" t="n">
        <v>0</v>
      </c>
    </row>
    <row r="44">
      <c r="A44" s="4" t="inlineStr">
        <is>
          <t>Net cash provided by financing activities</t>
        </is>
      </c>
      <c r="B44" s="5" t="n">
        <v>1382634000</v>
      </c>
      <c r="C44" s="5" t="n">
        <v>272828000</v>
      </c>
    </row>
    <row r="45">
      <c r="A45" s="4" t="inlineStr">
        <is>
          <t>Net increase (decrease) in cash, cash equivalents and restricted cash</t>
        </is>
      </c>
      <c r="B45" s="5" t="n">
        <v>175106000</v>
      </c>
      <c r="C45" s="5" t="n">
        <v>-1769000</v>
      </c>
    </row>
    <row r="46">
      <c r="A46" s="4" t="inlineStr">
        <is>
          <t>Cash, cash equivalents and restricted cash at beginning of year</t>
        </is>
      </c>
      <c r="B46" s="5" t="n">
        <v>33807000</v>
      </c>
      <c r="C46" s="5" t="n">
        <v>29192000</v>
      </c>
    </row>
    <row r="47">
      <c r="A47" s="4" t="inlineStr">
        <is>
          <t>Cash, cash equivalents and restricted cash at end of period</t>
        </is>
      </c>
      <c r="B47" s="5" t="n">
        <v>208913000</v>
      </c>
      <c r="C47" s="5" t="n">
        <v>27423000</v>
      </c>
    </row>
    <row r="48">
      <c r="A48" s="3" t="inlineStr">
        <is>
          <t>Supplemental Cash Flow Information [Abstract]</t>
        </is>
      </c>
    </row>
    <row r="49">
      <c r="A49" s="4" t="inlineStr">
        <is>
          <t>Interest paid</t>
        </is>
      </c>
      <c r="B49" s="5" t="n">
        <v>28075000</v>
      </c>
      <c r="C49" s="5" t="n">
        <v>11044000</v>
      </c>
    </row>
    <row r="50">
      <c r="A50" s="4" t="inlineStr">
        <is>
          <t>Income taxes paid</t>
        </is>
      </c>
      <c r="B50" s="5" t="n">
        <v>1150000</v>
      </c>
      <c r="C50" s="5" t="n">
        <v>0</v>
      </c>
    </row>
    <row r="51">
      <c r="A51" s="3" t="inlineStr">
        <is>
          <t>Noncash Investing and Financing Items [Abstract]</t>
        </is>
      </c>
    </row>
    <row r="52">
      <c r="A52" s="4" t="inlineStr">
        <is>
          <t>Issuance of securities by Cano Health, Inc. in connection with acquisitions</t>
        </is>
      </c>
      <c r="B52" s="5" t="n">
        <v>61500000</v>
      </c>
      <c r="C52" s="5" t="n">
        <v>0</v>
      </c>
    </row>
    <row r="53">
      <c r="A53" s="4" t="inlineStr">
        <is>
          <t>Issuance of securities in PCIH in connection with acquisitions</t>
        </is>
      </c>
      <c r="B53" s="5" t="n">
        <v>0</v>
      </c>
      <c r="C53" s="5" t="n">
        <v>34300000</v>
      </c>
    </row>
    <row r="54">
      <c r="A54" s="4" t="inlineStr">
        <is>
          <t>Contingent consideration in connection with acquisitions</t>
        </is>
      </c>
      <c r="B54" s="5" t="n">
        <v>47900000</v>
      </c>
      <c r="C54" s="5" t="n">
        <v>0</v>
      </c>
    </row>
    <row r="55">
      <c r="A55" s="4" t="inlineStr">
        <is>
          <t>Due to sellers in connection with acquisitions</t>
        </is>
      </c>
      <c r="B55" s="5" t="n">
        <v>1295000</v>
      </c>
      <c r="C55" s="5" t="n">
        <v>16216000</v>
      </c>
    </row>
    <row r="56">
      <c r="A56" s="4" t="inlineStr">
        <is>
          <t>Humana Affiliate Provider clinic leasehold improvements</t>
        </is>
      </c>
      <c r="B56" s="5" t="n">
        <v>5605000</v>
      </c>
      <c r="C56" s="5" t="n">
        <v>0</v>
      </c>
    </row>
    <row r="57">
      <c r="A57" s="4" t="inlineStr">
        <is>
          <t>Capital lease obligations entered into for property and equipment</t>
        </is>
      </c>
      <c r="B57" s="5" t="n">
        <v>225000</v>
      </c>
      <c r="C57" s="5" t="n">
        <v>0</v>
      </c>
    </row>
    <row r="58">
      <c r="A58" s="4" t="inlineStr">
        <is>
          <t>Equipment loan obligations entered into for property and equipment</t>
        </is>
      </c>
      <c r="B58" s="6" t="n">
        <v>101300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7" customWidth="1" min="5" max="5"/>
    <col width="21" customWidth="1" min="6" max="6"/>
    <col width="20" customWidth="1" min="7" max="7"/>
    <col width="21" customWidth="1" min="8" max="8"/>
  </cols>
  <sheetData>
    <row r="1">
      <c r="A1" s="1" t="inlineStr">
        <is>
          <t>Fair Value Measurements - Additional Information (Details) $ in Thousands</t>
        </is>
      </c>
      <c r="B1" s="2" t="inlineStr">
        <is>
          <t>Aug. 11, 2021USD ($)tradingDay</t>
        </is>
      </c>
      <c r="C1" s="2" t="inlineStr">
        <is>
          <t>Sep. 30, 2021USD ($)shares</t>
        </is>
      </c>
      <c r="D1" s="2" t="inlineStr">
        <is>
          <t>Sep. 30, 2020USD ($)</t>
        </is>
      </c>
      <c r="E1" s="2" t="inlineStr">
        <is>
          <t>Sep. 30, 2021USD ($)shares</t>
        </is>
      </c>
      <c r="F1" s="2" t="inlineStr">
        <is>
          <t>Sep. 30, 2020USD ($)</t>
        </is>
      </c>
      <c r="G1" s="2" t="inlineStr">
        <is>
          <t>Jun. 03, 2021shares</t>
        </is>
      </c>
      <c r="H1" s="2" t="inlineStr">
        <is>
          <t>Dec. 31, 2020USD ($)</t>
        </is>
      </c>
    </row>
    <row r="2">
      <c r="A2" s="3" t="inlineStr">
        <is>
          <t>Fair Value, Assets and Liabilities Measured on Recurring and Nonrecurring Basis [Line Items]</t>
        </is>
      </c>
    </row>
    <row r="3">
      <c r="A3" s="4" t="inlineStr">
        <is>
          <t>Fair value, liability, recurring basis, level two debt</t>
        </is>
      </c>
      <c r="C3" s="6" t="n">
        <v>944000</v>
      </c>
      <c r="E3" s="6" t="n">
        <v>944000</v>
      </c>
      <c r="H3" s="6" t="n">
        <v>474000</v>
      </c>
    </row>
    <row r="4">
      <c r="A4" s="4" t="inlineStr">
        <is>
          <t>Escrow shares issued (in shares) | shares</t>
        </is>
      </c>
      <c r="C4" s="5" t="n">
        <v>53811691</v>
      </c>
      <c r="E4" s="5" t="n">
        <v>53811691</v>
      </c>
    </row>
    <row r="5">
      <c r="A5" s="4" t="inlineStr">
        <is>
          <t>Business acquisition, equity interest issued value assigned</t>
        </is>
      </c>
      <c r="B5" s="6" t="n">
        <v>30000</v>
      </c>
    </row>
    <row r="6">
      <c r="A6" s="4" t="inlineStr">
        <is>
          <t>Threshold consecutive trading days | tradingDay</t>
        </is>
      </c>
      <c r="B6" s="5" t="n">
        <v>20</v>
      </c>
    </row>
    <row r="7">
      <c r="A7" s="4" t="inlineStr">
        <is>
          <t>Change in fair value of embedded derivative</t>
        </is>
      </c>
      <c r="C7" s="6" t="n">
        <v>0</v>
      </c>
      <c r="D7" s="6" t="n">
        <v>-5138</v>
      </c>
      <c r="E7" s="6" t="n">
        <v>0</v>
      </c>
      <c r="F7" s="6" t="n">
        <v>-5444</v>
      </c>
    </row>
    <row r="8">
      <c r="A8" s="4" t="inlineStr">
        <is>
          <t>Increase (decrease) in fair value of warrant liabilities</t>
        </is>
      </c>
      <c r="C8" s="6" t="n">
        <v>14650</v>
      </c>
      <c r="D8" s="5" t="n">
        <v>0</v>
      </c>
      <c r="E8" s="6" t="n">
        <v>-24565</v>
      </c>
      <c r="F8" s="5" t="n">
        <v>0</v>
      </c>
    </row>
    <row r="9">
      <c r="A9" s="4" t="inlineStr">
        <is>
          <t>Contingent Shares Issued in Connection with Acquisitions</t>
        </is>
      </c>
    </row>
    <row r="10">
      <c r="A10" s="3" t="inlineStr">
        <is>
          <t>Fair Value, Assets and Liabilities Measured on Recurring and Nonrecurring Basis [Line Items]</t>
        </is>
      </c>
    </row>
    <row r="11">
      <c r="A11" s="4" t="inlineStr">
        <is>
          <t>Escrow shares issued (in shares) | shares</t>
        </is>
      </c>
      <c r="C11" s="5" t="n">
        <v>2720966</v>
      </c>
      <c r="E11" s="5" t="n">
        <v>2720966</v>
      </c>
    </row>
    <row r="12">
      <c r="A12" s="4" t="inlineStr">
        <is>
          <t>Term Loan 2</t>
        </is>
      </c>
    </row>
    <row r="13">
      <c r="A13" s="3" t="inlineStr">
        <is>
          <t>Fair Value, Assets and Liabilities Measured on Recurring and Nonrecurring Basis [Line Items]</t>
        </is>
      </c>
    </row>
    <row r="14">
      <c r="A14" s="4" t="inlineStr">
        <is>
          <t>Change in fair value of embedded derivative</t>
        </is>
      </c>
      <c r="D14" s="5" t="n">
        <v>5100</v>
      </c>
      <c r="F14" s="5" t="n">
        <v>5400</v>
      </c>
    </row>
    <row r="15">
      <c r="A15" s="4" t="inlineStr">
        <is>
          <t>Public Warrants</t>
        </is>
      </c>
    </row>
    <row r="16">
      <c r="A16" s="3" t="inlineStr">
        <is>
          <t>Fair Value, Assets and Liabilities Measured on Recurring and Nonrecurring Basis [Line Items]</t>
        </is>
      </c>
    </row>
    <row r="17">
      <c r="A17" s="4" t="inlineStr">
        <is>
          <t>Warrants outstanding (in shares) | shares</t>
        </is>
      </c>
      <c r="C17" s="5" t="n">
        <v>23000000</v>
      </c>
      <c r="E17" s="5" t="n">
        <v>23000000</v>
      </c>
      <c r="G17" s="5" t="n">
        <v>23000000</v>
      </c>
    </row>
    <row r="18">
      <c r="A18" s="4" t="inlineStr">
        <is>
          <t>Increase (decrease) in fair value of warrant liabilities</t>
        </is>
      </c>
      <c r="C18" s="6" t="n">
        <v>10100</v>
      </c>
      <c r="E18" s="6" t="n">
        <v>-2400</v>
      </c>
    </row>
    <row r="19">
      <c r="A19" s="4" t="inlineStr">
        <is>
          <t>Private Placement Warrants</t>
        </is>
      </c>
    </row>
    <row r="20">
      <c r="A20" s="3" t="inlineStr">
        <is>
          <t>Fair Value, Assets and Liabilities Measured on Recurring and Nonrecurring Basis [Line Items]</t>
        </is>
      </c>
    </row>
    <row r="21">
      <c r="A21" s="4" t="inlineStr">
        <is>
          <t>Warrants outstanding (in shares) | shares</t>
        </is>
      </c>
      <c r="C21" s="5" t="n">
        <v>10530000</v>
      </c>
      <c r="E21" s="5" t="n">
        <v>10530000</v>
      </c>
      <c r="G21" s="5" t="n">
        <v>10530000</v>
      </c>
    </row>
    <row r="22">
      <c r="A22" s="4" t="inlineStr">
        <is>
          <t>Increase (decrease) in fair value of warrant liabilities</t>
        </is>
      </c>
      <c r="C22" s="6" t="n">
        <v>4500</v>
      </c>
      <c r="E22" s="6" t="n">
        <v>-22200</v>
      </c>
    </row>
    <row r="23">
      <c r="A23" s="4" t="inlineStr">
        <is>
          <t>Contingent Consideration</t>
        </is>
      </c>
    </row>
    <row r="24">
      <c r="A24" s="3" t="inlineStr">
        <is>
          <t>Fair Value, Assets and Liabilities Measured on Recurring and Nonrecurring Basis [Line Items]</t>
        </is>
      </c>
    </row>
    <row r="25">
      <c r="A25" s="4" t="inlineStr">
        <is>
          <t>Percentage of preliminary consideration</t>
        </is>
      </c>
      <c r="C25" s="4" t="inlineStr">
        <is>
          <t>20.00%</t>
        </is>
      </c>
      <c r="E25" s="4" t="inlineStr">
        <is>
          <t>20.00%</t>
        </is>
      </c>
    </row>
    <row r="26">
      <c r="A26" s="4" t="inlineStr">
        <is>
          <t>Fair value adjustments</t>
        </is>
      </c>
      <c r="C26" s="6" t="n">
        <v>-3940</v>
      </c>
      <c r="D26" s="6" t="n">
        <v>0</v>
      </c>
      <c r="E26" s="6" t="n">
        <v>-4152</v>
      </c>
      <c r="F26" s="6" t="n">
        <v>0</v>
      </c>
    </row>
    <row r="27">
      <c r="A27" s="4" t="inlineStr">
        <is>
          <t>Contingent Consideration | Measurement Input, Risk Free Interest Rate</t>
        </is>
      </c>
    </row>
    <row r="28">
      <c r="A28" s="3" t="inlineStr">
        <is>
          <t>Fair Value, Assets and Liabilities Measured on Recurring and Nonrecurring Basis [Line Items]</t>
        </is>
      </c>
    </row>
    <row r="29">
      <c r="A29" s="4" t="inlineStr">
        <is>
          <t>Contingent consideration liability measurement input</t>
        </is>
      </c>
      <c r="C29" s="4" t="inlineStr">
        <is>
          <t>7.00%</t>
        </is>
      </c>
      <c r="E29" s="4" t="inlineStr">
        <is>
          <t>7.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Measurements - Schedule Of Quantitative Information Regarding Level 3 Fair Value Measurements Embedded Derivative Liability (Details) - Embedded Derivative Liability - Level 3</t>
        </is>
      </c>
      <c r="B1" s="2" t="inlineStr">
        <is>
          <t>Sep. 30, 2020</t>
        </is>
      </c>
      <c r="C1" s="2" t="inlineStr">
        <is>
          <t>Jun. 01, 2020</t>
        </is>
      </c>
    </row>
    <row r="2">
      <c r="A2" s="3" t="inlineStr">
        <is>
          <t>Fair Value Measurement Inputs and Valuation Techniques [Line Items]</t>
        </is>
      </c>
    </row>
    <row r="3">
      <c r="A3" s="4" t="inlineStr">
        <is>
          <t>Expected date of event</t>
        </is>
      </c>
      <c r="B3" s="4" t="inlineStr">
        <is>
          <t>Fourth Quarter 2020</t>
        </is>
      </c>
      <c r="C3" s="4" t="inlineStr">
        <is>
          <t>Fourth Quarter 2020</t>
        </is>
      </c>
    </row>
    <row r="4">
      <c r="A4" s="4" t="inlineStr">
        <is>
          <t>Probability of change of control</t>
        </is>
      </c>
    </row>
    <row r="5">
      <c r="A5" s="3" t="inlineStr">
        <is>
          <t>Fair Value Measurement Inputs and Valuation Techniques [Line Items]</t>
        </is>
      </c>
    </row>
    <row r="6">
      <c r="A6" s="4" t="inlineStr">
        <is>
          <t>Embedded derivative liability, measurement input</t>
        </is>
      </c>
      <c r="B6" s="11" t="n">
        <v>0.8</v>
      </c>
      <c r="C6" s="11" t="n">
        <v>0.9</v>
      </c>
    </row>
    <row r="7">
      <c r="A7" s="4" t="inlineStr">
        <is>
          <t>Probability of issuance of debt</t>
        </is>
      </c>
    </row>
    <row r="8">
      <c r="A8" s="3" t="inlineStr">
        <is>
          <t>Fair Value Measurement Inputs and Valuation Techniques [Line Items]</t>
        </is>
      </c>
    </row>
    <row r="9">
      <c r="A9" s="4" t="inlineStr">
        <is>
          <t>Embedded derivative liability, measurement input</t>
        </is>
      </c>
      <c r="B9" s="11" t="n">
        <v>0.15</v>
      </c>
      <c r="C9" s="11" t="n">
        <v>0.05</v>
      </c>
    </row>
    <row r="10">
      <c r="A10" s="4" t="inlineStr">
        <is>
          <t>Discount rate</t>
        </is>
      </c>
    </row>
    <row r="11">
      <c r="A11" s="3" t="inlineStr">
        <is>
          <t>Fair Value Measurement Inputs and Valuation Techniques [Line Items]</t>
        </is>
      </c>
    </row>
    <row r="12">
      <c r="A12" s="4" t="inlineStr">
        <is>
          <t>Embedded derivative liability, measurement input</t>
        </is>
      </c>
      <c r="B12" s="11" t="n">
        <v>0.38</v>
      </c>
      <c r="C12" s="11" t="n">
        <v>0.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Quantitative Information Regarding Level 3 Fair Value Measurements Warrant Liability (Details) - Warrant Liabilities - Level 3</t>
        </is>
      </c>
      <c r="B1" s="2" t="inlineStr">
        <is>
          <t>Sep. 30, 2021yr</t>
        </is>
      </c>
      <c r="C1" s="2" t="inlineStr">
        <is>
          <t>Jun. 03, 2021yr</t>
        </is>
      </c>
    </row>
    <row r="2">
      <c r="A2" s="4" t="inlineStr">
        <is>
          <t>Exercise price</t>
        </is>
      </c>
    </row>
    <row r="3">
      <c r="A3" s="3" t="inlineStr">
        <is>
          <t>Fair Value Measurement Inputs and Valuation Techniques [Line Items]</t>
        </is>
      </c>
    </row>
    <row r="4">
      <c r="A4" s="4" t="inlineStr">
        <is>
          <t>Warrants and Rights Outstanding, Measurement Input</t>
        </is>
      </c>
      <c r="B4" s="11" t="n">
        <v>11.5</v>
      </c>
      <c r="C4" s="11" t="n">
        <v>11.5</v>
      </c>
    </row>
    <row r="5">
      <c r="A5" s="4" t="inlineStr">
        <is>
          <t>Stock price</t>
        </is>
      </c>
    </row>
    <row r="6">
      <c r="A6" s="3" t="inlineStr">
        <is>
          <t>Fair Value Measurement Inputs and Valuation Techniques [Line Items]</t>
        </is>
      </c>
    </row>
    <row r="7">
      <c r="A7" s="4" t="inlineStr">
        <is>
          <t>Warrants and Rights Outstanding, Measurement Input</t>
        </is>
      </c>
      <c r="B7" s="11" t="n">
        <v>12.68</v>
      </c>
      <c r="C7" s="11" t="n">
        <v>14.75</v>
      </c>
    </row>
    <row r="8">
      <c r="A8" s="4" t="inlineStr">
        <is>
          <t>Term (years)</t>
        </is>
      </c>
    </row>
    <row r="9">
      <c r="A9" s="3" t="inlineStr">
        <is>
          <t>Fair Value Measurement Inputs and Valuation Techniques [Line Items]</t>
        </is>
      </c>
    </row>
    <row r="10">
      <c r="A10" s="4" t="inlineStr">
        <is>
          <t>Warrants and Rights Outstanding, Measurement Input</t>
        </is>
      </c>
      <c r="B10" s="10" t="n">
        <v>4.7</v>
      </c>
      <c r="C10" s="5" t="n">
        <v>5</v>
      </c>
    </row>
    <row r="11">
      <c r="A11" s="4" t="inlineStr">
        <is>
          <t>Volatility</t>
        </is>
      </c>
    </row>
    <row r="12">
      <c r="A12" s="3" t="inlineStr">
        <is>
          <t>Fair Value Measurement Inputs and Valuation Techniques [Line Items]</t>
        </is>
      </c>
    </row>
    <row r="13">
      <c r="A13" s="4" t="inlineStr">
        <is>
          <t>Warrants and Rights Outstanding, Measurement Input</t>
        </is>
      </c>
      <c r="B13" s="5" t="n">
        <v>0</v>
      </c>
      <c r="C13" s="12" t="n">
        <v>3.71e-07</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12" t="n">
        <v>9.000000000000001e-05</v>
      </c>
      <c r="C16" s="12" t="n">
        <v>8.000000000000001e-05</v>
      </c>
    </row>
    <row r="17">
      <c r="A17" s="4" t="inlineStr">
        <is>
          <t>Dividend yield</t>
        </is>
      </c>
    </row>
    <row r="18">
      <c r="A18" s="3" t="inlineStr">
        <is>
          <t>Fair Value Measurement Inputs and Valuation Techniques [Line Items]</t>
        </is>
      </c>
    </row>
    <row r="19">
      <c r="A19" s="4" t="inlineStr">
        <is>
          <t>Warrants and Rights Outstanding, Measurement Input</t>
        </is>
      </c>
      <c r="B19" s="5" t="n">
        <v>0</v>
      </c>
      <c r="C19" s="5" t="n">
        <v>0</v>
      </c>
    </row>
    <row r="20">
      <c r="A20" s="4" t="inlineStr">
        <is>
          <t>Public warrant price</t>
        </is>
      </c>
    </row>
    <row r="21">
      <c r="A21" s="3" t="inlineStr">
        <is>
          <t>Fair Value Measurement Inputs and Valuation Techniques [Line Items]</t>
        </is>
      </c>
    </row>
    <row r="22">
      <c r="A22" s="4" t="inlineStr">
        <is>
          <t>Warrants and Rights Outstanding, Measurement Input</t>
        </is>
      </c>
      <c r="B22" s="11" t="n">
        <v>4.13</v>
      </c>
      <c r="C2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Fair Value, Recurring - USD ($) $ in Thousands</t>
        </is>
      </c>
      <c r="B1" s="2" t="inlineStr">
        <is>
          <t>Sep. 30, 2021</t>
        </is>
      </c>
      <c r="C1" s="2" t="inlineStr">
        <is>
          <t>Dec. 31, 2020</t>
        </is>
      </c>
    </row>
    <row r="2">
      <c r="A2" s="4" t="inlineStr">
        <is>
          <t>Carrying Value</t>
        </is>
      </c>
    </row>
    <row r="3">
      <c r="A3" s="3" t="inlineStr">
        <is>
          <t>Fair Value, Assets and Liabilities Measured on Recurring and Nonrecurring Basis [Line Items]</t>
        </is>
      </c>
    </row>
    <row r="4">
      <c r="A4" s="4" t="inlineStr">
        <is>
          <t>Financial Liabilities Fair Value Disclosure</t>
        </is>
      </c>
      <c r="B4" s="6" t="n">
        <v>185199</v>
      </c>
      <c r="C4" s="6" t="n">
        <v>5172</v>
      </c>
    </row>
    <row r="5">
      <c r="A5" s="4" t="inlineStr">
        <is>
          <t>Carrying Value | Contingent consideration</t>
        </is>
      </c>
    </row>
    <row r="6">
      <c r="A6" s="3" t="inlineStr">
        <is>
          <t>Fair Value, Assets and Liabilities Measured on Recurring and Nonrecurring Basis [Line Items]</t>
        </is>
      </c>
    </row>
    <row r="7">
      <c r="A7" s="4" t="inlineStr">
        <is>
          <t>Financial Liabilities Fair Value Disclosure</t>
        </is>
      </c>
      <c r="B7" s="5" t="n">
        <v>46706</v>
      </c>
      <c r="C7" s="5" t="n">
        <v>5172</v>
      </c>
    </row>
    <row r="8">
      <c r="A8" s="4" t="inlineStr">
        <is>
          <t>Carrying Value | Public Warrant Liabilities</t>
        </is>
      </c>
    </row>
    <row r="9">
      <c r="A9" s="3" t="inlineStr">
        <is>
          <t>Fair Value, Assets and Liabilities Measured on Recurring and Nonrecurring Basis [Line Items]</t>
        </is>
      </c>
    </row>
    <row r="10">
      <c r="A10" s="4" t="inlineStr">
        <is>
          <t>Financial Liabilities Fair Value Disclosure</t>
        </is>
      </c>
      <c r="B10" s="5" t="n">
        <v>94990</v>
      </c>
    </row>
    <row r="11">
      <c r="A11" s="4" t="inlineStr">
        <is>
          <t>Carrying Value | Private Placement Warrant Liabilities</t>
        </is>
      </c>
    </row>
    <row r="12">
      <c r="A12" s="3" t="inlineStr">
        <is>
          <t>Fair Value, Assets and Liabilities Measured on Recurring and Nonrecurring Basis [Line Items]</t>
        </is>
      </c>
    </row>
    <row r="13">
      <c r="A13" s="4" t="inlineStr">
        <is>
          <t>Financial Liabilities Fair Value Disclosure</t>
        </is>
      </c>
      <c r="B13" s="5" t="n">
        <v>43503</v>
      </c>
    </row>
    <row r="14">
      <c r="A14" s="4" t="inlineStr">
        <is>
          <t>Estimate of Fair Value Measurement | Level 1</t>
        </is>
      </c>
    </row>
    <row r="15">
      <c r="A15" s="3" t="inlineStr">
        <is>
          <t>Fair Value, Assets and Liabilities Measured on Recurring and Nonrecurring Basis [Line Items]</t>
        </is>
      </c>
    </row>
    <row r="16">
      <c r="A16" s="4" t="inlineStr">
        <is>
          <t>Financial Liabilities Fair Value Disclosure</t>
        </is>
      </c>
      <c r="B16" s="5" t="n">
        <v>94990</v>
      </c>
      <c r="C16" s="5" t="n">
        <v>0</v>
      </c>
    </row>
    <row r="17">
      <c r="A17" s="4" t="inlineStr">
        <is>
          <t>Estimate of Fair Value Measurement | Level 1 | Contingent consideration</t>
        </is>
      </c>
    </row>
    <row r="18">
      <c r="A18" s="3" t="inlineStr">
        <is>
          <t>Fair Value, Assets and Liabilities Measured on Recurring and Nonrecurring Basis [Line Items]</t>
        </is>
      </c>
    </row>
    <row r="19">
      <c r="A19" s="4" t="inlineStr">
        <is>
          <t>Financial Liabilities Fair Value Disclosure</t>
        </is>
      </c>
      <c r="B19" s="5" t="n">
        <v>0</v>
      </c>
      <c r="C19" s="5" t="n">
        <v>0</v>
      </c>
    </row>
    <row r="20">
      <c r="A20" s="4" t="inlineStr">
        <is>
          <t>Estimate of Fair Value Measurement | Level 1 | Public Warrant Liabilities</t>
        </is>
      </c>
    </row>
    <row r="21">
      <c r="A21" s="3" t="inlineStr">
        <is>
          <t>Fair Value, Assets and Liabilities Measured on Recurring and Nonrecurring Basis [Line Items]</t>
        </is>
      </c>
    </row>
    <row r="22">
      <c r="A22" s="4" t="inlineStr">
        <is>
          <t>Financial Liabilities Fair Value Disclosure</t>
        </is>
      </c>
      <c r="B22" s="5" t="n">
        <v>94990</v>
      </c>
    </row>
    <row r="23">
      <c r="A23" s="4" t="inlineStr">
        <is>
          <t>Estimate of Fair Value Measurement | Level 1 | Private Placement Warrant Liabilities</t>
        </is>
      </c>
    </row>
    <row r="24">
      <c r="A24" s="3" t="inlineStr">
        <is>
          <t>Fair Value, Assets and Liabilities Measured on Recurring and Nonrecurring Basis [Line Items]</t>
        </is>
      </c>
    </row>
    <row r="25">
      <c r="A25" s="4" t="inlineStr">
        <is>
          <t>Financial Liabilities Fair Value Disclosure</t>
        </is>
      </c>
      <c r="B25" s="5" t="n">
        <v>0</v>
      </c>
    </row>
    <row r="26">
      <c r="A26" s="4" t="inlineStr">
        <is>
          <t>Estimate of Fair Value Measurement | Level 2</t>
        </is>
      </c>
    </row>
    <row r="27">
      <c r="A27" s="3" t="inlineStr">
        <is>
          <t>Fair Value, Assets and Liabilities Measured on Recurring and Nonrecurring Basis [Line Items]</t>
        </is>
      </c>
    </row>
    <row r="28">
      <c r="A28" s="4" t="inlineStr">
        <is>
          <t>Financial Liabilities Fair Value Disclosure</t>
        </is>
      </c>
      <c r="B28" s="5" t="n">
        <v>0</v>
      </c>
      <c r="C28" s="5" t="n">
        <v>0</v>
      </c>
    </row>
    <row r="29">
      <c r="A29" s="4" t="inlineStr">
        <is>
          <t>Estimate of Fair Value Measurement | Level 2 | Contingent consideration</t>
        </is>
      </c>
    </row>
    <row r="30">
      <c r="A30" s="3" t="inlineStr">
        <is>
          <t>Fair Value, Assets and Liabilities Measured on Recurring and Nonrecurring Basis [Line Items]</t>
        </is>
      </c>
    </row>
    <row r="31">
      <c r="A31" s="4" t="inlineStr">
        <is>
          <t>Financial Liabilities Fair Value Disclosure</t>
        </is>
      </c>
      <c r="B31" s="5" t="n">
        <v>0</v>
      </c>
      <c r="C31" s="5" t="n">
        <v>0</v>
      </c>
    </row>
    <row r="32">
      <c r="A32" s="4" t="inlineStr">
        <is>
          <t>Estimate of Fair Value Measurement | Level 2 | Public Warrant Liabilities</t>
        </is>
      </c>
    </row>
    <row r="33">
      <c r="A33" s="3" t="inlineStr">
        <is>
          <t>Fair Value, Assets and Liabilities Measured on Recurring and Nonrecurring Basis [Line Items]</t>
        </is>
      </c>
    </row>
    <row r="34">
      <c r="A34" s="4" t="inlineStr">
        <is>
          <t>Financial Liabilities Fair Value Disclosure</t>
        </is>
      </c>
      <c r="B34" s="5" t="n">
        <v>0</v>
      </c>
    </row>
    <row r="35">
      <c r="A35" s="4" t="inlineStr">
        <is>
          <t>Estimate of Fair Value Measurement | Level 2 | Private Placement Warrant Liabilities</t>
        </is>
      </c>
    </row>
    <row r="36">
      <c r="A36" s="3" t="inlineStr">
        <is>
          <t>Fair Value, Assets and Liabilities Measured on Recurring and Nonrecurring Basis [Line Items]</t>
        </is>
      </c>
    </row>
    <row r="37">
      <c r="A37" s="4" t="inlineStr">
        <is>
          <t>Financial Liabilities Fair Value Disclosure</t>
        </is>
      </c>
      <c r="B37" s="5" t="n">
        <v>0</v>
      </c>
    </row>
    <row r="38">
      <c r="A38" s="4" t="inlineStr">
        <is>
          <t>Estimate of Fair Value Measurement | Level 3</t>
        </is>
      </c>
    </row>
    <row r="39">
      <c r="A39" s="3" t="inlineStr">
        <is>
          <t>Fair Value, Assets and Liabilities Measured on Recurring and Nonrecurring Basis [Line Items]</t>
        </is>
      </c>
    </row>
    <row r="40">
      <c r="A40" s="4" t="inlineStr">
        <is>
          <t>Financial Liabilities Fair Value Disclosure</t>
        </is>
      </c>
      <c r="B40" s="5" t="n">
        <v>90209</v>
      </c>
      <c r="C40" s="5" t="n">
        <v>5172</v>
      </c>
    </row>
    <row r="41">
      <c r="A41" s="4" t="inlineStr">
        <is>
          <t>Estimate of Fair Value Measurement | Level 3 | Contingent consideration</t>
        </is>
      </c>
    </row>
    <row r="42">
      <c r="A42" s="3" t="inlineStr">
        <is>
          <t>Fair Value, Assets and Liabilities Measured on Recurring and Nonrecurring Basis [Line Items]</t>
        </is>
      </c>
    </row>
    <row r="43">
      <c r="A43" s="4" t="inlineStr">
        <is>
          <t>Financial Liabilities Fair Value Disclosure</t>
        </is>
      </c>
      <c r="B43" s="5" t="n">
        <v>46706</v>
      </c>
      <c r="C43" s="6" t="n">
        <v>5172</v>
      </c>
    </row>
    <row r="44">
      <c r="A44" s="4" t="inlineStr">
        <is>
          <t>Estimate of Fair Value Measurement | Level 3 | Public Warrant Liabilities</t>
        </is>
      </c>
    </row>
    <row r="45">
      <c r="A45" s="3" t="inlineStr">
        <is>
          <t>Fair Value, Assets and Liabilities Measured on Recurring and Nonrecurring Basis [Line Items]</t>
        </is>
      </c>
    </row>
    <row r="46">
      <c r="A46" s="4" t="inlineStr">
        <is>
          <t>Financial Liabilities Fair Value Disclosure</t>
        </is>
      </c>
      <c r="B46" s="5" t="n">
        <v>0</v>
      </c>
    </row>
    <row r="47">
      <c r="A47" s="4" t="inlineStr">
        <is>
          <t>Estimate of Fair Value Measurement | Level 3 | Private Placement Warrant Liabilities</t>
        </is>
      </c>
    </row>
    <row r="48">
      <c r="A48" s="3" t="inlineStr">
        <is>
          <t>Fair Value, Assets and Liabilities Measured on Recurring and Nonrecurring Basis [Line Items]</t>
        </is>
      </c>
    </row>
    <row r="49">
      <c r="A49" s="4" t="inlineStr">
        <is>
          <t>Financial Liabilities Fair Value Disclosure</t>
        </is>
      </c>
      <c r="B49" s="6" t="n">
        <v>435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Liabilities Measured At Fair Value Using Significant Unobservable Inpu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eginning Balance</t>
        </is>
      </c>
      <c r="B4" s="6" t="n">
        <v>136190</v>
      </c>
      <c r="C4" s="6" t="n">
        <v>75800</v>
      </c>
      <c r="D4" s="6" t="n">
        <v>5172</v>
      </c>
      <c r="E4" s="6" t="n">
        <v>23429</v>
      </c>
    </row>
    <row r="5">
      <c r="A5" s="4" t="inlineStr">
        <is>
          <t>Embedded derivative recognized under Term Loan 2</t>
        </is>
      </c>
      <c r="D5" s="5" t="n">
        <v>0</v>
      </c>
      <c r="E5" s="5" t="n">
        <v>51328</v>
      </c>
    </row>
    <row r="6">
      <c r="A6" s="4" t="inlineStr">
        <is>
          <t>Contingent consideration recognized due to acquisitions</t>
        </is>
      </c>
      <c r="B6" s="5" t="n">
        <v>38300</v>
      </c>
      <c r="C6" s="5" t="n">
        <v>0</v>
      </c>
      <c r="D6" s="5" t="n">
        <v>47900</v>
      </c>
      <c r="E6" s="5" t="n">
        <v>2695</v>
      </c>
    </row>
    <row r="7">
      <c r="A7" s="4" t="inlineStr">
        <is>
          <t>Warrants acquired in the Business Combination</t>
        </is>
      </c>
      <c r="D7" s="5" t="n">
        <v>163058</v>
      </c>
      <c r="E7" s="5" t="n">
        <v>0</v>
      </c>
    </row>
    <row r="8">
      <c r="A8" s="4" t="inlineStr">
        <is>
          <t>Fair Value, Measurement with Unobservable Inputs Reconciliation, Liability, Transfers out of Level 3</t>
        </is>
      </c>
      <c r="B8" s="5" t="n">
        <v>0</v>
      </c>
      <c r="C8" s="5" t="n">
        <v>-16059</v>
      </c>
      <c r="D8" s="5" t="n">
        <v>0</v>
      </c>
      <c r="E8" s="5" t="n">
        <v>-16059</v>
      </c>
    </row>
    <row r="9">
      <c r="A9" s="4" t="inlineStr">
        <is>
          <t>Contingent consideration settled through equity</t>
        </is>
      </c>
      <c r="D9" s="5" t="n">
        <v>0</v>
      </c>
      <c r="E9" s="5" t="n">
        <v>-1958</v>
      </c>
    </row>
    <row r="10">
      <c r="A10" s="4" t="inlineStr">
        <is>
          <t>Contingent consideration payments</t>
        </is>
      </c>
      <c r="B10" s="5" t="n">
        <v>0</v>
      </c>
      <c r="C10" s="5" t="n">
        <v>-3000</v>
      </c>
      <c r="D10" s="5" t="n">
        <v>-2214</v>
      </c>
      <c r="E10" s="5" t="n">
        <v>-3000</v>
      </c>
    </row>
    <row r="11">
      <c r="A11" s="4" t="inlineStr">
        <is>
          <t>Ending Balance</t>
        </is>
      </c>
      <c r="B11" s="5" t="n">
        <v>185199</v>
      </c>
      <c r="C11" s="5" t="n">
        <v>61879</v>
      </c>
      <c r="D11" s="5" t="n">
        <v>185199</v>
      </c>
      <c r="E11" s="5" t="n">
        <v>61879</v>
      </c>
    </row>
    <row r="12">
      <c r="A12" s="4" t="inlineStr">
        <is>
          <t>Embedded Derivative Liability</t>
        </is>
      </c>
    </row>
    <row r="13">
      <c r="A13" s="3" t="inlineStr">
        <is>
          <t>Fair Value, Liabilities Measured on Recurring Basis, Unobservable Input Reconciliation, Calculation [Roll Forward]</t>
        </is>
      </c>
    </row>
    <row r="14">
      <c r="A14" s="4" t="inlineStr">
        <is>
          <t>Fair value adjustments</t>
        </is>
      </c>
      <c r="B14" s="5" t="n">
        <v>0</v>
      </c>
      <c r="C14" s="5" t="n">
        <v>5138</v>
      </c>
      <c r="D14" s="5" t="n">
        <v>0</v>
      </c>
      <c r="E14" s="5" t="n">
        <v>5444</v>
      </c>
    </row>
    <row r="15">
      <c r="A15" s="4" t="inlineStr">
        <is>
          <t>Contingent Consideration</t>
        </is>
      </c>
    </row>
    <row r="16">
      <c r="A16" s="3" t="inlineStr">
        <is>
          <t>Fair Value, Liabilities Measured on Recurring Basis, Unobservable Input Reconciliation, Calculation [Roll Forward]</t>
        </is>
      </c>
    </row>
    <row r="17">
      <c r="A17" s="4" t="inlineStr">
        <is>
          <t>Fair value adjustments</t>
        </is>
      </c>
      <c r="B17" s="5" t="n">
        <v>-3940</v>
      </c>
      <c r="C17" s="5" t="n">
        <v>0</v>
      </c>
      <c r="D17" s="5" t="n">
        <v>-4152</v>
      </c>
      <c r="E17" s="5" t="n">
        <v>0</v>
      </c>
    </row>
    <row r="18">
      <c r="A18" s="4" t="inlineStr">
        <is>
          <t>Warrant Liabilities</t>
        </is>
      </c>
    </row>
    <row r="19">
      <c r="A19" s="3" t="inlineStr">
        <is>
          <t>Fair Value, Liabilities Measured on Recurring Basis, Unobservable Input Reconciliation, Calculation [Roll Forward]</t>
        </is>
      </c>
    </row>
    <row r="20">
      <c r="A20" s="4" t="inlineStr">
        <is>
          <t>Fair value adjustments</t>
        </is>
      </c>
      <c r="B20" s="6" t="n">
        <v>14649</v>
      </c>
      <c r="C20" s="6" t="n">
        <v>0</v>
      </c>
      <c r="D20" s="6" t="n">
        <v>-24565</v>
      </c>
      <c r="E20"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Summary of Aggregated VIE Assets and Liabilities and Perform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Variable Interest Entity [Line Items]</t>
        </is>
      </c>
    </row>
    <row r="4">
      <c r="A4" s="4" t="inlineStr">
        <is>
          <t>Total Assets</t>
        </is>
      </c>
      <c r="B4" s="6" t="n">
        <v>2140084</v>
      </c>
      <c r="D4" s="6" t="n">
        <v>2140084</v>
      </c>
      <c r="F4" s="6" t="n">
        <v>623546</v>
      </c>
    </row>
    <row r="5">
      <c r="A5" s="4" t="inlineStr">
        <is>
          <t>Total Liabilities</t>
        </is>
      </c>
      <c r="B5" s="5" t="n">
        <v>1282071</v>
      </c>
      <c r="D5" s="5" t="n">
        <v>1282071</v>
      </c>
      <c r="F5" s="5" t="n">
        <v>566002</v>
      </c>
    </row>
    <row r="6">
      <c r="A6" s="4" t="inlineStr">
        <is>
          <t>Total revenue</t>
        </is>
      </c>
      <c r="B6" s="5" t="n">
        <v>526798</v>
      </c>
      <c r="C6" s="6" t="n">
        <v>263133</v>
      </c>
      <c r="D6" s="5" t="n">
        <v>1200096</v>
      </c>
      <c r="E6" s="6" t="n">
        <v>569637</v>
      </c>
    </row>
    <row r="7">
      <c r="A7" s="3" t="inlineStr">
        <is>
          <t>Operating expenses:</t>
        </is>
      </c>
    </row>
    <row r="8">
      <c r="A8" s="4" t="inlineStr">
        <is>
          <t>Selling, general and administrative expenses</t>
        </is>
      </c>
      <c r="B8" s="5" t="n">
        <v>75926</v>
      </c>
      <c r="C8" s="5" t="n">
        <v>27391</v>
      </c>
      <c r="D8" s="5" t="n">
        <v>157348</v>
      </c>
      <c r="E8" s="5" t="n">
        <v>70234</v>
      </c>
    </row>
    <row r="9">
      <c r="A9" s="4" t="inlineStr">
        <is>
          <t>Depreciation and amortization expense</t>
        </is>
      </c>
      <c r="B9" s="5" t="n">
        <v>16955</v>
      </c>
      <c r="C9" s="5" t="n">
        <v>5379</v>
      </c>
      <c r="D9" s="5" t="n">
        <v>30746</v>
      </c>
      <c r="E9" s="5" t="n">
        <v>12741</v>
      </c>
    </row>
    <row r="10">
      <c r="A10" s="4" t="inlineStr">
        <is>
          <t>Total operating expenses</t>
        </is>
      </c>
      <c r="B10" s="5" t="n">
        <v>536433</v>
      </c>
      <c r="C10" s="5" t="n">
        <v>256520</v>
      </c>
      <c r="D10" s="5" t="n">
        <v>1222188</v>
      </c>
      <c r="E10" s="5" t="n">
        <v>566549</v>
      </c>
    </row>
    <row r="11">
      <c r="A11" s="4" t="inlineStr">
        <is>
          <t>Net loss</t>
        </is>
      </c>
      <c r="B11" s="5" t="n">
        <v>-9635</v>
      </c>
      <c r="C11" s="5" t="n">
        <v>6613</v>
      </c>
      <c r="D11" s="5" t="n">
        <v>-22092</v>
      </c>
      <c r="E11" s="5" t="n">
        <v>3088</v>
      </c>
    </row>
    <row r="12">
      <c r="A12" s="4" t="inlineStr">
        <is>
          <t>Variable Interest Entity, Primary Beneficiary | Physicians Groups</t>
        </is>
      </c>
    </row>
    <row r="13">
      <c r="A13" s="3" t="inlineStr">
        <is>
          <t>Variable Interest Entity [Line Items]</t>
        </is>
      </c>
    </row>
    <row r="14">
      <c r="A14" s="4" t="inlineStr">
        <is>
          <t>Total Assets</t>
        </is>
      </c>
      <c r="B14" s="5" t="n">
        <v>30483</v>
      </c>
      <c r="D14" s="5" t="n">
        <v>30483</v>
      </c>
      <c r="F14" s="5" t="n">
        <v>8182</v>
      </c>
    </row>
    <row r="15">
      <c r="A15" s="4" t="inlineStr">
        <is>
          <t>Total Liabilities</t>
        </is>
      </c>
      <c r="B15" s="5" t="n">
        <v>23234</v>
      </c>
      <c r="D15" s="5" t="n">
        <v>23234</v>
      </c>
      <c r="F15" s="6" t="n">
        <v>12371</v>
      </c>
    </row>
    <row r="16">
      <c r="A16" s="4" t="inlineStr">
        <is>
          <t>Total revenue</t>
        </is>
      </c>
      <c r="B16" s="5" t="n">
        <v>12321</v>
      </c>
      <c r="C16" s="5" t="n">
        <v>79</v>
      </c>
      <c r="D16" s="5" t="n">
        <v>14621</v>
      </c>
      <c r="E16" s="5" t="n">
        <v>79</v>
      </c>
    </row>
    <row r="17">
      <c r="A17" s="3" t="inlineStr">
        <is>
          <t>Operating expenses:</t>
        </is>
      </c>
    </row>
    <row r="18">
      <c r="A18" s="4" t="inlineStr">
        <is>
          <t>Third-party medical costs</t>
        </is>
      </c>
      <c r="B18" s="5" t="n">
        <v>8582</v>
      </c>
      <c r="C18" s="5" t="n">
        <v>0</v>
      </c>
      <c r="D18" s="5" t="n">
        <v>8582</v>
      </c>
      <c r="E18" s="5" t="n">
        <v>0</v>
      </c>
    </row>
    <row r="19">
      <c r="A19" s="4" t="inlineStr">
        <is>
          <t>Direct patient expense</t>
        </is>
      </c>
      <c r="B19" s="5" t="n">
        <v>2413</v>
      </c>
      <c r="C19" s="5" t="n">
        <v>295</v>
      </c>
      <c r="D19" s="5" t="n">
        <v>5203</v>
      </c>
      <c r="E19" s="5" t="n">
        <v>295</v>
      </c>
    </row>
    <row r="20">
      <c r="A20" s="4" t="inlineStr">
        <is>
          <t>Selling, general and administrative expenses</t>
        </is>
      </c>
      <c r="B20" s="5" t="n">
        <v>7277</v>
      </c>
      <c r="C20" s="5" t="n">
        <v>1125</v>
      </c>
      <c r="D20" s="5" t="n">
        <v>12540</v>
      </c>
      <c r="E20" s="5" t="n">
        <v>1324</v>
      </c>
    </row>
    <row r="21">
      <c r="A21" s="4" t="inlineStr">
        <is>
          <t>Depreciation and amortization expense</t>
        </is>
      </c>
      <c r="B21" s="5" t="n">
        <v>353</v>
      </c>
      <c r="C21" s="5" t="n">
        <v>0</v>
      </c>
      <c r="D21" s="5" t="n">
        <v>860</v>
      </c>
      <c r="E21" s="5" t="n">
        <v>0</v>
      </c>
    </row>
    <row r="22">
      <c r="A22" s="4" t="inlineStr">
        <is>
          <t>Total operating expenses</t>
        </is>
      </c>
      <c r="B22" s="5" t="n">
        <v>18625</v>
      </c>
      <c r="C22" s="5" t="n">
        <v>1420</v>
      </c>
      <c r="D22" s="5" t="n">
        <v>27185</v>
      </c>
      <c r="E22" s="5" t="n">
        <v>1619</v>
      </c>
    </row>
    <row r="23">
      <c r="A23" s="4" t="inlineStr">
        <is>
          <t>Net loss</t>
        </is>
      </c>
      <c r="B23" s="6" t="n">
        <v>-6304</v>
      </c>
      <c r="C23" s="6" t="n">
        <v>-1341</v>
      </c>
      <c r="D23" s="6" t="n">
        <v>-12564</v>
      </c>
      <c r="E23" s="6" t="n">
        <v>-154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 width="20" customWidth="1" min="12" max="12"/>
    <col width="21" customWidth="1" min="13" max="13"/>
  </cols>
  <sheetData>
    <row r="1">
      <c r="A1" s="1" t="inlineStr">
        <is>
          <t>Related Party Transactions - Additional Information (Detail)</t>
        </is>
      </c>
      <c r="B1" s="2" t="inlineStr">
        <is>
          <t>Dec. 17, 2020USD ($)</t>
        </is>
      </c>
      <c r="C1" s="2" t="inlineStr">
        <is>
          <t>Dec. 31, 2016USD ($)</t>
        </is>
      </c>
      <c r="D1" s="2" t="inlineStr">
        <is>
          <t>Sep. 30, 2021USD ($)</t>
        </is>
      </c>
      <c r="E1" s="2" t="inlineStr">
        <is>
          <t>Sep. 30, 2020USD ($)</t>
        </is>
      </c>
      <c r="F1" s="2" t="inlineStr">
        <is>
          <t>Sep. 30, 2021USD ($)</t>
        </is>
      </c>
      <c r="G1" s="2" t="inlineStr">
        <is>
          <t>Sep. 30, 2020USD ($)</t>
        </is>
      </c>
      <c r="H1" s="2" t="inlineStr">
        <is>
          <t>Dec. 31, 2019USD ($)</t>
        </is>
      </c>
      <c r="I1" s="2" t="inlineStr">
        <is>
          <t>Dec. 31, 2018USD ($)executive</t>
        </is>
      </c>
      <c r="J1" s="2" t="inlineStr">
        <is>
          <t>Dec. 31, 2020USD ($)</t>
        </is>
      </c>
      <c r="K1" s="2" t="inlineStr">
        <is>
          <t>Aug. 24, 2018USD ($)</t>
        </is>
      </c>
      <c r="L1" s="2" t="inlineStr">
        <is>
          <t>May 25, 2018USD ($)</t>
        </is>
      </c>
      <c r="M1" s="2" t="inlineStr">
        <is>
          <t>Apr. 23, 2018USD ($)</t>
        </is>
      </c>
    </row>
    <row r="2">
      <c r="A2" s="3" t="inlineStr">
        <is>
          <t>Related Party Transaction [Line Items]</t>
        </is>
      </c>
    </row>
    <row r="3">
      <c r="A3" s="4" t="inlineStr">
        <is>
          <t>Selling, general and administrative expenses from transactions with related party</t>
        </is>
      </c>
      <c r="D3" s="6" t="n">
        <v>4225000</v>
      </c>
      <c r="E3" s="6" t="n">
        <v>3289000</v>
      </c>
      <c r="F3" s="6" t="n">
        <v>9814000</v>
      </c>
      <c r="G3" s="6" t="n">
        <v>8428000</v>
      </c>
    </row>
    <row r="4">
      <c r="A4" s="4" t="inlineStr">
        <is>
          <t>Operating leases, monthly rent expense</t>
        </is>
      </c>
      <c r="D4" s="5" t="n">
        <v>6900000</v>
      </c>
      <c r="E4" s="5" t="n">
        <v>3100000</v>
      </c>
      <c r="F4" s="5" t="n">
        <v>15900000</v>
      </c>
      <c r="G4" s="5" t="n">
        <v>8200000</v>
      </c>
    </row>
    <row r="5">
      <c r="A5" s="4" t="inlineStr">
        <is>
          <t>Number of executives obtaining shares in repurchase of equity | executive</t>
        </is>
      </c>
      <c r="I5" s="5" t="n">
        <v>2</v>
      </c>
    </row>
    <row r="6">
      <c r="A6" s="4" t="inlineStr">
        <is>
          <t>First Promissory Note</t>
        </is>
      </c>
    </row>
    <row r="7">
      <c r="A7" s="3" t="inlineStr">
        <is>
          <t>Related Party Transaction [Line Items]</t>
        </is>
      </c>
    </row>
    <row r="8">
      <c r="A8" s="4" t="inlineStr">
        <is>
          <t>Debt instrument, face amount</t>
        </is>
      </c>
      <c r="L8" s="6" t="n">
        <v>100000</v>
      </c>
    </row>
    <row r="9">
      <c r="A9" s="4" t="inlineStr">
        <is>
          <t>Debt instrument, interest rate stated percentage</t>
        </is>
      </c>
      <c r="L9" s="4" t="inlineStr">
        <is>
          <t>2.80%</t>
        </is>
      </c>
    </row>
    <row r="10">
      <c r="A10" s="4" t="inlineStr">
        <is>
          <t>Second Promissory Note</t>
        </is>
      </c>
    </row>
    <row r="11">
      <c r="A11" s="3" t="inlineStr">
        <is>
          <t>Related Party Transaction [Line Items]</t>
        </is>
      </c>
    </row>
    <row r="12">
      <c r="A12" s="4" t="inlineStr">
        <is>
          <t>Debt instrument, face amount</t>
        </is>
      </c>
      <c r="K12" s="6" t="n">
        <v>50000</v>
      </c>
    </row>
    <row r="13">
      <c r="A13" s="4" t="inlineStr">
        <is>
          <t>ITC Holdings</t>
        </is>
      </c>
    </row>
    <row r="14">
      <c r="A14" s="3" t="inlineStr">
        <is>
          <t>Related Party Transaction [Line Items]</t>
        </is>
      </c>
    </row>
    <row r="15">
      <c r="A15" s="4" t="inlineStr">
        <is>
          <t>Operating leases, monthly rent expense</t>
        </is>
      </c>
      <c r="D15" s="5" t="n">
        <v>700000</v>
      </c>
      <c r="E15" s="5" t="n">
        <v>700000</v>
      </c>
      <c r="F15" s="5" t="n">
        <v>2100000</v>
      </c>
      <c r="G15" s="5" t="n">
        <v>2000000</v>
      </c>
    </row>
    <row r="16">
      <c r="A16" s="4" t="inlineStr">
        <is>
          <t>Payments for repurchase of equity</t>
        </is>
      </c>
      <c r="I16" s="6" t="n">
        <v>400000</v>
      </c>
    </row>
    <row r="17">
      <c r="A17" s="4" t="inlineStr">
        <is>
          <t>Dental Excellence Partners, LLC</t>
        </is>
      </c>
    </row>
    <row r="18">
      <c r="A18" s="3" t="inlineStr">
        <is>
          <t>Related Party Transaction [Line Items]</t>
        </is>
      </c>
    </row>
    <row r="19">
      <c r="A19" s="4" t="inlineStr">
        <is>
          <t>Debt instrument, interest rate stated percentage</t>
        </is>
      </c>
      <c r="M19" s="4" t="inlineStr">
        <is>
          <t>7.00%</t>
        </is>
      </c>
    </row>
    <row r="20">
      <c r="A20" s="4" t="inlineStr">
        <is>
          <t>Related party advance due amount</t>
        </is>
      </c>
      <c r="M20" s="6" t="n">
        <v>4500000</v>
      </c>
    </row>
    <row r="21">
      <c r="A21" s="4" t="inlineStr">
        <is>
          <t>Interest and fee income, loans and leases</t>
        </is>
      </c>
      <c r="E21" s="5" t="n">
        <v>0</v>
      </c>
      <c r="G21" s="5" t="n">
        <v>200000</v>
      </c>
    </row>
    <row r="22">
      <c r="A22" s="4" t="inlineStr">
        <is>
          <t>Allowance for loan and lease losses, write-offs</t>
        </is>
      </c>
      <c r="B22" s="6" t="n">
        <v>500000</v>
      </c>
    </row>
    <row r="23">
      <c r="A23" s="4" t="inlineStr">
        <is>
          <t>Advisory Services Agreement | In Tandem Capital Partners, LLC</t>
        </is>
      </c>
    </row>
    <row r="24">
      <c r="A24" s="3" t="inlineStr">
        <is>
          <t>Related Party Transaction [Line Items]</t>
        </is>
      </c>
    </row>
    <row r="25">
      <c r="A25" s="4" t="inlineStr">
        <is>
          <t>Expenses from transactions with related party</t>
        </is>
      </c>
      <c r="C25" s="6" t="n">
        <v>300000</v>
      </c>
    </row>
    <row r="26">
      <c r="A26" s="4" t="inlineStr">
        <is>
          <t>Percentage of EBITDA for the prior calendar year</t>
        </is>
      </c>
      <c r="C26" s="4" t="inlineStr">
        <is>
          <t>2.00%</t>
        </is>
      </c>
    </row>
    <row r="27">
      <c r="A27" s="4" t="inlineStr">
        <is>
          <t>Related party transaction, amounts of transaction</t>
        </is>
      </c>
      <c r="D27" s="5" t="n">
        <v>1500000</v>
      </c>
      <c r="E27" s="5" t="n">
        <v>1500000</v>
      </c>
      <c r="F27" s="5" t="n">
        <v>5400000</v>
      </c>
      <c r="G27" s="5" t="n">
        <v>5400000</v>
      </c>
    </row>
    <row r="28">
      <c r="A28" s="4" t="inlineStr">
        <is>
          <t>Selling, general and administrative expenses from transactions with related party</t>
        </is>
      </c>
      <c r="E28" s="5" t="n">
        <v>200000</v>
      </c>
      <c r="G28" s="5" t="n">
        <v>200000</v>
      </c>
    </row>
    <row r="29">
      <c r="A29" s="4" t="inlineStr">
        <is>
          <t>Administrative Service Agreement | Dental Excellence Partners, LLC</t>
        </is>
      </c>
    </row>
    <row r="30">
      <c r="A30" s="3" t="inlineStr">
        <is>
          <t>Related Party Transaction [Line Items]</t>
        </is>
      </c>
    </row>
    <row r="31">
      <c r="A31" s="4" t="inlineStr">
        <is>
          <t>Expenses from transactions with related party</t>
        </is>
      </c>
      <c r="E31" s="5" t="n">
        <v>700000</v>
      </c>
      <c r="F31" s="5" t="n">
        <v>1200000</v>
      </c>
      <c r="G31" s="5" t="n">
        <v>1600000</v>
      </c>
    </row>
    <row r="32">
      <c r="A32" s="4" t="inlineStr">
        <is>
          <t>Allowance for loan and lease losses, write-offs</t>
        </is>
      </c>
      <c r="B32" s="5" t="n">
        <v>400000</v>
      </c>
    </row>
    <row r="33">
      <c r="A33" s="4" t="inlineStr">
        <is>
          <t>Administrative Service Agreement | Dental Excellence Partners, LLC | Fee For Service and Other Revenues</t>
        </is>
      </c>
    </row>
    <row r="34">
      <c r="A34" s="3" t="inlineStr">
        <is>
          <t>Related Party Transaction [Line Items]</t>
        </is>
      </c>
    </row>
    <row r="35">
      <c r="A35" s="4" t="inlineStr">
        <is>
          <t>Revenue from related parties</t>
        </is>
      </c>
      <c r="E35" s="5" t="n">
        <v>100000</v>
      </c>
      <c r="F35" s="5" t="n">
        <v>100000</v>
      </c>
      <c r="G35" s="5" t="n">
        <v>400000</v>
      </c>
    </row>
    <row r="36">
      <c r="A36" s="4" t="inlineStr">
        <is>
          <t>Dental Service Agreement | Care Dental Group, LLC</t>
        </is>
      </c>
    </row>
    <row r="37">
      <c r="A37" s="3" t="inlineStr">
        <is>
          <t>Related Party Transaction [Line Items]</t>
        </is>
      </c>
    </row>
    <row r="38">
      <c r="A38" s="4" t="inlineStr">
        <is>
          <t>Related party transaction, amounts of transaction</t>
        </is>
      </c>
      <c r="E38" s="5" t="n">
        <v>300000</v>
      </c>
      <c r="F38" s="5" t="n">
        <v>300000</v>
      </c>
      <c r="G38" s="5" t="n">
        <v>500000</v>
      </c>
    </row>
    <row r="39">
      <c r="A39" s="4" t="inlineStr">
        <is>
          <t>Related party transaction, fees per</t>
        </is>
      </c>
      <c r="H39" s="6" t="n">
        <v>15</v>
      </c>
    </row>
    <row r="40">
      <c r="A40" s="4" t="inlineStr">
        <is>
          <t>Humana Relationships | Humana</t>
        </is>
      </c>
    </row>
    <row r="41">
      <c r="A41" s="3" t="inlineStr">
        <is>
          <t>Related Party Transaction [Line Items]</t>
        </is>
      </c>
    </row>
    <row r="42">
      <c r="A42" s="4" t="inlineStr">
        <is>
          <t>Expenses from transactions with related party</t>
        </is>
      </c>
      <c r="F42" s="5" t="n">
        <v>0</v>
      </c>
    </row>
    <row r="43">
      <c r="A43" s="4" t="inlineStr">
        <is>
          <t>Debt instrument, face amount</t>
        </is>
      </c>
      <c r="J43" s="6" t="n">
        <v>60000000</v>
      </c>
    </row>
    <row r="44">
      <c r="A44" s="4" t="inlineStr">
        <is>
          <t>Deferred rent credit</t>
        </is>
      </c>
      <c r="J44" s="6" t="n">
        <v>13500000</v>
      </c>
    </row>
    <row r="45">
      <c r="A45" s="4" t="inlineStr">
        <is>
          <t>Operating lease, expense</t>
        </is>
      </c>
      <c r="F45" s="5" t="n">
        <v>500000</v>
      </c>
    </row>
    <row r="46">
      <c r="A46" s="4" t="inlineStr">
        <is>
          <t>Humana Relationships | Humana | Minimum</t>
        </is>
      </c>
    </row>
    <row r="47">
      <c r="A47" s="3" t="inlineStr">
        <is>
          <t>Related Party Transaction [Line Items]</t>
        </is>
      </c>
    </row>
    <row r="48">
      <c r="A48" s="4" t="inlineStr">
        <is>
          <t>Debt instrument, interest rate stated percentage</t>
        </is>
      </c>
      <c r="J48" s="4" t="inlineStr">
        <is>
          <t>8.00%</t>
        </is>
      </c>
    </row>
    <row r="49">
      <c r="A49" s="4" t="inlineStr">
        <is>
          <t>Humana Relationships | Humana | Maximum</t>
        </is>
      </c>
    </row>
    <row r="50">
      <c r="A50" s="3" t="inlineStr">
        <is>
          <t>Related Party Transaction [Line Items]</t>
        </is>
      </c>
    </row>
    <row r="51">
      <c r="A51" s="4" t="inlineStr">
        <is>
          <t>Debt instrument, interest rate stated percentage</t>
        </is>
      </c>
      <c r="J51" s="4" t="inlineStr">
        <is>
          <t>10.00%</t>
        </is>
      </c>
    </row>
    <row r="52">
      <c r="A52" s="4" t="inlineStr">
        <is>
          <t>Humana Relationships | Humana | Thirdparty Medical Costs</t>
        </is>
      </c>
    </row>
    <row r="53">
      <c r="A53" s="3" t="inlineStr">
        <is>
          <t>Related Party Transaction [Line Items]</t>
        </is>
      </c>
    </row>
    <row r="54">
      <c r="A54" s="4" t="inlineStr">
        <is>
          <t>Expenses from transactions with related party</t>
        </is>
      </c>
      <c r="E54" s="5" t="n">
        <v>90200000</v>
      </c>
      <c r="F54" s="5" t="n">
        <v>249800000</v>
      </c>
      <c r="G54" s="5" t="n">
        <v>167100000</v>
      </c>
    </row>
    <row r="55">
      <c r="A55" s="4" t="inlineStr">
        <is>
          <t>Revenue from related parties</t>
        </is>
      </c>
      <c r="E55" s="5" t="n">
        <v>131900000</v>
      </c>
      <c r="F55" s="5" t="n">
        <v>335900000</v>
      </c>
      <c r="G55" s="5" t="n">
        <v>239700000</v>
      </c>
    </row>
    <row r="56">
      <c r="A56" s="4" t="inlineStr">
        <is>
          <t>General Contractor Agreements | Chief Executive Officer</t>
        </is>
      </c>
    </row>
    <row r="57">
      <c r="A57" s="3" t="inlineStr">
        <is>
          <t>Related Party Transaction [Line Items]</t>
        </is>
      </c>
    </row>
    <row r="58">
      <c r="A58" s="4" t="inlineStr">
        <is>
          <t>Related party transaction, amounts of transaction</t>
        </is>
      </c>
      <c r="D58" s="5" t="n">
        <v>3200000</v>
      </c>
      <c r="E58" s="5" t="n">
        <v>2100000</v>
      </c>
      <c r="F58" s="5" t="n">
        <v>5600000</v>
      </c>
      <c r="G58" s="5" t="n">
        <v>5300000</v>
      </c>
    </row>
    <row r="59">
      <c r="A59" s="4" t="inlineStr">
        <is>
          <t>Other Service Provided | Chief Executive Officer</t>
        </is>
      </c>
    </row>
    <row r="60">
      <c r="A60" s="3" t="inlineStr">
        <is>
          <t>Related Party Transaction [Line Items]</t>
        </is>
      </c>
    </row>
    <row r="61">
      <c r="A61" s="4" t="inlineStr">
        <is>
          <t>Related party transaction, amounts of transaction</t>
        </is>
      </c>
      <c r="D61" s="6" t="n">
        <v>400000</v>
      </c>
      <c r="E61" s="6" t="n">
        <v>100000</v>
      </c>
      <c r="F61" s="6" t="n">
        <v>900000</v>
      </c>
      <c r="G61" s="6" t="n">
        <v>400000</v>
      </c>
    </row>
    <row r="62">
      <c r="A62" s="4" t="inlineStr">
        <is>
          <t>Other Service Provided | Dental Excellence Partners, LLC</t>
        </is>
      </c>
    </row>
    <row r="63">
      <c r="A63" s="3" t="inlineStr">
        <is>
          <t>Related Party Transaction [Line Items]</t>
        </is>
      </c>
    </row>
    <row r="64">
      <c r="A64" s="4" t="inlineStr">
        <is>
          <t>Allowance for loan and lease losses, write-offs</t>
        </is>
      </c>
      <c r="B64" s="6" t="n">
        <v>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7" customWidth="1" min="2" max="2"/>
    <col width="28" customWidth="1" min="3" max="3"/>
    <col width="20" customWidth="1" min="4" max="4"/>
    <col width="21" customWidth="1" min="5" max="5"/>
    <col width="21" customWidth="1" min="6" max="6"/>
    <col width="27" customWidth="1" min="7" max="7"/>
    <col width="21" customWidth="1" min="8" max="8"/>
    <col width="20" customWidth="1" min="9" max="9"/>
  </cols>
  <sheetData>
    <row r="1">
      <c r="A1" s="1" t="inlineStr">
        <is>
          <t>Equity-Based Compensation - Additional Information (Detail) $ in Millions</t>
        </is>
      </c>
      <c r="B1" s="2" t="inlineStr">
        <is>
          <t>Sep. 30, 2021USD ($)shares</t>
        </is>
      </c>
      <c r="C1" s="2" t="inlineStr">
        <is>
          <t>Jun. 03, 2021USD ($)dshares</t>
        </is>
      </c>
      <c r="D1" s="2" t="inlineStr">
        <is>
          <t>Jun. 30, 2021shares</t>
        </is>
      </c>
      <c r="E1" s="2" t="inlineStr">
        <is>
          <t>Sep. 30, 2021USD ($)</t>
        </is>
      </c>
      <c r="F1" s="2" t="inlineStr">
        <is>
          <t>Sep. 30, 2020USD ($)</t>
        </is>
      </c>
      <c r="G1" s="2" t="inlineStr">
        <is>
          <t>Sep. 30, 2021USD ($)shares</t>
        </is>
      </c>
      <c r="H1" s="2" t="inlineStr">
        <is>
          <t>Sep. 30, 2020USD ($)</t>
        </is>
      </c>
      <c r="I1" s="2" t="inlineStr">
        <is>
          <t>Jun. 02, 2021shares</t>
        </is>
      </c>
    </row>
    <row r="2">
      <c r="A2" s="4" t="inlineStr">
        <is>
          <t>Market Condition Awards</t>
        </is>
      </c>
    </row>
    <row r="3">
      <c r="A3" s="3" t="inlineStr">
        <is>
          <t>Share-based Compensation Arrangement by Share-based Payment Award [Line Items]</t>
        </is>
      </c>
    </row>
    <row r="4">
      <c r="A4" s="4" t="inlineStr">
        <is>
          <t>Stock options granted (in shares)</t>
        </is>
      </c>
      <c r="C4" s="5" t="n">
        <v>12800000</v>
      </c>
      <c r="G4" s="5" t="n">
        <v>12831184000</v>
      </c>
    </row>
    <row r="5">
      <c r="A5" s="4" t="inlineStr">
        <is>
          <t>Common stock threshold consecutive trading days | d</t>
        </is>
      </c>
      <c r="C5" s="5" t="n">
        <v>20</v>
      </c>
    </row>
    <row r="6">
      <c r="A6" s="4" t="inlineStr">
        <is>
          <t>Percentage of vesting awards during period</t>
        </is>
      </c>
      <c r="C6" s="4" t="inlineStr">
        <is>
          <t>50.00%</t>
        </is>
      </c>
    </row>
    <row r="7">
      <c r="A7" s="4" t="inlineStr">
        <is>
          <t>Unrecognized compensation cost | $</t>
        </is>
      </c>
      <c r="B7" s="9" t="n">
        <v>47.1</v>
      </c>
      <c r="E7" s="9" t="n">
        <v>47.1</v>
      </c>
      <c r="G7" s="9" t="n">
        <v>47.1</v>
      </c>
    </row>
    <row r="8">
      <c r="A8" s="4" t="inlineStr">
        <is>
          <t>Weighted-average period over which unrecognized compensation cost is expected to be recognized</t>
        </is>
      </c>
      <c r="G8" s="4" t="inlineStr">
        <is>
          <t>2 years 7 months 6 days</t>
        </is>
      </c>
    </row>
    <row r="9">
      <c r="A9" s="4" t="inlineStr">
        <is>
          <t>Grant date</t>
        </is>
      </c>
      <c r="C9" s="4" t="inlineStr">
        <is>
          <t>Jun. 3,
		2021</t>
        </is>
      </c>
    </row>
    <row r="10">
      <c r="A10" s="4" t="inlineStr">
        <is>
          <t>End date of performance period</t>
        </is>
      </c>
      <c r="C10" s="4" t="inlineStr">
        <is>
          <t>Jun. 3,
		2024</t>
        </is>
      </c>
    </row>
    <row r="11">
      <c r="A11" s="4" t="inlineStr">
        <is>
          <t>Restricted Stock Units (RSUs)</t>
        </is>
      </c>
    </row>
    <row r="12">
      <c r="A12" s="3" t="inlineStr">
        <is>
          <t>Share-based Compensation Arrangement by Share-based Payment Award [Line Items]</t>
        </is>
      </c>
    </row>
    <row r="13">
      <c r="A13" s="4" t="inlineStr">
        <is>
          <t>Stock based compensation expense | $</t>
        </is>
      </c>
      <c r="E13" s="5" t="n">
        <v>9</v>
      </c>
      <c r="F13" s="9" t="n">
        <v>0.1</v>
      </c>
      <c r="G13" s="9" t="n">
        <v>12.1</v>
      </c>
      <c r="H13" s="9" t="n">
        <v>0.2</v>
      </c>
    </row>
    <row r="14">
      <c r="A14" s="4" t="inlineStr">
        <is>
          <t>Weighted-average period over which unrecognized compensation cost is expected to be recognized</t>
        </is>
      </c>
      <c r="G14" s="4" t="inlineStr">
        <is>
          <t>3 years 8 months 12 days</t>
        </is>
      </c>
    </row>
    <row r="15">
      <c r="A15" s="4" t="inlineStr">
        <is>
          <t>RSU granted (in shares)</t>
        </is>
      </c>
      <c r="B15" s="5" t="n">
        <v>2249972</v>
      </c>
      <c r="D15" s="5" t="n">
        <v>2590472</v>
      </c>
    </row>
    <row r="16">
      <c r="A16" s="4" t="inlineStr">
        <is>
          <t>Unrecognized compensation expenses | $</t>
        </is>
      </c>
      <c r="B16" s="9" t="n">
        <v>65.2</v>
      </c>
      <c r="E16" s="9" t="n">
        <v>65.2</v>
      </c>
      <c r="G16" s="9" t="n">
        <v>65.2</v>
      </c>
    </row>
    <row r="17">
      <c r="A17" s="4" t="inlineStr">
        <is>
          <t>Restricted Stock Units (RSUs) | Director</t>
        </is>
      </c>
    </row>
    <row r="18">
      <c r="A18" s="3" t="inlineStr">
        <is>
          <t>Share-based Compensation Arrangement by Share-based Payment Award [Line Items]</t>
        </is>
      </c>
    </row>
    <row r="19">
      <c r="A19" s="4" t="inlineStr">
        <is>
          <t>Vesting period</t>
        </is>
      </c>
      <c r="G19" s="4" t="inlineStr">
        <is>
          <t>1 year</t>
        </is>
      </c>
    </row>
    <row r="20">
      <c r="A20" s="4" t="inlineStr">
        <is>
          <t>Restricted Stock Units (RSUs) | Employee</t>
        </is>
      </c>
    </row>
    <row r="21">
      <c r="A21" s="3" t="inlineStr">
        <is>
          <t>Share-based Compensation Arrangement by Share-based Payment Award [Line Items]</t>
        </is>
      </c>
    </row>
    <row r="22">
      <c r="A22" s="4" t="inlineStr">
        <is>
          <t>Vesting period</t>
        </is>
      </c>
      <c r="G22" s="4" t="inlineStr">
        <is>
          <t>4 years</t>
        </is>
      </c>
    </row>
    <row r="23">
      <c r="A23" s="4" t="inlineStr">
        <is>
          <t>Restricted Stock Units (RSUs) | Share-based Payment Arrangement, Tranche Two</t>
        </is>
      </c>
    </row>
    <row r="24">
      <c r="A24" s="3" t="inlineStr">
        <is>
          <t>Share-based Compensation Arrangement by Share-based Payment Award [Line Items]</t>
        </is>
      </c>
    </row>
    <row r="25">
      <c r="A25" s="4" t="inlineStr">
        <is>
          <t>Percentage of vesting awards during period</t>
        </is>
      </c>
      <c r="G25" s="4" t="inlineStr">
        <is>
          <t>25.00%</t>
        </is>
      </c>
    </row>
    <row r="26">
      <c r="A26" s="4" t="inlineStr">
        <is>
          <t>Restricted Stock Units (RSUs) | Share-based Payment Arrangement, Tranche One</t>
        </is>
      </c>
    </row>
    <row r="27">
      <c r="A27" s="3" t="inlineStr">
        <is>
          <t>Share-based Compensation Arrangement by Share-based Payment Award [Line Items]</t>
        </is>
      </c>
    </row>
    <row r="28">
      <c r="A28" s="4" t="inlineStr">
        <is>
          <t>Percentage of vesting awards during period</t>
        </is>
      </c>
      <c r="G28" s="4" t="inlineStr">
        <is>
          <t>25.00%</t>
        </is>
      </c>
    </row>
    <row r="29">
      <c r="A29" s="4" t="inlineStr">
        <is>
          <t>Restricted Stock Units (RSUs) | Share-based Payment Arrangement, Tranche Three</t>
        </is>
      </c>
    </row>
    <row r="30">
      <c r="A30" s="3" t="inlineStr">
        <is>
          <t>Share-based Compensation Arrangement by Share-based Payment Award [Line Items]</t>
        </is>
      </c>
    </row>
    <row r="31">
      <c r="A31" s="4" t="inlineStr">
        <is>
          <t>Percentage of vesting awards during period</t>
        </is>
      </c>
      <c r="G31" s="4" t="inlineStr">
        <is>
          <t>25.00%</t>
        </is>
      </c>
    </row>
    <row r="32">
      <c r="A32" s="4" t="inlineStr">
        <is>
          <t>Restricted Stock Units (RSUs) | Share-Based Payment Arrangement, Tranche Four</t>
        </is>
      </c>
    </row>
    <row r="33">
      <c r="A33" s="3" t="inlineStr">
        <is>
          <t>Share-based Compensation Arrangement by Share-based Payment Award [Line Items]</t>
        </is>
      </c>
    </row>
    <row r="34">
      <c r="A34" s="4" t="inlineStr">
        <is>
          <t>Percentage of vesting awards during period</t>
        </is>
      </c>
      <c r="G34" s="4" t="inlineStr">
        <is>
          <t>25.00%</t>
        </is>
      </c>
    </row>
    <row r="35">
      <c r="A35" s="4" t="inlineStr">
        <is>
          <t>2017 Profits Interest Units Plan | Profit Interest Units</t>
        </is>
      </c>
    </row>
    <row r="36">
      <c r="A36" s="3" t="inlineStr">
        <is>
          <t>Share-based Compensation Arrangement by Share-based Payment Award [Line Items]</t>
        </is>
      </c>
    </row>
    <row r="37">
      <c r="A37" s="4" t="inlineStr">
        <is>
          <t>Stock based compensation expense | $</t>
        </is>
      </c>
      <c r="C37" s="6" t="n">
        <v>1</v>
      </c>
    </row>
    <row r="38">
      <c r="A38" s="4" t="inlineStr">
        <is>
          <t>2021 Stock Option and Incentive Plan</t>
        </is>
      </c>
    </row>
    <row r="39">
      <c r="A39" s="3" t="inlineStr">
        <is>
          <t>Share-based Compensation Arrangement by Share-based Payment Award [Line Items]</t>
        </is>
      </c>
    </row>
    <row r="40">
      <c r="A40" s="4" t="inlineStr">
        <is>
          <t>Number of shares authorized (in shares)</t>
        </is>
      </c>
      <c r="I40" s="5" t="n">
        <v>52000000</v>
      </c>
    </row>
    <row r="41">
      <c r="A41" s="4" t="inlineStr">
        <is>
          <t>2021 ESPP</t>
        </is>
      </c>
    </row>
    <row r="42">
      <c r="A42" s="3" t="inlineStr">
        <is>
          <t>Share-based Compensation Arrangement by Share-based Payment Award [Line Items]</t>
        </is>
      </c>
    </row>
    <row r="43">
      <c r="A43" s="4" t="inlineStr">
        <is>
          <t>Number of shares authorized (in shares)</t>
        </is>
      </c>
      <c r="I43" s="5" t="n">
        <v>4700000</v>
      </c>
    </row>
    <row r="44">
      <c r="A44" s="4" t="inlineStr">
        <is>
          <t>Cumulatively increase of common stock reserved and available for issuance (in shares)</t>
        </is>
      </c>
      <c r="I44" s="5" t="n">
        <v>15000000</v>
      </c>
    </row>
    <row r="45">
      <c r="A45" s="4" t="inlineStr">
        <is>
          <t>Percentage of cumulative increase of common stock capital shares reserved for future issuance over common stock issued and outstanding</t>
        </is>
      </c>
      <c r="I45" s="4" t="inlineStr">
        <is>
          <t>1.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Schedule of Fair Value of Stock Options Granted Using Monte-Carlo Model (Detail)</t>
        </is>
      </c>
      <c r="B1" s="2" t="inlineStr">
        <is>
          <t>Jun. 03, 2021$ / shares</t>
        </is>
      </c>
    </row>
    <row r="2">
      <c r="A2" s="3" t="inlineStr">
        <is>
          <t>Share-based Compensation Arrangement by Share-based Payment Award [Line Items]</t>
        </is>
      </c>
    </row>
    <row r="3">
      <c r="A3" s="4" t="inlineStr">
        <is>
          <t>Closing Cano share price as of valuation date</t>
        </is>
      </c>
      <c r="B3" s="6" t="n">
        <v>18</v>
      </c>
    </row>
    <row r="4">
      <c r="A4" s="4" t="inlineStr">
        <is>
          <t>Market Condition Awards</t>
        </is>
      </c>
    </row>
    <row r="5">
      <c r="A5" s="3" t="inlineStr">
        <is>
          <t>Share-based Compensation Arrangement by Share-based Payment Award [Line Items]</t>
        </is>
      </c>
    </row>
    <row r="6">
      <c r="A6" s="4" t="inlineStr">
        <is>
          <t>Closing Cano share price as of valuation date</t>
        </is>
      </c>
      <c r="B6" s="8" t="n">
        <v>14.75</v>
      </c>
    </row>
    <row r="7">
      <c r="A7" s="4" t="inlineStr">
        <is>
          <t>Risk-free interest rate minimum</t>
        </is>
      </c>
      <c r="B7" s="4" t="inlineStr">
        <is>
          <t>1.68%</t>
        </is>
      </c>
    </row>
    <row r="8">
      <c r="A8" s="4" t="inlineStr">
        <is>
          <t>Risk-free interest rate maximum</t>
        </is>
      </c>
      <c r="B8" s="4" t="inlineStr">
        <is>
          <t>2.00%</t>
        </is>
      </c>
    </row>
    <row r="9">
      <c r="A9" s="4" t="inlineStr">
        <is>
          <t>Expected volatility</t>
        </is>
      </c>
      <c r="B9" s="4" t="inlineStr">
        <is>
          <t>45.00%</t>
        </is>
      </c>
    </row>
    <row r="10">
      <c r="A10" s="4" t="inlineStr">
        <is>
          <t>Expected dividend yield</t>
        </is>
      </c>
      <c r="B10" s="4" t="inlineStr">
        <is>
          <t>0.00%</t>
        </is>
      </c>
    </row>
    <row r="11">
      <c r="A11" s="4" t="inlineStr">
        <is>
          <t>Expected cost of equity</t>
        </is>
      </c>
      <c r="B11" s="4" t="inlineStr">
        <is>
          <t>9.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Summary of Activity of Unvested Market Condition Awards Granted (Detail) - Market Condition Awards - $ / shares</t>
        </is>
      </c>
      <c r="B1" s="2" t="inlineStr">
        <is>
          <t>Jun. 03, 2021</t>
        </is>
      </c>
      <c r="C1" s="2" t="inlineStr">
        <is>
          <t>Sep. 30, 2021</t>
        </is>
      </c>
    </row>
    <row r="2">
      <c r="A2" s="3" t="inlineStr">
        <is>
          <t>Shares</t>
        </is>
      </c>
    </row>
    <row r="3">
      <c r="A3" s="4" t="inlineStr">
        <is>
          <t>Beginning Balance (in shares)</t>
        </is>
      </c>
      <c r="C3" s="5" t="n">
        <v>0</v>
      </c>
    </row>
    <row r="4">
      <c r="A4" s="4" t="inlineStr">
        <is>
          <t>Granted (in shares)</t>
        </is>
      </c>
      <c r="B4" s="5" t="n">
        <v>12800000</v>
      </c>
      <c r="C4" s="5" t="n">
        <v>12831184000</v>
      </c>
    </row>
    <row r="5">
      <c r="A5" s="4" t="inlineStr">
        <is>
          <t>Vested (in shares)</t>
        </is>
      </c>
      <c r="C5" s="5" t="n">
        <v>0</v>
      </c>
    </row>
    <row r="6">
      <c r="A6" s="4" t="inlineStr">
        <is>
          <t>Forfeitures (in shares)</t>
        </is>
      </c>
      <c r="C6" s="5" t="n">
        <v>-97486000</v>
      </c>
    </row>
    <row r="7">
      <c r="A7" s="4" t="inlineStr">
        <is>
          <t>Ending Balance (in shares)</t>
        </is>
      </c>
      <c r="C7" s="5" t="n">
        <v>12733698000</v>
      </c>
    </row>
    <row r="8">
      <c r="A8" s="3" t="inlineStr">
        <is>
          <t>Weighted Average Grant Date Fair Value</t>
        </is>
      </c>
    </row>
    <row r="9">
      <c r="A9" s="4" t="inlineStr">
        <is>
          <t>Beginning Balance (in dollars per share)</t>
        </is>
      </c>
      <c r="C9" s="6" t="n">
        <v>0</v>
      </c>
    </row>
    <row r="10">
      <c r="A10" s="4" t="inlineStr">
        <is>
          <t>Granted (in dollars per share)</t>
        </is>
      </c>
      <c r="C10" s="11" t="n">
        <v>4.23</v>
      </c>
    </row>
    <row r="11">
      <c r="A11" s="4" t="inlineStr">
        <is>
          <t>Vested (in dollars per share)</t>
        </is>
      </c>
      <c r="C11" s="5" t="n">
        <v>0</v>
      </c>
    </row>
    <row r="12">
      <c r="A12" s="4" t="inlineStr">
        <is>
          <t>Forfeitures (in dollars per share)</t>
        </is>
      </c>
      <c r="C12" s="11" t="n">
        <v>4.23</v>
      </c>
    </row>
    <row r="13">
      <c r="A13" s="4" t="inlineStr">
        <is>
          <t>Ending Balance (in dollars per share)</t>
        </is>
      </c>
      <c r="C13" s="8" t="n">
        <v>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Sep. 30, 2021</t>
        </is>
      </c>
      <c r="C1" s="2" t="inlineStr">
        <is>
          <t>Sep. 30, 2020</t>
        </is>
      </c>
    </row>
    <row r="2">
      <c r="A2" s="4" t="inlineStr">
        <is>
          <t>Accounts receivable</t>
        </is>
      </c>
    </row>
    <row r="3">
      <c r="A3" s="4" t="inlineStr">
        <is>
          <t>Due from (to) related parties, current</t>
        </is>
      </c>
      <c r="B3" s="6" t="n">
        <v>-92</v>
      </c>
      <c r="C3" s="6" t="n">
        <v>0</v>
      </c>
    </row>
    <row r="4">
      <c r="A4" s="4" t="inlineStr">
        <is>
          <t>Accounts payable and accrued expense</t>
        </is>
      </c>
    </row>
    <row r="5">
      <c r="A5" s="4" t="inlineStr">
        <is>
          <t>Due from (to) related parties, current</t>
        </is>
      </c>
      <c r="B5" s="5" t="n">
        <v>-112</v>
      </c>
      <c r="C5" s="5" t="n">
        <v>-52</v>
      </c>
    </row>
    <row r="6">
      <c r="A6" s="4" t="inlineStr">
        <is>
          <t>Deferred rent</t>
        </is>
      </c>
    </row>
    <row r="7">
      <c r="A7" s="4" t="inlineStr">
        <is>
          <t>Due to related parties, non current</t>
        </is>
      </c>
      <c r="B7" s="5" t="n">
        <v>92</v>
      </c>
      <c r="C7" s="5" t="n">
        <v>0</v>
      </c>
    </row>
    <row r="8">
      <c r="A8" s="4" t="inlineStr">
        <is>
          <t>Purchase of property and equipment</t>
        </is>
      </c>
    </row>
    <row r="9">
      <c r="A9" s="4" t="inlineStr">
        <is>
          <t>Due to related parties</t>
        </is>
      </c>
      <c r="B9" s="6" t="n">
        <v>5697</v>
      </c>
      <c r="C9" s="6" t="n">
        <v>53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Unvested Restricted Stock Units Activity (Detail) - Restricted Stock Units (RSUs)</t>
        </is>
      </c>
      <c r="B1" s="2" t="inlineStr">
        <is>
          <t>9 Months Ended</t>
        </is>
      </c>
    </row>
    <row r="2">
      <c r="B2" s="2" t="inlineStr">
        <is>
          <t>Sep. 30, 2021$ / sharesshares</t>
        </is>
      </c>
    </row>
    <row r="3">
      <c r="A3" s="3" t="inlineStr">
        <is>
          <t>Shares</t>
        </is>
      </c>
    </row>
    <row r="4">
      <c r="A4" s="4" t="inlineStr">
        <is>
          <t>Beginning balance (in shares) | shares</t>
        </is>
      </c>
      <c r="B4" s="5" t="n">
        <v>0</v>
      </c>
    </row>
    <row r="5">
      <c r="A5" s="4" t="inlineStr">
        <is>
          <t>Granted (in shares) | shares</t>
        </is>
      </c>
      <c r="B5" s="5" t="n">
        <v>4840444000</v>
      </c>
    </row>
    <row r="6">
      <c r="A6" s="4" t="inlineStr">
        <is>
          <t>Vested (in shares) | shares</t>
        </is>
      </c>
      <c r="B6" s="5" t="n">
        <v>0</v>
      </c>
    </row>
    <row r="7">
      <c r="A7" s="4" t="inlineStr">
        <is>
          <t>Forfeitures (in shares) | shares</t>
        </is>
      </c>
      <c r="B7" s="5" t="n">
        <v>-16750000</v>
      </c>
    </row>
    <row r="8">
      <c r="A8" s="4" t="inlineStr">
        <is>
          <t>Ending balance (in shares) | shares</t>
        </is>
      </c>
      <c r="B8" s="5" t="n">
        <v>4823694000</v>
      </c>
    </row>
    <row r="9">
      <c r="A9" s="3" t="inlineStr">
        <is>
          <t>Weighted Average Grant Date Fair Value</t>
        </is>
      </c>
    </row>
    <row r="10">
      <c r="A10" s="4" t="inlineStr">
        <is>
          <t>Beginning balance (in dollars per share) | $ / shares</t>
        </is>
      </c>
      <c r="B10" s="6" t="n">
        <v>0</v>
      </c>
    </row>
    <row r="11">
      <c r="A11" s="4" t="inlineStr">
        <is>
          <t>Granted (in dollars per share) | $ / shares</t>
        </is>
      </c>
      <c r="B11" s="11" t="n">
        <v>14.46</v>
      </c>
    </row>
    <row r="12">
      <c r="A12" s="4" t="inlineStr">
        <is>
          <t>Vested (in dollars per share) | $ / shares</t>
        </is>
      </c>
      <c r="B12" s="5" t="n">
        <v>0</v>
      </c>
    </row>
    <row r="13">
      <c r="A13" s="4" t="inlineStr">
        <is>
          <t>Forfeitures (in dollars per share) | $ / shares</t>
        </is>
      </c>
      <c r="B13" s="11" t="n">
        <v>14.75</v>
      </c>
    </row>
    <row r="14">
      <c r="A14" s="4" t="inlineStr">
        <is>
          <t>Ending balance (in dollars per share) | $ / shares</t>
        </is>
      </c>
      <c r="B14" s="8" t="n">
        <v>14.4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s) - USD ($) $ in Millions</t>
        </is>
      </c>
      <c r="B1" s="2" t="inlineStr">
        <is>
          <t>Nov. 01, 2020</t>
        </is>
      </c>
      <c r="C1" s="2" t="inlineStr">
        <is>
          <t>Sep. 30, 2021</t>
        </is>
      </c>
      <c r="D1" s="2" t="inlineStr">
        <is>
          <t>Sep. 30, 2020</t>
        </is>
      </c>
      <c r="E1" s="2" t="inlineStr">
        <is>
          <t>Sep. 30, 2021</t>
        </is>
      </c>
      <c r="F1" s="2" t="inlineStr">
        <is>
          <t>Sep. 30, 2020</t>
        </is>
      </c>
    </row>
    <row r="2">
      <c r="A2" s="3" t="inlineStr">
        <is>
          <t>Loss Contingencies [Line Items]</t>
        </is>
      </c>
    </row>
    <row r="3">
      <c r="A3" s="4" t="inlineStr">
        <is>
          <t>Operating lease, rent expenses</t>
        </is>
      </c>
      <c r="C3" s="9" t="n">
        <v>6.9</v>
      </c>
      <c r="D3" s="9" t="n">
        <v>3.1</v>
      </c>
      <c r="E3" s="9" t="n">
        <v>15.9</v>
      </c>
      <c r="F3" s="9" t="n">
        <v>8.199999999999999</v>
      </c>
    </row>
    <row r="4">
      <c r="A4" s="4" t="inlineStr">
        <is>
          <t>Prime Vendor Agreement PVA</t>
        </is>
      </c>
    </row>
    <row r="5">
      <c r="A5" s="3" t="inlineStr">
        <is>
          <t>Loss Contingencies [Line Items]</t>
        </is>
      </c>
    </row>
    <row r="6">
      <c r="A6" s="4" t="inlineStr">
        <is>
          <t>Notice of termination, period</t>
        </is>
      </c>
      <c r="B6" s="4" t="inlineStr">
        <is>
          <t>90 days</t>
        </is>
      </c>
    </row>
    <row r="7">
      <c r="A7" s="4" t="inlineStr">
        <is>
          <t>Purchase obligation</t>
        </is>
      </c>
      <c r="B7" s="9" t="n">
        <v>0.8</v>
      </c>
    </row>
    <row r="8">
      <c r="A8" s="4" t="inlineStr">
        <is>
          <t>New Agreement</t>
        </is>
      </c>
    </row>
    <row r="9">
      <c r="A9" s="3" t="inlineStr">
        <is>
          <t>Loss Contingencies [Line Items]</t>
        </is>
      </c>
    </row>
    <row r="10">
      <c r="A10" s="4" t="inlineStr">
        <is>
          <t>Purchase obligation</t>
        </is>
      </c>
      <c r="B10" s="9" t="n">
        <v>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Payments (Details) $ in Thousands</t>
        </is>
      </c>
      <c r="B1" s="2" t="inlineStr">
        <is>
          <t>Sep. 30, 2021USD ($)</t>
        </is>
      </c>
    </row>
    <row r="2">
      <c r="A2" s="3" t="inlineStr">
        <is>
          <t>Commitments and Contingencies Disclosure [Abstract]</t>
        </is>
      </c>
    </row>
    <row r="3">
      <c r="A3" s="4" t="inlineStr">
        <is>
          <t>Remainder of 2021</t>
        </is>
      </c>
      <c r="B3" s="6" t="n">
        <v>3876</v>
      </c>
    </row>
    <row r="4">
      <c r="A4" s="4" t="inlineStr">
        <is>
          <t>2022</t>
        </is>
      </c>
      <c r="B4" s="5" t="n">
        <v>13987</v>
      </c>
    </row>
    <row r="5">
      <c r="A5" s="4" t="inlineStr">
        <is>
          <t>2023</t>
        </is>
      </c>
      <c r="B5" s="5" t="n">
        <v>12763</v>
      </c>
    </row>
    <row r="6">
      <c r="A6" s="4" t="inlineStr">
        <is>
          <t>2024</t>
        </is>
      </c>
      <c r="B6" s="5" t="n">
        <v>11125</v>
      </c>
    </row>
    <row r="7">
      <c r="A7" s="4" t="inlineStr">
        <is>
          <t>2025</t>
        </is>
      </c>
      <c r="B7" s="5" t="n">
        <v>9451</v>
      </c>
    </row>
    <row r="8">
      <c r="A8" s="4" t="inlineStr">
        <is>
          <t>Thereafter</t>
        </is>
      </c>
      <c r="B8" s="5" t="n">
        <v>27908</v>
      </c>
    </row>
    <row r="9">
      <c r="A9" s="4" t="inlineStr">
        <is>
          <t>Total</t>
        </is>
      </c>
      <c r="B9" s="6" t="n">
        <v>791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Expense From Continuing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Jurisdictional earnings:</t>
        </is>
      </c>
    </row>
    <row r="4">
      <c r="A4" s="4" t="inlineStr">
        <is>
          <t>U.S. losses</t>
        </is>
      </c>
      <c r="B4" s="6" t="n">
        <v>-41206</v>
      </c>
      <c r="C4" s="6" t="n">
        <v>-11760</v>
      </c>
      <c r="D4" s="6" t="n">
        <v>-46053</v>
      </c>
      <c r="E4" s="6" t="n">
        <v>-25456</v>
      </c>
    </row>
    <row r="5">
      <c r="A5" s="4" t="inlineStr">
        <is>
          <t>Foreign income (losses)</t>
        </is>
      </c>
      <c r="B5" s="5" t="n">
        <v>870</v>
      </c>
      <c r="C5" s="5" t="n">
        <v>969</v>
      </c>
      <c r="D5" s="5" t="n">
        <v>-1112</v>
      </c>
      <c r="E5" s="5" t="n">
        <v>1461</v>
      </c>
    </row>
    <row r="6">
      <c r="A6" s="4" t="inlineStr">
        <is>
          <t>Total losses</t>
        </is>
      </c>
      <c r="B6" s="5" t="n">
        <v>-40336</v>
      </c>
      <c r="C6" s="5" t="n">
        <v>-10791</v>
      </c>
      <c r="D6" s="5" t="n">
        <v>-47165</v>
      </c>
      <c r="E6" s="5" t="n">
        <v>-23995</v>
      </c>
    </row>
    <row r="7">
      <c r="A7" s="3" t="inlineStr">
        <is>
          <t>Current:</t>
        </is>
      </c>
    </row>
    <row r="8">
      <c r="A8" s="4" t="inlineStr">
        <is>
          <t>U.S. Federal</t>
        </is>
      </c>
      <c r="B8" s="5" t="n">
        <v>0</v>
      </c>
      <c r="C8" s="5" t="n">
        <v>0</v>
      </c>
      <c r="D8" s="5" t="n">
        <v>0</v>
      </c>
      <c r="E8" s="5" t="n">
        <v>0</v>
      </c>
    </row>
    <row r="9">
      <c r="A9" s="4" t="inlineStr">
        <is>
          <t>U.S. State and local</t>
        </is>
      </c>
      <c r="B9" s="5" t="n">
        <v>0</v>
      </c>
      <c r="C9" s="5" t="n">
        <v>-29</v>
      </c>
      <c r="D9" s="5" t="n">
        <v>0</v>
      </c>
      <c r="E9" s="5" t="n">
        <v>-26</v>
      </c>
    </row>
    <row r="10">
      <c r="A10" s="4" t="inlineStr">
        <is>
          <t>Foreign</t>
        </is>
      </c>
      <c r="B10" s="5" t="n">
        <v>0</v>
      </c>
      <c r="C10" s="5" t="n">
        <v>-251</v>
      </c>
      <c r="D10" s="5" t="n">
        <v>0</v>
      </c>
      <c r="E10" s="5" t="n">
        <v>-222</v>
      </c>
    </row>
    <row r="11">
      <c r="A11" s="4" t="inlineStr">
        <is>
          <t>Total current tax expense</t>
        </is>
      </c>
      <c r="B11" s="5" t="n">
        <v>0</v>
      </c>
      <c r="C11" s="5" t="n">
        <v>-280</v>
      </c>
      <c r="D11" s="5" t="n">
        <v>0</v>
      </c>
      <c r="E11" s="5" t="n">
        <v>-248</v>
      </c>
    </row>
    <row r="12">
      <c r="A12" s="3" t="inlineStr">
        <is>
          <t>Deferred:</t>
        </is>
      </c>
    </row>
    <row r="13">
      <c r="A13" s="4" t="inlineStr">
        <is>
          <t>U.S. Federal</t>
        </is>
      </c>
      <c r="B13" s="5" t="n">
        <v>0</v>
      </c>
      <c r="C13" s="5" t="n">
        <v>0</v>
      </c>
      <c r="D13" s="5" t="n">
        <v>0</v>
      </c>
      <c r="E13" s="5" t="n">
        <v>0</v>
      </c>
    </row>
    <row r="14">
      <c r="A14" s="4" t="inlineStr">
        <is>
          <t>U.S. State and local</t>
        </is>
      </c>
      <c r="B14" s="5" t="n">
        <v>-221</v>
      </c>
      <c r="C14" s="5" t="n">
        <v>0</v>
      </c>
      <c r="D14" s="5" t="n">
        <v>282</v>
      </c>
      <c r="E14" s="5" t="n">
        <v>0</v>
      </c>
    </row>
    <row r="15">
      <c r="A15" s="4" t="inlineStr">
        <is>
          <t>Foreign</t>
        </is>
      </c>
      <c r="B15" s="5" t="n">
        <v>-326</v>
      </c>
      <c r="C15" s="5" t="n">
        <v>-46</v>
      </c>
      <c r="D15" s="5" t="n">
        <v>480</v>
      </c>
      <c r="E15" s="5" t="n">
        <v>-46</v>
      </c>
    </row>
    <row r="16">
      <c r="A16" s="4" t="inlineStr">
        <is>
          <t>Total deferred tax benefit (expense)</t>
        </is>
      </c>
      <c r="B16" s="5" t="n">
        <v>-547</v>
      </c>
      <c r="C16" s="5" t="n">
        <v>-46</v>
      </c>
      <c r="D16" s="5" t="n">
        <v>762</v>
      </c>
      <c r="E16" s="5" t="n">
        <v>-46</v>
      </c>
    </row>
    <row r="17">
      <c r="A17" s="4" t="inlineStr">
        <is>
          <t>Total tax benefit (expense)</t>
        </is>
      </c>
      <c r="B17" s="6" t="n">
        <v>-547</v>
      </c>
      <c r="C17" s="6" t="n">
        <v>-326</v>
      </c>
      <c r="D17" s="6" t="n">
        <v>762</v>
      </c>
      <c r="E17" s="6" t="n">
        <v>-2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Additional Information (Details) - USD ($) $ in Millions</t>
        </is>
      </c>
      <c r="B1" s="2" t="inlineStr">
        <is>
          <t>Jun. 03, 2021</t>
        </is>
      </c>
      <c r="C1" s="2" t="inlineStr">
        <is>
          <t>Jun. 30, 2021</t>
        </is>
      </c>
      <c r="D1" s="2" t="inlineStr">
        <is>
          <t>Dec. 31, 2020</t>
        </is>
      </c>
      <c r="E1" s="2" t="inlineStr">
        <is>
          <t>Sep. 30, 2021</t>
        </is>
      </c>
    </row>
    <row r="2">
      <c r="A2" s="3" t="inlineStr">
        <is>
          <t>Income Tax Disclosure [Line Items]</t>
        </is>
      </c>
    </row>
    <row r="3">
      <c r="A3" s="4" t="inlineStr">
        <is>
          <t>Effective tax rate</t>
        </is>
      </c>
      <c r="C3" s="4" t="inlineStr">
        <is>
          <t>1.62%</t>
        </is>
      </c>
      <c r="D3" s="4" t="inlineStr">
        <is>
          <t>(0.89%)</t>
        </is>
      </c>
    </row>
    <row r="4">
      <c r="A4" s="4" t="inlineStr">
        <is>
          <t>Unrecognized tax benefits</t>
        </is>
      </c>
      <c r="E4" s="6" t="n">
        <v>0</v>
      </c>
    </row>
    <row r="5">
      <c r="A5" s="4" t="inlineStr">
        <is>
          <t>Tax Receivable Agreement, percent of tax savings</t>
        </is>
      </c>
      <c r="B5" s="4" t="inlineStr">
        <is>
          <t>85.00%</t>
        </is>
      </c>
    </row>
    <row r="6">
      <c r="A6" s="4" t="inlineStr">
        <is>
          <t>Other Liabilities</t>
        </is>
      </c>
    </row>
    <row r="7">
      <c r="A7" s="3" t="inlineStr">
        <is>
          <t>Income Tax Disclosure [Line Items]</t>
        </is>
      </c>
    </row>
    <row r="8">
      <c r="A8" s="4" t="inlineStr">
        <is>
          <t>Deferred tax liabilities</t>
        </is>
      </c>
      <c r="E8" s="9" t="n">
        <v>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Common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40883</v>
      </c>
      <c r="C4" s="6" t="n">
        <v>-11117</v>
      </c>
      <c r="D4" s="6" t="n">
        <v>-46403</v>
      </c>
      <c r="E4" s="6" t="n">
        <v>-24289</v>
      </c>
    </row>
    <row r="5">
      <c r="A5" s="4" t="inlineStr">
        <is>
          <t>Less: net loss attributable to non-controlling interests</t>
        </is>
      </c>
      <c r="B5" s="5" t="n">
        <v>-26246</v>
      </c>
      <c r="D5" s="5" t="n">
        <v>-41283</v>
      </c>
    </row>
    <row r="6">
      <c r="A6" s="4" t="inlineStr">
        <is>
          <t>Net loss attributable to Class A common stockholders</t>
        </is>
      </c>
      <c r="B6" s="5" t="n">
        <v>-14637</v>
      </c>
      <c r="D6" s="5" t="n">
        <v>-5120</v>
      </c>
    </row>
    <row r="7">
      <c r="A7" s="4" t="inlineStr">
        <is>
          <t>Dilutive effect of warrants on net loss to Class A common stockholders</t>
        </is>
      </c>
      <c r="B7" s="5" t="n">
        <v>0</v>
      </c>
      <c r="D7" s="5" t="n">
        <v>-8780</v>
      </c>
    </row>
    <row r="8">
      <c r="A8" s="4" t="inlineStr">
        <is>
          <t>Net loss attributable to Class A common stockholders - Diluted</t>
        </is>
      </c>
      <c r="B8" s="6" t="n">
        <v>-14637</v>
      </c>
      <c r="D8" s="6" t="n">
        <v>-13900</v>
      </c>
    </row>
    <row r="9">
      <c r="A9" s="3" t="inlineStr">
        <is>
          <t>Dilutive effect of warrants on net income to Class A common stockholders</t>
        </is>
      </c>
    </row>
    <row r="10">
      <c r="A10" s="4" t="inlineStr">
        <is>
          <t>Weighted average common stock outstanding - basic (in shares)</t>
        </is>
      </c>
      <c r="B10" s="5" t="n">
        <v>170871429</v>
      </c>
      <c r="D10" s="5" t="n">
        <v>168100210</v>
      </c>
    </row>
    <row r="11">
      <c r="A11" s="4" t="inlineStr">
        <is>
          <t>Net income per share - basic (in dollars per share)</t>
        </is>
      </c>
      <c r="B11" s="8" t="n">
        <v>-0.09</v>
      </c>
      <c r="D11" s="8" t="n">
        <v>-0.03</v>
      </c>
    </row>
    <row r="12">
      <c r="A12" s="4" t="inlineStr">
        <is>
          <t>Dilutive effect of warrants on weighted average common stock outstanding (in shares)</t>
        </is>
      </c>
      <c r="B12" s="5" t="n">
        <v>0</v>
      </c>
      <c r="D12" s="5" t="n">
        <v>1212048</v>
      </c>
    </row>
    <row r="13">
      <c r="A13" s="4" t="inlineStr">
        <is>
          <t>Weighted average common stock outstanding - diluted (in shares)</t>
        </is>
      </c>
      <c r="B13" s="5" t="n">
        <v>170871429</v>
      </c>
      <c r="D13" s="5" t="n">
        <v>169312258</v>
      </c>
    </row>
    <row r="14">
      <c r="A14" s="4" t="inlineStr">
        <is>
          <t>Net income (loss) per share - diluted (in dollars per share)</t>
        </is>
      </c>
      <c r="B14" s="8" t="n">
        <v>-0.09</v>
      </c>
      <c r="D14" s="8" t="n">
        <v>-0.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1" customWidth="1" min="2" max="2"/>
    <col width="20" customWidth="1" min="3" max="3"/>
    <col width="20" customWidth="1" min="4" max="4"/>
  </cols>
  <sheetData>
    <row r="1">
      <c r="A1" s="1" t="inlineStr">
        <is>
          <t>Net Loss Per Share - Additional Information (Details) $ in Millions</t>
        </is>
      </c>
      <c r="B1" s="2" t="inlineStr">
        <is>
          <t>Aug. 11, 2021USD ($)tradingDay</t>
        </is>
      </c>
      <c r="C1" s="2" t="inlineStr">
        <is>
          <t>Sep. 30, 2021shares</t>
        </is>
      </c>
      <c r="D1" s="2" t="inlineStr">
        <is>
          <t>Sep. 30, 2021shares</t>
        </is>
      </c>
    </row>
    <row r="2">
      <c r="A2" s="3" t="inlineStr">
        <is>
          <t>Business Acquisition [Line Items]</t>
        </is>
      </c>
    </row>
    <row r="3">
      <c r="A3" s="4" t="inlineStr">
        <is>
          <t>Escrow shares issued (in shares)</t>
        </is>
      </c>
      <c r="C3" s="5" t="n">
        <v>53811691</v>
      </c>
      <c r="D3" s="5" t="n">
        <v>53811691</v>
      </c>
    </row>
    <row r="4">
      <c r="A4" s="4" t="inlineStr">
        <is>
          <t>Threshold consecutive trading days | tradingDay</t>
        </is>
      </c>
      <c r="B4" s="5" t="n">
        <v>20</v>
      </c>
    </row>
    <row r="5">
      <c r="A5" s="4" t="inlineStr">
        <is>
          <t>Business acquisition, equity interest issued value assigned | $</t>
        </is>
      </c>
      <c r="B5" s="6" t="n">
        <v>30</v>
      </c>
    </row>
    <row r="6">
      <c r="A6" s="4" t="inlineStr">
        <is>
          <t>Contingent Shares Issued in Connection with Acquisitions</t>
        </is>
      </c>
    </row>
    <row r="7">
      <c r="A7" s="3" t="inlineStr">
        <is>
          <t>Business Acquisition [Line Items]</t>
        </is>
      </c>
    </row>
    <row r="8">
      <c r="A8" s="4" t="inlineStr">
        <is>
          <t>Escrow shares issued (in shares)</t>
        </is>
      </c>
      <c r="C8" s="5" t="n">
        <v>2720966</v>
      </c>
      <c r="D8" s="5" t="n">
        <v>27209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Summary of Diluted Net Loss Per Share (Details) - shares</t>
        </is>
      </c>
      <c r="B1" s="2" t="inlineStr">
        <is>
          <t>3 Months Ended</t>
        </is>
      </c>
      <c r="C1" s="2" t="inlineStr">
        <is>
          <t>9 Months Ended</t>
        </is>
      </c>
    </row>
    <row r="2">
      <c r="B2" s="2" t="inlineStr">
        <is>
          <t>Sep. 30, 2021</t>
        </is>
      </c>
      <c r="C2" s="2" t="inlineStr">
        <is>
          <t>Sep. 30, 2021</t>
        </is>
      </c>
    </row>
    <row r="3">
      <c r="A3" s="3" t="inlineStr">
        <is>
          <t>Antidilutive Securities Excluded from Computation of Earnings Per Share [Line Items]</t>
        </is>
      </c>
    </row>
    <row r="4">
      <c r="A4" s="4" t="inlineStr">
        <is>
          <t>Escrow shares issued (in shares)</t>
        </is>
      </c>
      <c r="B4" s="5" t="n">
        <v>53811691</v>
      </c>
      <c r="C4" s="5" t="n">
        <v>53811691</v>
      </c>
    </row>
    <row r="5">
      <c r="A5" s="4" t="inlineStr">
        <is>
          <t>Restricted Stock Units</t>
        </is>
      </c>
    </row>
    <row r="6">
      <c r="A6" s="3" t="inlineStr">
        <is>
          <t>Antidilutive Securities Excluded from Computation of Earnings Per Share [Line Items]</t>
        </is>
      </c>
    </row>
    <row r="7">
      <c r="A7" s="4" t="inlineStr">
        <is>
          <t>Escrow shares issued (in shares)</t>
        </is>
      </c>
      <c r="B7" s="5" t="n">
        <v>4823694</v>
      </c>
      <c r="C7" s="5" t="n">
        <v>4823694</v>
      </c>
    </row>
    <row r="8">
      <c r="A8" s="4" t="inlineStr">
        <is>
          <t>Stock Options</t>
        </is>
      </c>
    </row>
    <row r="9">
      <c r="A9" s="3" t="inlineStr">
        <is>
          <t>Antidilutive Securities Excluded from Computation of Earnings Per Share [Line Items]</t>
        </is>
      </c>
    </row>
    <row r="10">
      <c r="A10" s="4" t="inlineStr">
        <is>
          <t>Escrow shares issued (in shares)</t>
        </is>
      </c>
      <c r="B10" s="5" t="n">
        <v>12733698</v>
      </c>
      <c r="C10" s="5" t="n">
        <v>12733698</v>
      </c>
    </row>
    <row r="11">
      <c r="A11" s="4" t="inlineStr">
        <is>
          <t>Contingent Shares Issued in Connection with Acquisitions</t>
        </is>
      </c>
    </row>
    <row r="12">
      <c r="A12" s="3" t="inlineStr">
        <is>
          <t>Antidilutive Securities Excluded from Computation of Earnings Per Share [Line Items]</t>
        </is>
      </c>
    </row>
    <row r="13">
      <c r="A13" s="4" t="inlineStr">
        <is>
          <t>Escrow shares issued (in shares)</t>
        </is>
      </c>
      <c r="B13" s="5" t="n">
        <v>2720966</v>
      </c>
      <c r="C13" s="5" t="n">
        <v>2720966</v>
      </c>
    </row>
    <row r="14">
      <c r="A14" s="4" t="inlineStr">
        <is>
          <t>Public Warrants | Warrant</t>
        </is>
      </c>
    </row>
    <row r="15">
      <c r="A15" s="3" t="inlineStr">
        <is>
          <t>Antidilutive Securities Excluded from Computation of Earnings Per Share [Line Items]</t>
        </is>
      </c>
    </row>
    <row r="16">
      <c r="A16" s="4" t="inlineStr">
        <is>
          <t>Escrow shares issued (in shares)</t>
        </is>
      </c>
      <c r="B16" s="5" t="n">
        <v>23000000</v>
      </c>
      <c r="C16" s="5" t="n">
        <v>23000000</v>
      </c>
    </row>
    <row r="17">
      <c r="A17" s="4" t="inlineStr">
        <is>
          <t>Private Placement Warrants | Warrant</t>
        </is>
      </c>
    </row>
    <row r="18">
      <c r="A18" s="3" t="inlineStr">
        <is>
          <t>Antidilutive Securities Excluded from Computation of Earnings Per Share [Line Items]</t>
        </is>
      </c>
    </row>
    <row r="19">
      <c r="A19" s="4" t="inlineStr">
        <is>
          <t>Escrow shares issued (in shares)</t>
        </is>
      </c>
      <c r="B19" s="5" t="n">
        <v>10533333</v>
      </c>
      <c r="C19" s="5" t="n">
        <v>1053333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9 Months Ended</t>
        </is>
      </c>
    </row>
    <row r="2">
      <c r="B2" s="2" t="inlineStr">
        <is>
          <t>Sep. 30, 2021reporting_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Operations</t>
        </is>
      </c>
      <c r="B4" s="4" t="inlineStr">
        <is>
          <t>NATURE OF BUSINESS AND OPERATIONS Nature of Business Cano Health, Inc. (“Cano Health”, or the “Company”), formerly known as Primary Care (ITC) Intermediate Holdings, LLC (“PCIH”), provides value-based medical care for its members through a network of primary care physicians across the U.S. and Puerto Rico. The Company focuses on high-touch population health and wellness services to Medicare Advantage, Medicare Global and Professional Direct Contracting ("DC") and Medicaid capitated members, particularly in underserved communities by leveraging a proprietary technology platform to d eliver high-quality health care services, resulting in superior clinical outcomes at competitive costs. As of September 30, 2021, the Company provided services through its network of 113 owned medical centers and over 345 empl oyed providers (physicians, nurse practitioners, and physician assistants), and maintained affiliate relationships with ov er 1,000 physicians. The Company also operates pharmacies in the network for the purpose of providing a full range of managed care services to its members. On June 3, 2021 (the “Closing Date”), Jaws Acquisition, Corp. (“Jaws”), consummated the previously announced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Primary Care (ITC) Holdings, LLC (“Seller” or "Par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Inc. and its consolidated subsidiaries, including PCIH, and its subsidiaries. Pursuant to the Business Combination Agreement, on the Closing Date, Jaws contributed cash to PCIH in exchange for 69.0 million common limited liability company units of PCIH ("PCIH Common Units") equal to the number of shares of Jaws' Class A ordinary shares outstanding on the Closing Date as well as 17.25 million Class B ordinary shares owned by Jaws Sponsor, LLC (the "Sponsor"). In connection with the Business Combination, the Company issued 306.8 million shares of the Company’s Class B common stock to existing shareholders of PCIH. The Company also issued 80.0 million shares of the Company’s Class A common stock in a private placement for $800.0 million (the "PIPE Investors").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pay dividends depend on the financial results and cash flows of PCIH and the distributions it receives from PCIH. The Company’s only assets are equity interests in PCIH, which represented a 35.1% and 36.0% controlling ownership as of the Closing Date and September 30, 2021, respectively. Certain members of PCIH who retained their common unit interests in PCIH held the remaining 64.9% and 64.0% non-controlling ownership interests as of the Closing Date and September 30, 2021, respectively. These members hold economic interest in PCIH through PCIH Common Units and a corresponding number of non-economic Class B common stock, which enab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68.4 million shares of Cano Health, Inc.'s common stock or 306.8 million shares of Class B common stock based on a reference stock price of $10.00 per share. Following the closing of the Business Combination, Class A stockholders owned direct controlling interests in the combined results of PCIH and Cano Health, Inc. while the Seller as the sole Class B stockholder owned indirect economic interests in PCIH shown as non-controlling interests in the condensed consolidated financial statements of Cano Health, Inc. The indirect economic interests are held by the Seller in the form of PCIH Common Units that can be redeemed for Class A common stock together with the cancellation of an equal number of shares of Class B common stock in Cano Health, Inc. The non-controlling interests will decrease as shares of Class B common stock and PCIH Common Units are exchanged for shares of Class A common stock in Cano Health, Inc. Following the redemption of 6,509 public shares outstanding for $65,090 held in the trust account, the respective controlling interest and non-controlling interests in Cano Health, Inc. and PCIH were 35.1% and 64.9% resulting from the closing of the Business Combination. On June 11, 2021, PCIH acquired University for a total consideration of $611.1 million. The equity issued on the acquisition close date equated to 4.1 million shares of Class A common stock in Cano Health, Inc. based on a share price of $14.79 per share. Further, in the third quarter of 2021, an additional 0.1 million shares of Class A common stock in Cano Health, Inc. were issued in connection with other acquisitions and 1.2 million PCIH Common Units were exchanged for shares of Class A common stock. As noted above, as of September 30, 2021, the controlling interest and non-controlling interest in Cano Health, Inc. and PCIH was 36.0% and 64.0%, respectively. The following table reconciles the elements of the Business Combination to the condensed consolidated statements of cash flows and the condensed consolidated statements of changes in equity for the three and nine months ended September 30, 2021: (in thousands) Recapitalization Cash - Jaws' trust and cash, net of redemptions $ 690,705 Cash - PIPE financing 800,000 Less: transaction costs and advisory fees paid (88,745) Less: Distribution to PCIH shareholders (466,598) Net Business Combination and PIPE financing 935,362 Plus: Non-cash net assets assumed 96 Plus: Accrued transaction costs 8,860 Less: Capitalized transaction costs (8,167) Less: Warrant liability assumed (163,058) Net contributions from Business Combination and PIPE financing $ 773,093 The number of shares of common stock issued immediately following the consummation of the Business Combination is as follows: Class A common stock Class B common stock Common stock outstanding prior to Business Combination 69,000,000 — Less: redemption of Jaws shares (6,509) — Ordinary shares of Jaws 68,993,491 — Jaws Sponsor Shares 17,250,000 — Shares issued in PIPE financing 80,000,000 — Business Combination and PIPE financing shares 166,243,491 — Shares to PCIH shareholders — 306,843,662 Total shares of common stock outstanding immediately after the Business Combination 166,243,491 306,843,662 Principles of Consolidation The condensed consolidated financial statements include the accounts of the Company and its wholly-owned subsidiaries. The portion of an entity not wholly-owned by the Company is presented as non-controlling interest.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nsolidated results of the Company are Cano Health Texas, PLLC and Cano Health Nevada, PLLC (collectively, the "Physicians Groups"), which the Company has concluded are both VIEs. All material intercompany accounts and transactions have been eliminated i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Thus, an emerging growth company can delay the adoption of certain accounting standards until those standards would otherwise apply to private companies. The Company has elected to use this extended transition period until the Company is no longer an emerging growth company or until the Company affirmatively and irrevocably opts out of the extended transition period. Accordingly, our condensed consolidated financial statements may not be comparable to companies that comply with new or revised accounting pronouncements as of public company effective dates. The Company could be an emerging growth company for up to five years after the first sale of our Class A common stock pursuant to an effective registration statement under the Securities Act of 1933, as amended (the "Securities Act"). If, however, certain events occur prior to the end of such five-year period, including if the Company becomes a “large accelerated filer,” our annual gross revenue exceeds $1.07 billion or the Company issues more than $1.0 billion of non-convertible debt securities in any three-year period, the Company would cease to be an emerging growth company prior to the end of such five-year period. The Company will become a “large accelerated filer,” as defined in Rule 12b-2 of the Securities and Exchange Act of 1934, as amended (the “Exchange Act”), and will lose its “emerging growth company” status as of the end of the year ending December 31, 2021. After the Company loses its “emerging growth company” status, the Company expects to incur increased legal, accounting and other expenses. Risks and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04:15Z</dcterms:created>
  <dcterms:modified xmlns:dcterms="http://purl.org/dc/terms/" xmlns:xsi="http://www.w3.org/2001/XMLSchema-instance" xsi:type="dcterms:W3CDTF">2021-11-09T23:04:15Z</dcterms:modified>
</cp:coreProperties>
</file>